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FY)" sheetId="2" state="visible" r:id="rId2"/>
    <sheet xmlns:r="http://schemas.openxmlformats.org/officeDocument/2006/relationships" name="Balance Sheets (FY) (Parentheti" sheetId="3" state="visible" r:id="rId3"/>
    <sheet xmlns:r="http://schemas.openxmlformats.org/officeDocument/2006/relationships" name="Statements of Operations (FY)" sheetId="4" state="visible" r:id="rId4"/>
    <sheet xmlns:r="http://schemas.openxmlformats.org/officeDocument/2006/relationships" name="Statements of Changes in Shareh" sheetId="5" state="visible" r:id="rId5"/>
    <sheet xmlns:r="http://schemas.openxmlformats.org/officeDocument/2006/relationships" name="Statements of Changes in Shar_2" sheetId="6" state="visible" r:id="rId6"/>
    <sheet xmlns:r="http://schemas.openxmlformats.org/officeDocument/2006/relationships" name="Statements of Cash Flows (FY)" sheetId="7" state="visible" r:id="rId7"/>
    <sheet xmlns:r="http://schemas.openxmlformats.org/officeDocument/2006/relationships" name="Condensed Balance Sheets (Q1)" sheetId="8" state="visible" r:id="rId8"/>
    <sheet xmlns:r="http://schemas.openxmlformats.org/officeDocument/2006/relationships" name="Condensed Balance Sheets (Paren" sheetId="9" state="visible" r:id="rId9"/>
    <sheet xmlns:r="http://schemas.openxmlformats.org/officeDocument/2006/relationships" name="Condensed Statements of Operati" sheetId="10" state="visible" r:id="rId10"/>
    <sheet xmlns:r="http://schemas.openxmlformats.org/officeDocument/2006/relationships" name="Condensed Statements of Changes" sheetId="11" state="visible" r:id="rId11"/>
    <sheet xmlns:r="http://schemas.openxmlformats.org/officeDocument/2006/relationships" name="Condensed Statements of Chang_2" sheetId="12" state="visible" r:id="rId12"/>
    <sheet xmlns:r="http://schemas.openxmlformats.org/officeDocument/2006/relationships" name="Condensed Statements of Cash Fl" sheetId="13" state="visible" r:id="rId13"/>
    <sheet xmlns:r="http://schemas.openxmlformats.org/officeDocument/2006/relationships" name="Organization and Business Opera" sheetId="14" state="visible" r:id="rId14"/>
    <sheet xmlns:r="http://schemas.openxmlformats.org/officeDocument/2006/relationships" name="Significant Accounting Policies" sheetId="15" state="visible" r:id="rId15"/>
    <sheet xmlns:r="http://schemas.openxmlformats.org/officeDocument/2006/relationships" name="Initial Public Offering (FY)" sheetId="16" state="visible" r:id="rId16"/>
    <sheet xmlns:r="http://schemas.openxmlformats.org/officeDocument/2006/relationships" name="Private Placement Warrants (FY)" sheetId="17" state="visible" r:id="rId17"/>
    <sheet xmlns:r="http://schemas.openxmlformats.org/officeDocument/2006/relationships" name="Related Party Transactions (FY)" sheetId="18" state="visible" r:id="rId18"/>
    <sheet xmlns:r="http://schemas.openxmlformats.org/officeDocument/2006/relationships" name="Commitments &amp; Contingencies (FY" sheetId="19" state="visible" r:id="rId19"/>
    <sheet xmlns:r="http://schemas.openxmlformats.org/officeDocument/2006/relationships" name="Class A Ordinary Shares Subject" sheetId="20" state="visible" r:id="rId20"/>
    <sheet xmlns:r="http://schemas.openxmlformats.org/officeDocument/2006/relationships" name="Shareholder's Deficit (FY)" sheetId="21" state="visible" r:id="rId21"/>
    <sheet xmlns:r="http://schemas.openxmlformats.org/officeDocument/2006/relationships" name="Warrants (FY)" sheetId="22" state="visible" r:id="rId22"/>
    <sheet xmlns:r="http://schemas.openxmlformats.org/officeDocument/2006/relationships" name="Fair Value Measurements (FY)" sheetId="23" state="visible" r:id="rId23"/>
    <sheet xmlns:r="http://schemas.openxmlformats.org/officeDocument/2006/relationships" name="Subsequent Events (FY)" sheetId="24" state="visible" r:id="rId24"/>
    <sheet xmlns:r="http://schemas.openxmlformats.org/officeDocument/2006/relationships" name="Organization and Business Ope_2" sheetId="25" state="visible" r:id="rId25"/>
    <sheet xmlns:r="http://schemas.openxmlformats.org/officeDocument/2006/relationships" name="Significant Accounting Polici_2" sheetId="26" state="visible" r:id="rId26"/>
    <sheet xmlns:r="http://schemas.openxmlformats.org/officeDocument/2006/relationships" name="Initial Public Offering (Q1)" sheetId="27" state="visible" r:id="rId27"/>
    <sheet xmlns:r="http://schemas.openxmlformats.org/officeDocument/2006/relationships" name="Private Placement Warrants (Q1)" sheetId="28" state="visible" r:id="rId28"/>
    <sheet xmlns:r="http://schemas.openxmlformats.org/officeDocument/2006/relationships" name="Related Party Transactions (Q1)" sheetId="29" state="visible" r:id="rId29"/>
    <sheet xmlns:r="http://schemas.openxmlformats.org/officeDocument/2006/relationships" name="Commitments &amp; Contingencies (Q1" sheetId="30" state="visible" r:id="rId30"/>
    <sheet xmlns:r="http://schemas.openxmlformats.org/officeDocument/2006/relationships" name="Class A Ordinary Shares Subje_2" sheetId="31" state="visible" r:id="rId31"/>
    <sheet xmlns:r="http://schemas.openxmlformats.org/officeDocument/2006/relationships" name="Shareholder's Deficit (Q1)" sheetId="32" state="visible" r:id="rId32"/>
    <sheet xmlns:r="http://schemas.openxmlformats.org/officeDocument/2006/relationships" name="Warrants (Q1)" sheetId="33" state="visible" r:id="rId33"/>
    <sheet xmlns:r="http://schemas.openxmlformats.org/officeDocument/2006/relationships" name="Fair Value Measurements (Q1)" sheetId="34" state="visible" r:id="rId34"/>
    <sheet xmlns:r="http://schemas.openxmlformats.org/officeDocument/2006/relationships" name="Subsequent Events (Q1)" sheetId="35" state="visible" r:id="rId35"/>
    <sheet xmlns:r="http://schemas.openxmlformats.org/officeDocument/2006/relationships" name="Significant Accounting Polici_3" sheetId="36" state="visible" r:id="rId36"/>
    <sheet xmlns:r="http://schemas.openxmlformats.org/officeDocument/2006/relationships" name="Significant Accounting Polici_4" sheetId="37" state="visible" r:id="rId37"/>
    <sheet xmlns:r="http://schemas.openxmlformats.org/officeDocument/2006/relationships" name="Significant Accounting Polici_5" sheetId="38" state="visible" r:id="rId38"/>
    <sheet xmlns:r="http://schemas.openxmlformats.org/officeDocument/2006/relationships" name="Fair Value Measurements (FY) (T" sheetId="39" state="visible" r:id="rId39"/>
    <sheet xmlns:r="http://schemas.openxmlformats.org/officeDocument/2006/relationships" name="Significant Accounting Polici_6" sheetId="40" state="visible" r:id="rId40"/>
    <sheet xmlns:r="http://schemas.openxmlformats.org/officeDocument/2006/relationships" name="Fair Value Measurements (Q1) (T" sheetId="41" state="visible" r:id="rId41"/>
    <sheet xmlns:r="http://schemas.openxmlformats.org/officeDocument/2006/relationships" name="Organization and Business Ope_3" sheetId="42" state="visible" r:id="rId42"/>
    <sheet xmlns:r="http://schemas.openxmlformats.org/officeDocument/2006/relationships" name="Significant Accounting Polici_7" sheetId="43" state="visible" r:id="rId43"/>
    <sheet xmlns:r="http://schemas.openxmlformats.org/officeDocument/2006/relationships" name="Significant Accounting Polici_8" sheetId="44" state="visible" r:id="rId44"/>
    <sheet xmlns:r="http://schemas.openxmlformats.org/officeDocument/2006/relationships" name="Significant Accounting Polici_9" sheetId="45" state="visible" r:id="rId45"/>
    <sheet xmlns:r="http://schemas.openxmlformats.org/officeDocument/2006/relationships" name="Initial Public Offering (FY) (D" sheetId="46" state="visible" r:id="rId46"/>
    <sheet xmlns:r="http://schemas.openxmlformats.org/officeDocument/2006/relationships" name="Private Placement Warrants (F_2" sheetId="47" state="visible" r:id="rId47"/>
    <sheet xmlns:r="http://schemas.openxmlformats.org/officeDocument/2006/relationships" name="Related Party Transactions (F_2" sheetId="48" state="visible" r:id="rId48"/>
    <sheet xmlns:r="http://schemas.openxmlformats.org/officeDocument/2006/relationships" name="Commitments &amp; Contingencies (_2" sheetId="49" state="visible" r:id="rId49"/>
    <sheet xmlns:r="http://schemas.openxmlformats.org/officeDocument/2006/relationships" name="Class A Ordinary Shares Subje_3" sheetId="50" state="visible" r:id="rId50"/>
    <sheet xmlns:r="http://schemas.openxmlformats.org/officeDocument/2006/relationships" name="Shareholder's Deficit (FY) (Det" sheetId="51" state="visible" r:id="rId51"/>
    <sheet xmlns:r="http://schemas.openxmlformats.org/officeDocument/2006/relationships" name="Warrants (FY) (Details)" sheetId="52" state="visible" r:id="rId52"/>
    <sheet xmlns:r="http://schemas.openxmlformats.org/officeDocument/2006/relationships" name="Fair Value Measurements (FY) (D" sheetId="53" state="visible" r:id="rId53"/>
    <sheet xmlns:r="http://schemas.openxmlformats.org/officeDocument/2006/relationships" name="Fair Value Measurements - Sched" sheetId="54" state="visible" r:id="rId54"/>
    <sheet xmlns:r="http://schemas.openxmlformats.org/officeDocument/2006/relationships" name="Fair Value Measurements - Sch_2" sheetId="55" state="visible" r:id="rId55"/>
    <sheet xmlns:r="http://schemas.openxmlformats.org/officeDocument/2006/relationships" name="Fair Value Measurements - Sch_3" sheetId="56" state="visible" r:id="rId56"/>
    <sheet xmlns:r="http://schemas.openxmlformats.org/officeDocument/2006/relationships" name="Fair Value Measurements - Sch_4" sheetId="57" state="visible" r:id="rId57"/>
    <sheet xmlns:r="http://schemas.openxmlformats.org/officeDocument/2006/relationships" name="Organization and Business Ope_4" sheetId="58" state="visible" r:id="rId58"/>
    <sheet xmlns:r="http://schemas.openxmlformats.org/officeDocument/2006/relationships" name="Significant Accounting Polic_10" sheetId="59" state="visible" r:id="rId59"/>
    <sheet xmlns:r="http://schemas.openxmlformats.org/officeDocument/2006/relationships" name="Significant Accounting Polic_11" sheetId="60" state="visible" r:id="rId60"/>
    <sheet xmlns:r="http://schemas.openxmlformats.org/officeDocument/2006/relationships" name="Significant Accounting Polic_12" sheetId="61" state="visible" r:id="rId61"/>
    <sheet xmlns:r="http://schemas.openxmlformats.org/officeDocument/2006/relationships" name="Initial Public Offering (Q1) (D" sheetId="62" state="visible" r:id="rId62"/>
    <sheet xmlns:r="http://schemas.openxmlformats.org/officeDocument/2006/relationships" name="Private Placement Warrants (Q_2" sheetId="63" state="visible" r:id="rId63"/>
    <sheet xmlns:r="http://schemas.openxmlformats.org/officeDocument/2006/relationships" name="Related Party Transactions (Q_2" sheetId="64" state="visible" r:id="rId64"/>
    <sheet xmlns:r="http://schemas.openxmlformats.org/officeDocument/2006/relationships" name="Commitments &amp; Contingencies (_3" sheetId="65" state="visible" r:id="rId65"/>
    <sheet xmlns:r="http://schemas.openxmlformats.org/officeDocument/2006/relationships" name="Class A Ordinary Shares Subje_4" sheetId="66" state="visible" r:id="rId66"/>
    <sheet xmlns:r="http://schemas.openxmlformats.org/officeDocument/2006/relationships" name="Shareholder's Deficit (Q1) (Det" sheetId="67" state="visible" r:id="rId67"/>
    <sheet xmlns:r="http://schemas.openxmlformats.org/officeDocument/2006/relationships" name="Warrants (Q1) (Details)" sheetId="68" state="visible" r:id="rId68"/>
    <sheet xmlns:r="http://schemas.openxmlformats.org/officeDocument/2006/relationships" name="Fair Value Measurements (Q1) (D" sheetId="69" state="visible" r:id="rId69"/>
    <sheet xmlns:r="http://schemas.openxmlformats.org/officeDocument/2006/relationships" name="Fair Value Measurements - Sch_5" sheetId="70" state="visible" r:id="rId70"/>
    <sheet xmlns:r="http://schemas.openxmlformats.org/officeDocument/2006/relationships" name="Fair Value Measurements - Sch_6" sheetId="71" state="visible" r:id="rId71"/>
    <sheet xmlns:r="http://schemas.openxmlformats.org/officeDocument/2006/relationships" name="Fair Value Measurements - Sch_7" sheetId="72" state="visible" r:id="rId72"/>
    <sheet xmlns:r="http://schemas.openxmlformats.org/officeDocument/2006/relationships" name="Fair Value Measurements - Sch_8" sheetId="73" state="visible" r:id="rId73"/>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_(&quot;$ &quot;#,##0.0_);_(&quot;$ &quot;(#,##0.0)"/>
    <numFmt numFmtId="168"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styles" Target="styles.xml" Id="rId74"/><Relationship Type="http://schemas.openxmlformats.org/officeDocument/2006/relationships/theme" Target="theme/theme1.xml" Id="rId7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29" customWidth="1" min="2" max="2"/>
  </cols>
  <sheetData>
    <row r="1">
      <c r="A1" s="1" t="inlineStr">
        <is>
          <t>Document and Entity Information</t>
        </is>
      </c>
      <c r="B1" s="2" t="inlineStr">
        <is>
          <t>3 Months Ended</t>
        </is>
      </c>
    </row>
    <row r="2">
      <c r="B2" s="2" t="inlineStr">
        <is>
          <t>Mar. 31, 2022</t>
        </is>
      </c>
    </row>
    <row r="3">
      <c r="A3" s="3" t="inlineStr">
        <is>
          <t>Cover [Abstract]</t>
        </is>
      </c>
    </row>
    <row r="4">
      <c r="A4" s="4" t="inlineStr">
        <is>
          <t>Document Type</t>
        </is>
      </c>
      <c r="B4" s="4" t="inlineStr">
        <is>
          <t>F-4/A</t>
        </is>
      </c>
    </row>
    <row r="5">
      <c r="A5" s="4" t="inlineStr">
        <is>
          <t>Amendment Flag</t>
        </is>
      </c>
      <c r="B5" s="4" t="inlineStr">
        <is>
          <t>false</t>
        </is>
      </c>
    </row>
    <row r="6">
      <c r="A6" s="4" t="inlineStr">
        <is>
          <t>Entity Registrant Name</t>
        </is>
      </c>
      <c r="B6" s="4" t="inlineStr">
        <is>
          <t>Waldencast Acquisition Corp.</t>
        </is>
      </c>
    </row>
    <row r="7">
      <c r="A7" s="4" t="inlineStr">
        <is>
          <t>Entity Central Index Key</t>
        </is>
      </c>
      <c r="B7" s="4" t="inlineStr">
        <is>
          <t>0001840199</t>
        </is>
      </c>
    </row>
    <row r="8">
      <c r="A8" s="4" t="inlineStr">
        <is>
          <t>Entity Emerging Growth Company</t>
        </is>
      </c>
      <c r="B8" s="4" t="inlineStr">
        <is>
          <t>true</t>
        </is>
      </c>
    </row>
    <row r="9">
      <c r="A9" s="4" t="inlineStr">
        <is>
          <t>Entity Ex Transition Period</t>
        </is>
      </c>
      <c r="B9"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s>
  <sheetData>
    <row r="1">
      <c r="A1" s="1" t="inlineStr">
        <is>
          <t>Condensed Statements of Operations (Unaudited) (Q1) - USD ($)</t>
        </is>
      </c>
      <c r="B1" s="2" t="inlineStr">
        <is>
          <t>1 Months Ended</t>
        </is>
      </c>
      <c r="C1" s="2" t="inlineStr">
        <is>
          <t>3 Months Ended</t>
        </is>
      </c>
      <c r="E1" s="2" t="inlineStr">
        <is>
          <t>12 Months Ended</t>
        </is>
      </c>
    </row>
    <row r="2">
      <c r="B2" s="2" t="inlineStr">
        <is>
          <t>Dec. 31, 2020</t>
        </is>
      </c>
      <c r="C2" s="2" t="inlineStr">
        <is>
          <t>Mar. 31, 2022</t>
        </is>
      </c>
      <c r="D2" s="2" t="inlineStr">
        <is>
          <t>Mar. 31, 2021</t>
        </is>
      </c>
      <c r="E2" s="2" t="inlineStr">
        <is>
          <t>Dec. 31, 2021</t>
        </is>
      </c>
    </row>
    <row r="3">
      <c r="A3" s="3" t="inlineStr">
        <is>
          <t>Income Statement [Abstract]</t>
        </is>
      </c>
    </row>
    <row r="4">
      <c r="A4" s="4" t="inlineStr">
        <is>
          <t>Formation and operating costs</t>
        </is>
      </c>
      <c r="B4" s="5" t="n">
        <v>10951</v>
      </c>
      <c r="C4" s="5" t="n">
        <v>4003477</v>
      </c>
      <c r="D4" s="5" t="n">
        <v>117515</v>
      </c>
      <c r="E4" s="5" t="n">
        <v>9133011</v>
      </c>
    </row>
    <row r="5">
      <c r="A5" s="4" t="inlineStr">
        <is>
          <t>Loss from operations</t>
        </is>
      </c>
      <c r="B5" s="6" t="n">
        <v>-10951</v>
      </c>
      <c r="C5" s="6" t="n">
        <v>-4003477</v>
      </c>
      <c r="D5" s="6" t="n">
        <v>-117515</v>
      </c>
      <c r="E5" s="6" t="n">
        <v>-9133011</v>
      </c>
    </row>
    <row r="6">
      <c r="A6" s="3" t="inlineStr">
        <is>
          <t>Other income (expense):</t>
        </is>
      </c>
    </row>
    <row r="7">
      <c r="A7" s="4" t="inlineStr">
        <is>
          <t>Interest income on operating account</t>
        </is>
      </c>
      <c r="B7" s="4" t="inlineStr">
        <is>
          <t xml:space="preserve"> </t>
        </is>
      </c>
      <c r="C7" s="6" t="n">
        <v>439</v>
      </c>
      <c r="D7" s="6" t="n">
        <v>131</v>
      </c>
      <c r="E7" s="6" t="n">
        <v>1146</v>
      </c>
    </row>
    <row r="8">
      <c r="A8" s="4" t="inlineStr">
        <is>
          <t>Interest income on marketable securities held in Trust Account</t>
        </is>
      </c>
      <c r="B8" s="4" t="inlineStr">
        <is>
          <t xml:space="preserve"> </t>
        </is>
      </c>
      <c r="C8" s="6" t="n">
        <v>3620</v>
      </c>
      <c r="D8" s="6" t="n">
        <v>1294</v>
      </c>
      <c r="E8" s="6" t="n">
        <v>52047</v>
      </c>
    </row>
    <row r="9">
      <c r="A9" s="4" t="inlineStr">
        <is>
          <t>Offering expenses related to warrant issuance</t>
        </is>
      </c>
      <c r="B9" s="4" t="inlineStr">
        <is>
          <t xml:space="preserve"> </t>
        </is>
      </c>
      <c r="C9" s="4" t="inlineStr">
        <is>
          <t xml:space="preserve"> </t>
        </is>
      </c>
      <c r="D9" s="6" t="n">
        <v>-719201</v>
      </c>
      <c r="E9" s="6" t="n">
        <v>-719201</v>
      </c>
    </row>
    <row r="10">
      <c r="A10" s="4" t="inlineStr">
        <is>
          <t>Change in fair value of forward purchase agreement liabilities</t>
        </is>
      </c>
      <c r="B10" s="4" t="inlineStr">
        <is>
          <t xml:space="preserve"> </t>
        </is>
      </c>
      <c r="C10" s="6" t="n">
        <v>2664000</v>
      </c>
      <c r="D10" s="4" t="inlineStr">
        <is>
          <t xml:space="preserve"> </t>
        </is>
      </c>
      <c r="E10" s="6" t="n">
        <v>-1665000</v>
      </c>
    </row>
    <row r="11">
      <c r="A11" s="4" t="inlineStr">
        <is>
          <t>Change in fair value of warrant liabilities</t>
        </is>
      </c>
      <c r="B11" s="4" t="inlineStr">
        <is>
          <t xml:space="preserve"> </t>
        </is>
      </c>
      <c r="C11" s="6" t="n">
        <v>4358333</v>
      </c>
      <c r="D11" s="6" t="n">
        <v>-348666</v>
      </c>
      <c r="E11" s="6" t="n">
        <v>-2963666</v>
      </c>
    </row>
    <row r="12">
      <c r="A12" s="4" t="inlineStr">
        <is>
          <t>Total other income (expense), net</t>
        </is>
      </c>
      <c r="B12" s="4" t="inlineStr">
        <is>
          <t xml:space="preserve"> </t>
        </is>
      </c>
      <c r="C12" s="6" t="n">
        <v>7026392</v>
      </c>
      <c r="D12" s="6" t="n">
        <v>-1066442</v>
      </c>
      <c r="E12" s="5" t="n">
        <v>-5294674</v>
      </c>
    </row>
    <row r="13">
      <c r="A13" s="4" t="inlineStr">
        <is>
          <t>Net income (loss)</t>
        </is>
      </c>
      <c r="C13" s="5" t="n">
        <v>3022915</v>
      </c>
      <c r="D13" s="5" t="n">
        <v>-1183957</v>
      </c>
    </row>
    <row r="14">
      <c r="A14" s="4" t="inlineStr">
        <is>
          <t>Weighted average shares outstanding, Class A ordinary shares subject to possible redemption (in Shares)</t>
        </is>
      </c>
      <c r="B14" s="4" t="inlineStr">
        <is>
          <t xml:space="preserve"> </t>
        </is>
      </c>
      <c r="C14" s="6" t="n">
        <v>34500000</v>
      </c>
      <c r="D14" s="6" t="n">
        <v>5039326</v>
      </c>
      <c r="E14" s="6" t="n">
        <v>27316438</v>
      </c>
    </row>
    <row r="15">
      <c r="A15" s="4" t="inlineStr">
        <is>
          <t>Basic and diluted net income (loss) per share, Class A ordinary shares subject to possible redemption (in Dollars per share)</t>
        </is>
      </c>
      <c r="B15" s="4" t="inlineStr">
        <is>
          <t xml:space="preserve"> </t>
        </is>
      </c>
      <c r="C15" s="8" t="n">
        <v>0.07000000000000001</v>
      </c>
      <c r="D15" s="8" t="n">
        <v>-0.1</v>
      </c>
      <c r="E15" s="8" t="n">
        <v>-0.41</v>
      </c>
    </row>
    <row r="16">
      <c r="A16" s="4" t="inlineStr">
        <is>
          <t>Weighted average shares outstanding, Non-redeemable Class B ordinary shares (in Shares)</t>
        </is>
      </c>
      <c r="B16" s="4" t="inlineStr">
        <is>
          <t xml:space="preserve"> </t>
        </is>
      </c>
      <c r="C16" s="6" t="n">
        <v>8625000</v>
      </c>
      <c r="D16" s="6" t="n">
        <v>6639045</v>
      </c>
      <c r="E16" s="6" t="n">
        <v>8410753</v>
      </c>
    </row>
    <row r="17">
      <c r="A17" s="4" t="inlineStr">
        <is>
          <t>Basic and diluted net income (loss) per share, Non-redeemable Class B ordinary shares (in Dollars per share)</t>
        </is>
      </c>
      <c r="B17" s="4" t="inlineStr">
        <is>
          <t xml:space="preserve"> </t>
        </is>
      </c>
      <c r="C17" s="8" t="n">
        <v>0.07000000000000001</v>
      </c>
      <c r="D17" s="8" t="n">
        <v>-0.1</v>
      </c>
      <c r="E17" s="8" t="n">
        <v>-0.41</v>
      </c>
    </row>
  </sheetData>
  <mergeCells count="2">
    <mergeCell ref="A1:A2"/>
    <mergeCell ref="C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23" customWidth="1" min="2" max="2"/>
    <col width="27" customWidth="1" min="3" max="3"/>
    <col width="20" customWidth="1" min="4" max="4"/>
    <col width="13" customWidth="1" min="5" max="5"/>
  </cols>
  <sheetData>
    <row r="1">
      <c r="A1" s="1" t="inlineStr">
        <is>
          <t>Condensed Statements of Changes in Shareholders' Deficit (Unaudited) (Q1) - USD ($)</t>
        </is>
      </c>
      <c r="B1" s="2" t="inlineStr">
        <is>
          <t>Class BOrdinary Shares</t>
        </is>
      </c>
      <c r="C1" s="2" t="inlineStr">
        <is>
          <t>Additional Paid-in Capital</t>
        </is>
      </c>
      <c r="D1" s="2" t="inlineStr">
        <is>
          <t>Accumulated Deficit</t>
        </is>
      </c>
      <c r="E1" s="2" t="inlineStr">
        <is>
          <t>Total</t>
        </is>
      </c>
    </row>
    <row r="2">
      <c r="A2" s="4" t="inlineStr">
        <is>
          <t>Balance at Dec. 31, 2020</t>
        </is>
      </c>
      <c r="B2" s="4" t="inlineStr">
        <is>
          <t xml:space="preserve"> </t>
        </is>
      </c>
      <c r="C2" s="4" t="inlineStr">
        <is>
          <t xml:space="preserve"> </t>
        </is>
      </c>
      <c r="D2" s="5" t="n">
        <v>-10951</v>
      </c>
      <c r="E2" s="5" t="n">
        <v>-10951</v>
      </c>
    </row>
    <row r="3">
      <c r="A3" s="4" t="inlineStr">
        <is>
          <t>Balance (in Shares) at Dec. 31, 2020</t>
        </is>
      </c>
      <c r="B3" s="4" t="inlineStr">
        <is>
          <t xml:space="preserve"> </t>
        </is>
      </c>
    </row>
    <row r="4">
      <c r="A4" s="4" t="inlineStr">
        <is>
          <t>Issuance of Founder Shares</t>
        </is>
      </c>
      <c r="B4" s="5" t="n">
        <v>863</v>
      </c>
      <c r="C4" s="6" t="n">
        <v>24137</v>
      </c>
      <c r="D4" s="4" t="inlineStr">
        <is>
          <t xml:space="preserve"> </t>
        </is>
      </c>
      <c r="E4" s="6" t="n">
        <v>25000</v>
      </c>
    </row>
    <row r="5">
      <c r="A5" s="4" t="inlineStr">
        <is>
          <t>Issuance of Founder Shares (in Shares)</t>
        </is>
      </c>
      <c r="B5" s="6" t="n">
        <v>8625000</v>
      </c>
    </row>
    <row r="6">
      <c r="A6" s="4" t="inlineStr">
        <is>
          <t>Sale of 5,933,333 Private Placement Warrants on March 18, 2021</t>
        </is>
      </c>
      <c r="B6" s="4" t="inlineStr">
        <is>
          <t xml:space="preserve"> </t>
        </is>
      </c>
      <c r="C6" s="6" t="n">
        <v>8900000</v>
      </c>
      <c r="D6" s="4" t="inlineStr">
        <is>
          <t xml:space="preserve"> </t>
        </is>
      </c>
      <c r="E6" s="6" t="n">
        <v>8900000</v>
      </c>
    </row>
    <row r="7">
      <c r="A7" s="4" t="inlineStr">
        <is>
          <t>Initial value of private warrant liabilities</t>
        </is>
      </c>
      <c r="B7" s="4" t="inlineStr">
        <is>
          <t xml:space="preserve"> </t>
        </is>
      </c>
      <c r="C7" s="6" t="n">
        <v>-6230000</v>
      </c>
      <c r="D7" s="4" t="inlineStr">
        <is>
          <t xml:space="preserve"> </t>
        </is>
      </c>
      <c r="E7" s="6" t="n">
        <v>-6230000</v>
      </c>
    </row>
    <row r="8">
      <c r="A8" s="4" t="inlineStr">
        <is>
          <t>Initial value of FPA liabilities</t>
        </is>
      </c>
      <c r="B8" s="4" t="inlineStr">
        <is>
          <t xml:space="preserve"> </t>
        </is>
      </c>
      <c r="C8" s="6" t="n">
        <v>-11655000</v>
      </c>
      <c r="D8" s="4" t="inlineStr">
        <is>
          <t xml:space="preserve"> </t>
        </is>
      </c>
      <c r="E8" s="6" t="n">
        <v>-11655000</v>
      </c>
    </row>
    <row r="9">
      <c r="A9" s="4" t="inlineStr">
        <is>
          <t>Accretion of Class A ordinary shares subject to possible redemption</t>
        </is>
      </c>
      <c r="B9" s="4" t="inlineStr">
        <is>
          <t xml:space="preserve"> </t>
        </is>
      </c>
      <c r="C9" s="6" t="n">
        <v>8960863</v>
      </c>
      <c r="D9" s="6" t="n">
        <v>-40371261</v>
      </c>
      <c r="E9" s="6" t="n">
        <v>-31410398</v>
      </c>
    </row>
    <row r="10">
      <c r="A10" s="4" t="inlineStr">
        <is>
          <t>Net income (loss)</t>
        </is>
      </c>
      <c r="B10" s="4" t="inlineStr">
        <is>
          <t xml:space="preserve"> </t>
        </is>
      </c>
      <c r="C10" s="4" t="inlineStr">
        <is>
          <t xml:space="preserve"> </t>
        </is>
      </c>
      <c r="D10" s="6" t="n">
        <v>-1183957</v>
      </c>
      <c r="E10" s="6" t="n">
        <v>-1183957</v>
      </c>
    </row>
    <row r="11">
      <c r="A11" s="4" t="inlineStr">
        <is>
          <t>Balance at Mar. 31, 2021</t>
        </is>
      </c>
      <c r="B11" s="5" t="n">
        <v>863</v>
      </c>
      <c r="C11" s="4" t="inlineStr">
        <is>
          <t xml:space="preserve"> </t>
        </is>
      </c>
      <c r="D11" s="6" t="n">
        <v>-41566169</v>
      </c>
      <c r="E11" s="6" t="n">
        <v>-41565306</v>
      </c>
    </row>
    <row r="12">
      <c r="A12" s="4" t="inlineStr">
        <is>
          <t>Balance (in Shares) at Mar. 31, 2021</t>
        </is>
      </c>
      <c r="B12" s="6" t="n">
        <v>8625000</v>
      </c>
    </row>
    <row r="13">
      <c r="A13" s="4" t="inlineStr">
        <is>
          <t>Balance at Dec. 31, 2020</t>
        </is>
      </c>
      <c r="B13" s="4" t="inlineStr">
        <is>
          <t xml:space="preserve"> </t>
        </is>
      </c>
      <c r="C13" s="4" t="inlineStr">
        <is>
          <t xml:space="preserve"> </t>
        </is>
      </c>
      <c r="D13" s="6" t="n">
        <v>-10951</v>
      </c>
      <c r="E13" s="6" t="n">
        <v>-10951</v>
      </c>
    </row>
    <row r="14">
      <c r="A14" s="4" t="inlineStr">
        <is>
          <t>Balance (in Shares) at Dec. 31, 2020</t>
        </is>
      </c>
      <c r="B14" s="4" t="inlineStr">
        <is>
          <t xml:space="preserve"> </t>
        </is>
      </c>
    </row>
    <row r="15">
      <c r="A15" s="4" t="inlineStr">
        <is>
          <t>Issuance of Founder Shares</t>
        </is>
      </c>
      <c r="B15" s="5" t="n">
        <v>863</v>
      </c>
      <c r="C15" s="6" t="n">
        <v>24137</v>
      </c>
      <c r="E15" s="6" t="n">
        <v>25000</v>
      </c>
    </row>
    <row r="16">
      <c r="A16" s="4" t="inlineStr">
        <is>
          <t>Issuance of Founder Shares (in Shares)</t>
        </is>
      </c>
      <c r="B16" s="6" t="n">
        <v>8625000</v>
      </c>
    </row>
    <row r="17">
      <c r="A17" s="4" t="inlineStr">
        <is>
          <t>Sale of 5,933,333 Private Placement Warrants on March 18, 2021</t>
        </is>
      </c>
      <c r="C17" s="6" t="n">
        <v>8900000</v>
      </c>
      <c r="E17" s="6" t="n">
        <v>8900000</v>
      </c>
    </row>
    <row r="18">
      <c r="A18" s="4" t="inlineStr">
        <is>
          <t>Initial value of private warrant liabilities</t>
        </is>
      </c>
      <c r="C18" s="6" t="n">
        <v>-6230000</v>
      </c>
      <c r="E18" s="6" t="n">
        <v>-6230000</v>
      </c>
    </row>
    <row r="19">
      <c r="A19" s="4" t="inlineStr">
        <is>
          <t>Initial value of FPA liabilities</t>
        </is>
      </c>
      <c r="C19" s="6" t="n">
        <v>-11655000</v>
      </c>
      <c r="E19" s="6" t="n">
        <v>-11655000</v>
      </c>
    </row>
    <row r="20">
      <c r="A20" s="4" t="inlineStr">
        <is>
          <t>Accretion of Class A ordinary shares subject to possible redemption</t>
        </is>
      </c>
      <c r="C20" s="6" t="n">
        <v>8960863</v>
      </c>
      <c r="D20" s="6" t="n">
        <v>-40371261</v>
      </c>
      <c r="E20" s="6" t="n">
        <v>-31410398</v>
      </c>
    </row>
    <row r="21">
      <c r="A21" s="4" t="inlineStr">
        <is>
          <t>Balance at Dec. 31, 2021</t>
        </is>
      </c>
      <c r="B21" s="5" t="n">
        <v>863</v>
      </c>
      <c r="C21" s="4" t="inlineStr">
        <is>
          <t xml:space="preserve"> </t>
        </is>
      </c>
      <c r="D21" s="6" t="n">
        <v>-54809897</v>
      </c>
      <c r="E21" s="6" t="n">
        <v>-54809034</v>
      </c>
    </row>
    <row r="22">
      <c r="A22" s="4" t="inlineStr">
        <is>
          <t>Balance (in Shares) at Dec. 31, 2021</t>
        </is>
      </c>
      <c r="B22" s="6" t="n">
        <v>8625000</v>
      </c>
    </row>
    <row r="23">
      <c r="A23" s="4" t="inlineStr">
        <is>
          <t>Net income (loss)</t>
        </is>
      </c>
      <c r="B23" s="4" t="inlineStr">
        <is>
          <t xml:space="preserve"> </t>
        </is>
      </c>
      <c r="C23" s="4" t="inlineStr">
        <is>
          <t xml:space="preserve"> </t>
        </is>
      </c>
      <c r="D23" s="6" t="n">
        <v>3022915</v>
      </c>
      <c r="E23" s="6" t="n">
        <v>3022915</v>
      </c>
    </row>
    <row r="24">
      <c r="A24" s="4" t="inlineStr">
        <is>
          <t>Balance at Mar. 31, 2022</t>
        </is>
      </c>
      <c r="B24" s="5" t="n">
        <v>863</v>
      </c>
      <c r="C24" s="4" t="inlineStr">
        <is>
          <t xml:space="preserve"> </t>
        </is>
      </c>
      <c r="D24" s="5" t="n">
        <v>-51786982</v>
      </c>
      <c r="E24" s="5" t="n">
        <v>-51786119</v>
      </c>
    </row>
    <row r="25">
      <c r="A25" s="4" t="inlineStr">
        <is>
          <t>Balance (in Shares) at Mar. 31, 2022</t>
        </is>
      </c>
      <c r="B25" s="6" t="n">
        <v>8625000</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0" customWidth="1" min="2" max="2"/>
  </cols>
  <sheetData>
    <row r="1">
      <c r="A1" s="1" t="inlineStr">
        <is>
          <t>Condensed Statements of Changes in Shareholders' Deficit (Unaudited) (Parentheticals) (Q1)</t>
        </is>
      </c>
      <c r="B1" s="2" t="inlineStr">
        <is>
          <t>3 Months Ended</t>
        </is>
      </c>
    </row>
    <row r="2">
      <c r="B2" s="2" t="inlineStr">
        <is>
          <t>Mar. 31, 2021shares</t>
        </is>
      </c>
    </row>
    <row r="3">
      <c r="A3" s="3" t="inlineStr">
        <is>
          <t>Statement of Stockholders' Equity [Abstract]</t>
        </is>
      </c>
    </row>
    <row r="4">
      <c r="A4" s="4" t="inlineStr">
        <is>
          <t>Sale of private placement warrants</t>
        </is>
      </c>
      <c r="B4" s="6" t="n">
        <v>5933333</v>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s>
  <sheetData>
    <row r="1">
      <c r="A1" s="1" t="inlineStr">
        <is>
          <t>Condensed Statements of Cash Flows (Unaudited) (Q1) - USD ($)</t>
        </is>
      </c>
      <c r="B1" s="2" t="inlineStr">
        <is>
          <t>1 Months Ended</t>
        </is>
      </c>
      <c r="C1" s="2" t="inlineStr">
        <is>
          <t>3 Months Ended</t>
        </is>
      </c>
      <c r="E1" s="2" t="inlineStr">
        <is>
          <t>12 Months Ended</t>
        </is>
      </c>
    </row>
    <row r="2">
      <c r="B2" s="2" t="inlineStr">
        <is>
          <t>Dec. 31, 2020</t>
        </is>
      </c>
      <c r="C2" s="2" t="inlineStr">
        <is>
          <t>Mar. 31, 2022</t>
        </is>
      </c>
      <c r="D2" s="2" t="inlineStr">
        <is>
          <t>Mar. 31, 2021</t>
        </is>
      </c>
      <c r="E2" s="2" t="inlineStr">
        <is>
          <t>Dec. 31, 2021</t>
        </is>
      </c>
    </row>
    <row r="3">
      <c r="A3" s="3" t="inlineStr">
        <is>
          <t>Cash Flows from Operating Activities:</t>
        </is>
      </c>
    </row>
    <row r="4">
      <c r="A4" s="4" t="inlineStr">
        <is>
          <t>Net income (loss)</t>
        </is>
      </c>
      <c r="C4" s="5" t="n">
        <v>3022915</v>
      </c>
      <c r="D4" s="5" t="n">
        <v>-1183957</v>
      </c>
    </row>
    <row r="5">
      <c r="A5" s="3" t="inlineStr">
        <is>
          <t>Adjustments to reconcile net income (loss) to net cash used in operating activities:</t>
        </is>
      </c>
    </row>
    <row r="6">
      <c r="A6" s="4" t="inlineStr">
        <is>
          <t>Interest earned on Trust Account</t>
        </is>
      </c>
      <c r="B6" s="4" t="inlineStr">
        <is>
          <t xml:space="preserve"> </t>
        </is>
      </c>
      <c r="C6" s="6" t="n">
        <v>-3620</v>
      </c>
      <c r="D6" s="6" t="n">
        <v>-1294</v>
      </c>
      <c r="E6" s="5" t="n">
        <v>-52047</v>
      </c>
    </row>
    <row r="7">
      <c r="A7" s="4" t="inlineStr">
        <is>
          <t>Increase in deferred legal costs</t>
        </is>
      </c>
      <c r="B7" s="4" t="inlineStr">
        <is>
          <t xml:space="preserve"> </t>
        </is>
      </c>
      <c r="C7" s="6" t="n">
        <v>2112194</v>
      </c>
      <c r="D7" s="4" t="inlineStr">
        <is>
          <t xml:space="preserve"> </t>
        </is>
      </c>
      <c r="E7" s="6" t="n">
        <v>8186101</v>
      </c>
    </row>
    <row r="8">
      <c r="A8" s="4" t="inlineStr">
        <is>
          <t>Change in fair value of warrant liabilities</t>
        </is>
      </c>
      <c r="B8" s="4" t="inlineStr">
        <is>
          <t xml:space="preserve"> </t>
        </is>
      </c>
      <c r="C8" s="6" t="n">
        <v>-4358333</v>
      </c>
      <c r="D8" s="6" t="n">
        <v>348666</v>
      </c>
      <c r="E8" s="6" t="n">
        <v>2963666</v>
      </c>
    </row>
    <row r="9">
      <c r="A9" s="4" t="inlineStr">
        <is>
          <t>Change in fair value of forward purchase agreement liabilities</t>
        </is>
      </c>
      <c r="B9" s="4" t="inlineStr">
        <is>
          <t xml:space="preserve"> </t>
        </is>
      </c>
      <c r="C9" s="6" t="n">
        <v>-2664000</v>
      </c>
      <c r="D9" s="4" t="inlineStr">
        <is>
          <t xml:space="preserve"> </t>
        </is>
      </c>
      <c r="E9" s="6" t="n">
        <v>1665000</v>
      </c>
    </row>
    <row r="10">
      <c r="A10" s="4" t="inlineStr">
        <is>
          <t>Offering costs allocated to warrants</t>
        </is>
      </c>
      <c r="B10" s="4" t="inlineStr">
        <is>
          <t xml:space="preserve"> </t>
        </is>
      </c>
      <c r="C10" s="4" t="inlineStr">
        <is>
          <t xml:space="preserve"> </t>
        </is>
      </c>
      <c r="D10" s="6" t="n">
        <v>719201</v>
      </c>
      <c r="E10" s="6" t="n">
        <v>719201</v>
      </c>
    </row>
    <row r="11">
      <c r="A11" s="3" t="inlineStr">
        <is>
          <t>Changes in current assets and current liabilities:</t>
        </is>
      </c>
    </row>
    <row r="12">
      <c r="A12" s="4" t="inlineStr">
        <is>
          <t>Prepaid assets</t>
        </is>
      </c>
      <c r="B12" s="4" t="inlineStr">
        <is>
          <t xml:space="preserve"> </t>
        </is>
      </c>
      <c r="C12" s="6" t="n">
        <v>73638</v>
      </c>
      <c r="D12" s="6" t="n">
        <v>-529047</v>
      </c>
      <c r="E12" s="6" t="n">
        <v>-237871</v>
      </c>
    </row>
    <row r="13">
      <c r="A13" s="4" t="inlineStr">
        <is>
          <t>Accounts payable and accrued expenses</t>
        </is>
      </c>
      <c r="B13" s="6" t="n">
        <v>10951</v>
      </c>
      <c r="C13" s="6" t="n">
        <v>1372375</v>
      </c>
      <c r="D13" s="6" t="n">
        <v>592749</v>
      </c>
      <c r="E13" s="6" t="n">
        <v>272953</v>
      </c>
    </row>
    <row r="14">
      <c r="A14" s="4" t="inlineStr">
        <is>
          <t>Due to related party</t>
        </is>
      </c>
      <c r="B14" s="4" t="inlineStr">
        <is>
          <t xml:space="preserve"> </t>
        </is>
      </c>
      <c r="C14" s="6" t="n">
        <v>30043</v>
      </c>
      <c r="D14" s="4" t="inlineStr">
        <is>
          <t xml:space="preserve"> </t>
        </is>
      </c>
      <c r="E14" s="6" t="n">
        <v>95000</v>
      </c>
    </row>
    <row r="15">
      <c r="A15" s="4" t="inlineStr">
        <is>
          <t>Net cash used in operating activities</t>
        </is>
      </c>
      <c r="B15" s="4" t="inlineStr">
        <is>
          <t xml:space="preserve"> </t>
        </is>
      </c>
      <c r="C15" s="6" t="n">
        <v>-414788</v>
      </c>
      <c r="D15" s="6" t="n">
        <v>-53682</v>
      </c>
      <c r="E15" s="6" t="n">
        <v>-815682</v>
      </c>
    </row>
    <row r="16">
      <c r="A16" s="3" t="inlineStr">
        <is>
          <t>Cash Flows from Investing Activities:</t>
        </is>
      </c>
    </row>
    <row r="17">
      <c r="A17" s="4" t="inlineStr">
        <is>
          <t>Investment of cash into Trust Account</t>
        </is>
      </c>
      <c r="B17" s="4" t="inlineStr">
        <is>
          <t xml:space="preserve"> </t>
        </is>
      </c>
      <c r="C17" s="4" t="inlineStr">
        <is>
          <t xml:space="preserve"> </t>
        </is>
      </c>
      <c r="D17" s="6" t="n">
        <v>-345000000</v>
      </c>
      <c r="E17" s="6" t="n">
        <v>-345000000</v>
      </c>
    </row>
    <row r="18">
      <c r="A18" s="4" t="inlineStr">
        <is>
          <t>Net cash used in investing activities</t>
        </is>
      </c>
      <c r="B18" s="4" t="inlineStr">
        <is>
          <t xml:space="preserve"> </t>
        </is>
      </c>
      <c r="C18" s="4" t="inlineStr">
        <is>
          <t xml:space="preserve"> </t>
        </is>
      </c>
      <c r="D18" s="6" t="n">
        <v>-345000000</v>
      </c>
      <c r="E18" s="6" t="n">
        <v>-345000000</v>
      </c>
    </row>
    <row r="19">
      <c r="A19" s="3" t="inlineStr">
        <is>
          <t>Cash Flows from Financing Activities:</t>
        </is>
      </c>
    </row>
    <row r="20">
      <c r="A20" s="4" t="inlineStr">
        <is>
          <t>Proceeds from issuance of Founder Shares</t>
        </is>
      </c>
      <c r="B20" s="4" t="inlineStr">
        <is>
          <t xml:space="preserve"> </t>
        </is>
      </c>
      <c r="C20" s="4" t="inlineStr">
        <is>
          <t xml:space="preserve"> </t>
        </is>
      </c>
      <c r="D20" s="6" t="n">
        <v>25000</v>
      </c>
      <c r="E20" s="6" t="n">
        <v>25000</v>
      </c>
    </row>
    <row r="21">
      <c r="A21" s="4" t="inlineStr">
        <is>
          <t>Proceeds from Initial Public Offering, net of underwriters' discount</t>
        </is>
      </c>
      <c r="B21" s="4" t="inlineStr">
        <is>
          <t xml:space="preserve"> </t>
        </is>
      </c>
      <c r="C21" s="4" t="inlineStr">
        <is>
          <t xml:space="preserve"> </t>
        </is>
      </c>
      <c r="D21" s="6" t="n">
        <v>338100000</v>
      </c>
      <c r="E21" s="6" t="n">
        <v>338100000</v>
      </c>
    </row>
    <row r="22">
      <c r="A22" s="4" t="inlineStr">
        <is>
          <t>Proceeds from issuance of Private Placement Warrants</t>
        </is>
      </c>
      <c r="B22" s="4" t="inlineStr">
        <is>
          <t xml:space="preserve"> </t>
        </is>
      </c>
      <c r="C22" s="4" t="inlineStr">
        <is>
          <t xml:space="preserve"> </t>
        </is>
      </c>
      <c r="D22" s="6" t="n">
        <v>8900000</v>
      </c>
      <c r="E22" s="6" t="n">
        <v>8900000</v>
      </c>
    </row>
    <row r="23">
      <c r="A23" s="4" t="inlineStr">
        <is>
          <t>Payments of offering costs</t>
        </is>
      </c>
      <c r="B23" s="4" t="inlineStr">
        <is>
          <t xml:space="preserve"> </t>
        </is>
      </c>
      <c r="C23" s="4" t="inlineStr">
        <is>
          <t xml:space="preserve"> </t>
        </is>
      </c>
      <c r="D23" s="6" t="n">
        <v>-521631</v>
      </c>
      <c r="E23" s="6" t="n">
        <v>-1205550</v>
      </c>
    </row>
    <row r="24">
      <c r="A24" s="4" t="inlineStr">
        <is>
          <t>Net cash provided by financing activities</t>
        </is>
      </c>
      <c r="B24" s="4" t="inlineStr">
        <is>
          <t xml:space="preserve"> </t>
        </is>
      </c>
      <c r="C24" s="4" t="inlineStr">
        <is>
          <t xml:space="preserve"> </t>
        </is>
      </c>
      <c r="D24" s="6" t="n">
        <v>346503369</v>
      </c>
      <c r="E24" s="6" t="n">
        <v>347319450</v>
      </c>
    </row>
    <row r="25">
      <c r="A25" s="4" t="inlineStr">
        <is>
          <t>Net Change in Cash</t>
        </is>
      </c>
      <c r="B25" s="4" t="inlineStr">
        <is>
          <t xml:space="preserve"> </t>
        </is>
      </c>
      <c r="C25" s="6" t="n">
        <v>-414788</v>
      </c>
      <c r="D25" s="6" t="n">
        <v>1449687</v>
      </c>
      <c r="E25" s="6" t="n">
        <v>1503768</v>
      </c>
    </row>
    <row r="26">
      <c r="A26" s="4" t="inlineStr">
        <is>
          <t>Cash - Beginning</t>
        </is>
      </c>
      <c r="B26" s="4" t="inlineStr">
        <is>
          <t xml:space="preserve"> </t>
        </is>
      </c>
      <c r="C26" s="6" t="n">
        <v>1503768</v>
      </c>
      <c r="D26" s="4" t="inlineStr">
        <is>
          <t xml:space="preserve"> </t>
        </is>
      </c>
      <c r="E26" s="4" t="inlineStr">
        <is>
          <t xml:space="preserve"> </t>
        </is>
      </c>
    </row>
    <row r="27">
      <c r="A27" s="4" t="inlineStr">
        <is>
          <t>Cash - Ending</t>
        </is>
      </c>
      <c r="B27" s="4" t="inlineStr">
        <is>
          <t xml:space="preserve"> </t>
        </is>
      </c>
      <c r="C27" s="6" t="n">
        <v>1088980</v>
      </c>
      <c r="D27" s="6" t="n">
        <v>1449687</v>
      </c>
      <c r="E27" s="6" t="n">
        <v>1503768</v>
      </c>
    </row>
    <row r="28">
      <c r="A28" s="3" t="inlineStr">
        <is>
          <t>Supplemental Disclosure of Non-cash Financing Activities:</t>
        </is>
      </c>
    </row>
    <row r="29">
      <c r="A29" s="4" t="inlineStr">
        <is>
          <t>Initial value of warrant liabilities</t>
        </is>
      </c>
      <c r="B29" s="4" t="inlineStr">
        <is>
          <t xml:space="preserve"> </t>
        </is>
      </c>
      <c r="C29" s="4" t="inlineStr">
        <is>
          <t xml:space="preserve"> </t>
        </is>
      </c>
      <c r="D29" s="6" t="n">
        <v>18190000</v>
      </c>
      <c r="E29" s="6" t="n">
        <v>18190000</v>
      </c>
    </row>
    <row r="30">
      <c r="A30" s="4" t="inlineStr">
        <is>
          <t>Deferred underwriters' discount payable charged to additional paid-in capital</t>
        </is>
      </c>
      <c r="B30" s="4" t="inlineStr">
        <is>
          <t xml:space="preserve"> </t>
        </is>
      </c>
      <c r="C30" s="4" t="inlineStr">
        <is>
          <t xml:space="preserve"> </t>
        </is>
      </c>
      <c r="D30" s="6" t="n">
        <v>12075000</v>
      </c>
      <c r="E30" s="6" t="n">
        <v>12075000</v>
      </c>
    </row>
    <row r="31">
      <c r="A31" s="4" t="inlineStr">
        <is>
          <t>Initial value of forward purchase agreement liabilities</t>
        </is>
      </c>
      <c r="B31" s="4" t="inlineStr">
        <is>
          <t xml:space="preserve"> </t>
        </is>
      </c>
      <c r="C31" s="4" t="inlineStr">
        <is>
          <t xml:space="preserve"> </t>
        </is>
      </c>
      <c r="D31" s="5" t="n">
        <v>11655000</v>
      </c>
      <c r="E31" s="5" t="n">
        <v>11655000</v>
      </c>
    </row>
  </sheetData>
  <mergeCells count="2">
    <mergeCell ref="A1:A2"/>
    <mergeCell ref="C1:D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80" customWidth="1" min="2" max="2"/>
    <col width="80" customWidth="1" min="3" max="3"/>
  </cols>
  <sheetData>
    <row r="1">
      <c r="A1" s="1" t="inlineStr">
        <is>
          <t>Organization and Business Operations (FY)</t>
        </is>
      </c>
      <c r="B1" s="2" t="inlineStr">
        <is>
          <t>3 Months Ended</t>
        </is>
      </c>
      <c r="C1" s="2" t="inlineStr">
        <is>
          <t>12 Months Ended</t>
        </is>
      </c>
    </row>
    <row r="2">
      <c r="B2" s="2" t="inlineStr">
        <is>
          <t>Mar. 31, 2022</t>
        </is>
      </c>
      <c r="C2" s="2" t="inlineStr">
        <is>
          <t>Dec. 31, 2021</t>
        </is>
      </c>
    </row>
    <row r="3">
      <c r="A3" s="3" t="inlineStr">
        <is>
          <t>Organization And Business Operations [Abstract]</t>
        </is>
      </c>
    </row>
    <row r="4">
      <c r="A4" s="4" t="inlineStr">
        <is>
          <t>Organization and Business Operations</t>
        </is>
      </c>
      <c r="B4" s="4" t="inlineStr">
        <is>
          <t xml:space="preserve">Note 1 — Organization and Business Operations Organization and General Waldencast Acquisition Corp. (the “Company”) was incorporated in the Cayman
Islands on December 8, 2020. The Company was formed for the purpose of entering into a merger, capital stock exchange, asset acquisition, stock purchase, reorganization or similar Business Combination with one or more businesses (a “Business
Combination”). The Company is not limited to a particular industry or geographic region for purposes of consummating a Business Combination. The Company is an early stage and emerging growth company and, as such, the Company is subject to all
of the risks associated with early stage and emerging growth companies. The Company was formed on December 8, 2020 and remained dormant through
December 31, 2020. For the period from December 8, 2020 (inception) through December 31, 2020, there had been no activity since the formation of the entity and no equity shares were issued. The Company commenced operations on January 12, 2021
when the Founder Shares were issued. All activity since January 12, 2021 relates to the Company’s formation and the initial public offering (the “Initial Public Offering”) and identifying a target or targets for a Business Combination, as
described below. The Company will not generate any operating revenues until after the completion of its initial Business Combination, at the earliest. The Company will generate non-operating income in the form of interest income on cash and
cash equivalents from the proceeds derived from the Initial Public Offering and change in fair value of its warrant and forward purchase agreement liabilities. Financing On March 18, 2021, the Company consummated the Initial Public Offering of 34,500,000 units (the “Units” and, with respect to the Class A ordinary shares included in the Units offered, the “Public Shares”), at $10.00 per Unit, generating gross proceeds of $345,000,000,
which is discussed in Note 3. Simultaneously with the closing of the Initial Public Offering, the Company
completed the private sale of 5,933,333 warrants (the “Private Placement Warrants”), at a price of $1.50 per Private Placement Warrant, which is discussed in Note 4. Transaction costs amounted to $20,169,599, consisting of $6,900,000 of underwriting fee, $12,075,000 of deferred underwriting fee and $1,194,599
of other offering costs. Of the total transaction costs, $719,201 was reclassified as non-operating expense in the statements of
operations with the rest of the offering costs charged to shareholders’ deficit. The transaction costs were allocated based on a relative fair value basis, compared to the total offering proceeds, between the fair value of the public warrant
liabilities and the Class A ordinary shares. Trust Account Following the closing of the Initial Public Offering on March 18, 2021, an amount
of $345,000,000 from the net proceeds of the sale of the Units in the Initial Public Offering and the sale of the Private Placement
Warrants was placed in a trust account (“Trust Account”), which is invested in U.S. government securities, within the meaning set forth in Section 2(a)(16) of the Investment Company Act, with a maturity of 185 days or less or in any
open-ended investment company that holds itself out as a money market fund meeting the conditions of Rule 2a-7 of the Investment Company Act, as determined by the Company. Except with respect to interest earned on the funds held in the Trust
Account that may be released to the Company to pay its taxes, if any, the funds held in the Trust Account will not be released from the Trust Account until the earliest to occur of: (1) the completion of the Company’s initial Business
Combination; (2) the redemption of any Public Shares properly submitted in connection with a shareholder vote to amend the Company’s amended and restated memorandum and articles of association (A) to modify the substance or timing of the
Company’s obligation to allow redemption in connection with its initial Business Combination or to redeem 100% of its Public
Shares if the Company does not complete its initial Business Combination within 24 months from the closing of the Initial Public Offering or (B) with respect to any other provision relating to shareholders’ rights or pre-initial Business
Combination activity; and (3) the redemption of the Company’s Public Shares if the Company has not completed its initial Business Combination within 24 months from the closing of the Initial Public Offering, subject to applicable law. The
proceeds deposited in the Trust Account could become subject to the claims of the Company’s creditors, if any, which could have priority over the claims of the Company’s public shareholders. Initial Business Combination The Company’s management has broad discretion with respect to the specific
application of the net proceeds of the Initial Public Offering, although substantially all of the net proceeds are intended to be generally applied toward consummating a Business Combination. The Company’s Business Combination must be with one or more target businesses
that together have a fair market value equal to at least 80% of the balance in the Trust Account (net of taxes payable) at the
time of the signing of an agreement to enter into a Business Combination. However, the Company will only complete a Business Combination if the post-Business Combination company owns or acquires 50% or more of the outstanding voting securities of the target or otherwise acquires a controlling interest in the target sufficient for it not to be required to register
as an investment company under the Investment Company Act. There is no assurance that the Company will be able to successfully effect a Business Combination. The Company will provide its public shareholders with the opportunity to redeem
all or a portion of their Public Shares upon the completion of the initial Business Combination either (i) in connection with a shareholder meeting called to approve the initial Business Combination or (ii) by means of a tender offer. The
decision as to whether the Company will seek shareholder approval of a proposed initial Business Combination or conduct a tender offer will be made by the Company, solely in its discretion. The shareholders will be entitled to redeem their
shares for a pro rata portion of the amount then on deposit in the Trust Account (initially $10.00 per share, plus any pro rata
interest earned on the funds held in the Trust Account and not previously released to the Company to pay its tax obligations). The Class A ordinary shares subject to redemption is recorded at redemption value
and classified as temporary equity upon the completion of the Initial Public Offering, in accordance with Accounting Standards Codification (“ASC”) Topic 480, “Distinguishing Liabilities from Equity.” In such case, the Company will proceed
with a Business Combination if the Company has net tangible assets of at least $5,000,001 either immediately prior to or upon
consummation of a Business Combination and, if the Company seeks shareholder approval, a majority of the issued and outstanding shares voted are voted in favor of the Business Combination. The Company will have 24 months from the closing of the Initial Public Offering
(with the ability to extend with shareholder approval) to consummate a Business Combination (the “Combination Period”). However, if the Company is unable to complete a Business Combination within the Combination Period, the Company will
redeem 100% of the outstanding Public Shares for a pro rata portion of the funds held in the Trust Account, equal to the aggregate
amount then on deposit in the Trust Account including interest earned on the funds held in the Trust Account and not previously released to the Company, divided by the number of then outstanding Public Shares, subject to applicable law and as
further described in the registration statement, and then seek to dissolve and liquidate. The Company’s Sponsor, officers and directors have agreed to (i) waive their
redemption rights with respect to their Founder Shares, private placement shares and Public Shares in connection with the completion of the initial Business Combination, (ii) waive their redemption rights with respect to their Founder Shares
and Public Shares in connection with a shareholder vote to approve an amendment to the Company’s amended and restated memorandum and articles of association, and (iii) waive their rights to liquidating distributions from the Trust Account
with respect to their Founder Shares and private placement shares if the Company fails to complete the initial Business Combination within the Combination Period. The Company’s Sponsor has agreed that it will be liable to the Company if and to
the extent any claims by a third party for services rendered or products sold to the Company, or a prospective target business with which the Company has entered into a written letter of intent, confidentiality or similar agreement or
Business Combination agreement, reduce the amount of funds in the Trust Account to below the lesser of (i) $10.00 per Public Share
and (ii) the actual amount per Public Share held in the Trust Account as of the date of the liquidation of the Trust Account, if less than $10.00
per share due to reductions in the value of the trust assets, less taxes payable, provided that such liability will not apply to any claims by a third party or prospective target business who executed a waiver of any and all rights to the
monies held in the Trust Account (whether or not such waiver is enforceable) nor will it apply to any claims under the Company’s indemnity of the underwriters of the Initial Public Offering against certain liabilities, including liabilities
under the Securities Act. However, the Company has not asked its Sponsor to reserve for such indemnification obligations, nor has the Company independently verified whether its Sponsor has sufficient funds to satisfy its indemnity obligations
and believe that the Company’s Sponsor’s only assets are securities of the Company. Therefore, the Company cannot assure that its Sponsor would be able to satisfy those obligations. On February 22, 2021, the Sponsor and Dynamo Master Fund (a member of the
Sponsor) entered into a forward purchase agreement (the “Sponsor Forward Purchase Agreement”), with the Company that provided for the purchase of up to an aggregate of 13,000,000 units, with each unit consisting of one Class A ordinary share and one-third of one redeemable warrant, for an aggregate purchase price of $130,000,000, or $10.00 per unit, in
a private placement to close substantially concurrently with the closing of the Company’s initial Business Combination (the “Forward Purchase Securities”). The Sponsor Forward Purchase Agreement provided that the applicable forward purchase
investors may, in their sole discretion, increase the amount of capital committed under the Sponsor Forward Purchase Agreement up to an amount not to exceed $160,000,000. On October 20, 2021, the Company received an allocation notice from the Sponsor and Dynamo Master Fund committing to purchase an aggregate of 16,000,000 units, with each unit consisting of one Class A ordinary share and one-third of one redeemable warrant, for an aggregate purchase price
of $160,000,000, or $10.00
per unit. On December 20, 2021, the Sponsor and Burwell Mountain Trust (a member of the Sponsor) entered into an assignment and assumption agreement (the “Assignment and Assumption Agreement”). The Assignment and Assumption Agreement provides
for the assignment by the Sponsor and assumption by Burwell Mountain Trust of all of the Sponsor’s rights and benefits as purchaser under the Sponsor Forward Purchase Agreement, including the right to purchase the Forward Purchase Securities
subscribed for by the Sponsor. On March 1, 2021, the Company and Beauty Ventures LLC (“Beauty Ventures”) entered
into a forward purchase agreement (the “Beauty Forward Purchase Agreement,” and together with the Sponsor Forward Purchase Agreement, the “Forward Purchase Agreements” or “FPA”), that provided for the purchase of an aggregate of up to 17,300,000 units, with each unit consisting of one Class A ordinary share and one-third of one redeemable warrant, for an aggregate purchase price
of up to $173,000,000 (subject to the below), or $10.00 per unit, in a private placement to close substantially concurrently with the closing of the initial Business Combination. To the extent that the amounts available from the Trust
Account and other financing (including the Sponsor Forward Purchase Agreement) are sufficient for the cash requirements in connection with our initial Business Combination, the Sponsor may, in its sole discretion, as the managing member of
Beauty Ventures, reduce its purchase obligation, up to the full amount, under the Beauty Forward Purchase Agreement. On November 15, 2021, the Company entered into an Agreement and Plan of Merger
(the “Obagi Merger Agreement”), by and among the Company, Obagi Merger Sub, Inc., a Cayman Islands exempted company limited by shares and an indirect wholly owned subsidiary of the Company (“Merger Sub”), and Obagi Global Holdings Limited, a
Cayman Islands exempted company limited by shares (“Obagi”). See Note 6 for further discussion. On November 15, 2021, the Company entered into an Equity Purchase Agreement (the
“Milk Equity Purchase Agreement” and together with the Obagi Merger Agreement, the “Transaction Agreements”), by and among the Company, Obagi Holdco 1 Limited, a limited company incorporated under the laws of Jersey (“Holdco Purchaser”),
Waldencast Partners LP, a Cayman Islands exempted limited partnership (“Waldencast LP” and together with Holdco Purchaser, the “Purchasers”), Milk Makeup LLC, a Delaware limited liability company (“Milk”), certain members of Milk (the “Milk
Members”), and Shareholder Representative Services LLC, a Colorado limited liability company, solely in its capacity as representative of the Milk Members (the “Equityholder Representative”). See Note 6 for further discussion. Liquidity, Capital Resources and Going Concern As of March 31, 2022, the Company had cash in an operating bank account, outside
of the Trust Account, with $1,088,980 available for working capital needs. As of March 31, 2022, the Company had a working capital
deficit of $517,158. All remaining funds held in the Trust Account are generally unavailable for the Company’s use, prior to an
initial Business Combination, and are restricted for use either in a Business Combination, to redeem Class A ordinary shares or with respect to the interest earned, to be withdrawn for the payment of taxes. As of March 31, 2022, none of the
amount in the Trust Account was withdrawn as described above. On October 28, 2021, the Company drew down the entire available balance of the
Working Capital Promissory Note (as defined below) and the Sponsor deposited $1,500,000 in the Company’s operating bank account
(see Note 5). The Company anticipates that the $1,088,980 in its operating bank account as of March 31, 2022, will be sufficient to
allow the Company to operate for at least the next 12 months from the issuance of the condensed financial statements, assuming that a Business Combination is not consummated during that time. Until consummation of its Business Combination,
the Company will be using the funds not held in the Trust Account, and any additional Working Capital Loans (as defined in Note 5) from the initial shareholders, the Company’s officers and directors, or their respective affiliates (which is described in Note 5), for identifying and evaluating
prospective acquisition candidates, performing business due diligence on prospective target businesses, traveling to and from the offices, plants or similar locations of prospective target businesses, reviewing corporate documents and
material agreements of prospective target businesses, selecting the target business to acquire and structuring, negotiating and consummating the Business Combination. The Company does not believe It will need to raise additional funds in order to
meet the expenditures required for operating its business. However, if the Company’s estimates of the costs of undertaking in-depth due diligence and negotiating Business Combination is less than the actual amount necessary to do so, the
Company may have insufficient funds available to operate its business prior to the Business Combination. Moreover, the Company will need to raise additional capital through loans from its Sponsor, officers, directors, or third parties. None
of the Sponsor, officers or directors are under any obligation to advance funds to, or to invest in, the Company. If the Company is unable to raise additional capital, it may be required to take additional measures to conserve liquidity,
which could include, but not necessarily be limited to, curtailing operations, suspending the pursuit of its business plan, and reducing overhead expenses. The Company cannot provide any assurance that new financing will be available to it on
commercially acceptable terms, if at all. The Company has 24 months from the closing of the IPO, which occurred on
March 18, 2021 (with the ability to extend with shareholder approval) to consummate a Business Combination. However, if the Company is unable to complete a Business Combination within the Combination Period, the Company will redeem 100% of the outstanding public shares for a pro rata portion of the funds held in the Trust Account, equal to the aggregate amount then on deposit
in the Trust Account including interest earned on the funds held in the Trust Account and not previously released to the Company, divided by the number of then outstanding public shares, subject to applicable law and as further described in
the registration statement, and then seek to dissolve and liquidate. There is no guarantee that the Company will be able to consummate a Business
Combination within the Combination Period, which raises substantial doubt about the Company’s ability to continue as a going concern until the earlier of the consummation of the Business Combination or the date the Company is required to
liquidate. These condensed financial statements do not include any adjustments relating to the recovery of the recorded assets or the classification of the liabilities that might be necessary should the Company be unable to continue as a
going concern. Risks and Uncertainties Management is continuing to evaluate the impact of the COVID-19 pandemic and the
Russia-Ukraine war and has concluded that while it is reasonably possible that the virus and the war could have a negative effect on the Company’s financial position and/or results of its operations and/or search for a target company, the
specific impact is not readily determinable as of the date of these unaudited condensed financial statements. The unaudited condensed financial statements do not include any adjustments that might result from the outcome of these
uncertainties. Additionally, in February 2022, the Russian Federation and Belarus commenced a
military action with the country of Ukraine. As a result of this action, various nations, including the United States, have instituted economic sanctions against the Russian Federation and Belarus. Further, the impact of this action and
related sanctions on the world economy are not determinable as of the date of these financial statements and the specific impact on the Company's financial condition, results of operations, and cash flows is also not determinable as of the
date of these financial statements. </t>
        </is>
      </c>
      <c r="C4" s="4" t="inlineStr">
        <is>
          <t>Note 1 — Organization and Business Operations Organization and General Waldencast Acquisition Corp. (the “Company”) was incorporated in
the Cayman Islands on December 8, 2020. The Company was formed for the purpose of entering into a merger, capital stock exchange, asset acquisition, stock purchase, reorganization or similar Business Combination with one or more businesses (a
“Business Combination”). The Company is not limited to a particular industry or geographic region for purposes of consummating a Business Combination. The Company is an early stage and emerging growth company and, as such, the Company is
subject to all of the risks associated with early stage and emerging growth companies. The Company was formed on December 8, 2020 and remained dormant
through December 31, 2020. For the period from December 8, 2020 (inception) through December 31, 2020, there had been no activity since the formation of the entity and no equity shares were issued. The Company commenced operations on
January 12, 2021 when the Founder Shares were issued. All activity since January 12, 2021 relates to the Company’s formation and the initial public offering (the “Initial Public Offering”) and identifying a target or targets for a Business
Combination, as described below. The Company will not generate any operating revenues until after the completion of its initial Business Combination, at the earliest. The Company will generate non-operating income in the form of interest income
on cash and cash equivalents from the proceeds derived from the Initial Public Offering. Financing On March 18, 2021, the Company consummated the Initial Public
Offering of 34,500,000 units (the “Units” and, with respect to the Class A ordinary shares included in the Units offered, the
“Public Shares”), at $10.00 per Unit, generating gross proceeds of $345,000,000, which is discussed in Note 3. Simultaneously with the closing of the Initial Public Offering,
the Company completed the private sale of 5,933,333 warrants (the “Private Placement Warrants”), at a price of $1.50 per Private Placement Warrant, which is discussed in Note 4. Transaction costs amounted to $20,169,599, consisting of $6,900,000
of underwriting fee, $12,075,000 of deferred underwriting fee and $1,194,599 of other offering costs. Of the total transaction costs, $719,201
was reclassified as non-operating expense in the statements of operations with the rest of the offering costs charged to shareholders’ deficit. The transaction costs were allocated based on a relative fair value basis, compared to the total
offering proceeds, between the fair value of the public warrant liabilities and the Class A ordinary shares. Trust Account Following the closing of the Initial Public Offering on March 18,
2021, an amount of $345,000,000 from the net proceeds of the sale of the Units in the Initial Public Offering and the sale of the
Private Placement Warrants was placed in a trust account (“Trust Account”) which is invested in U.S. government securities, within the meaning set forth in Section 2(a)(16) of the Investment Company Act, with a maturity of 185 days or less or
in any open-ended investment company that holds itself out as a money market fund meeting the conditions of Rule 2a-7 of the Investment Company Act, as determined by the Company. Except with respect to interest earned on the funds held in the
Trust Account that may be released to the Company to pay its taxes, if any, the funds held in the Trust Account will not be released from the Trust Account until the earliest to occur of: (1) the completion of the Company’s initial Business
Combination; (2) the redemption of any Public Shares properly submitted in connection with a shareholder vote to amend the Company’s amended and restated memorandum and articles of association (A) to modify the substance or timing of the
Company’s obligation to allow redemption in connection with its initial Business Combination or to redeem 100% of its Public Shares
if the Company does not complete its initial Business Combination within 24 months from the closing of the Initial Public Offering or (B) with respect to any other provision relating to shareholders’ rights or pre-initial Business Combination
activity; and (3) the redemption of the Company’s Public Shares if the Company has not completed its initial Business Combination within 24 months from the closing of the Initial Public Offering, subject to applicable law. The proceeds
deposited in the Trust Account could become subject to the claims of the Company’s creditors, if any, which could have priority over the claims of the Company’s public shareholders. Initial Business Combination The Company’s management has broad discretion with respect to the
specific application of the net proceeds of the Initial Public Offering, although substantially all of the net proceeds are intended to be generally applied toward consummating a Business Combination. The Company’s Business Combination must be with one or more target
businesses that together have a fair market value equal to at least 80% of the balance in the Trust Account (net of taxes payable)
at the time of the signing of an agreement to enter into a Business Combination. However, the Company will only complete a Business Combination if the post-Business Combination company owns or acquires 50% or more of the outstanding voting securities of the target or otherwise acquires a controlling interest in the target sufficient for it not to be required to register
as an investment company under the Investment Company Act. There is no assurance that the Company will be able to successfully effect a Business Combination. The Company will provide its public shareholders with the
opportunity to redeem all or a portion of their Public Shares upon the completion of the initial Business Combination either (i) in connection with a shareholder meeting called to approve the initial Business Combination or (ii) by means of a
tender offer. The decision as to whether the Company will seek shareholder approval of a proposed initial Business Combination or conduct a tender offer will be made by the Company, solely in its discretion. The shareholders will be entitled to
redeem their shares for a pro rata portion of the amount then on deposit in the Trust Account (initially $10.00 per share, plus any
pro rata interest earned on the funds held in the Trust Account and not previously released to the Company to pay its tax obligations). The Class A ordinary shares subject to redemption is recorded at a
redemption value and classified as temporary equity upon the completion of the Initial Public Offering, in accordance with Accounting Standards Codification (“ASC”) Topic 480, “Distinguishing Liabilities from Equity.” In such case, the Company
will proceed with a Business Combination if the Company has net tangible assets of at least $5,000,001 either immediately prior to or
upon consummation of a Business Combination and, if the Company seeks shareholder approval, a majority of the issued and outstanding shares voted are voted in favor of the Business Combination. The Company will have 24 months from the closing of the Initial
Public Offering (with the ability to extend with shareholder approval) to consummate a Business Combination (the “Combination Period”). However, if the Company is unable to complete a Business Combination within the Combination Period, the
Company will redeem 100% of the outstanding Public Shares for a pro rata portion of the funds held in the Trust Account, equal to
the aggregate amount then on deposit in the Trust Account including interest earned on the funds held in the Trust Account and not previously released to the Company, divided by the number of then outstanding Public Shares, subject to
applicable law and as further described in the registration statement, and then seek to dissolve and liquidate. The Company’s Sponsor, officers and directors have agreed to
(i) waive their redemption rights with respect to their Founder Shares, private placement shares and Public Shares in connection with the completion of the initial Business Combination, (ii) waive their redemption rights with respect to their
Founder Shares and Public Shares in connection with a shareholder vote to approve an amendment to the Company’s amended and restated memorandum and articles of association, and (iii) waive their rights to liquidating distributions from the
Trust Account with respect to their Founder Shares and private placement shares if the Company fails to complete the initial Business Combination within the Combination Period. The Company’s Sponsor has agreed that it will be liable to the
Company if and to the extent any claims by a third party for services rendered or products sold to the Company, or a prospective target business with which the Company has entered into a written letter of intent, confidentiality or similar
agreement or Business Combination agreement, reduce the amount of funds in the Trust Account to below the lesser of (i) $10.00 per
Public Share and (ii) the actual amount per Public Share held in the Trust Account as of the date of the liquidation of the Trust Account, if less than $10.00 per share due to reductions in the value of the trust assets, less taxes payable, provided that such liability will not apply to any claims by a third party or prospective target business who executed a
waiver of any and all rights to the monies held in the Trust Account (whether or not such waiver is enforceable) nor will it apply to any claims under the Company’s indemnity of the underwriters of the Initial Public Offering against certain
liabilities, including liabilities under the Securities Act. However, the Company has not asked its Sponsor to reserve for such indemnification obligations, nor has the Company independently verified whether its Sponsor has sufficient funds to
satisfy its indemnity obligations and believe that the Company’s Sponsor’s only assets are securities of the Company. Therefore, the Company cannot assure that its Sponsor would be able to satisfy those obligations. On February 22, 2021, the Sponsor and Dynamo Master Fund (a
member of the Sponsor) entered into a forward purchase agreement (the “Sponsor Forward Purchase Agreement”), with the Company that provided for the purchase of up to an aggregate of 13,000,000 units, with each unit consisting of one Class A ordinary share and one-third of one redeemable warrant, for an aggregate purchase price of $130,000,000, or $10.00 per unit, in a
private placement to close substantially concurrently with the closing of the Company’s initial business combination (the “Forward Purchase Securities”). The Sponsor Forward Purchase Agreement provided that the applicable forward purchase
investors may, in their sole discretion, increase the amount of capital committed under the Sponsor Forward Purchase Agreement up to an amount not to exceed $160,000,000. On October 20, 2021, the Company received an allocation notice from the Sponsor and Dynamo Master Fund committing to purchase an aggregate of 16,000,000 units, with each unit consisting of one Class A ordinary share and one-third of one redeemable warrant, for an aggregate purchase price of $160,000,000, or $10.00 per unit. On
December 20, 2021, the Sponsor and Burwell Mountain Trust (a member of the Sponsor) entered into an assignment and assumption agreement (the “Assignment and Assumption Agreement”). The Assignment and Assumption Agreement provides for the
assignment by the Sponsor and assumption by Burwell Mountain Trust of all of the Sponsor’s rights and benefits as purchaser under the Sponsor Forward Purchase Agreement, including the right to purchase the Forward Purchase Securities subscribed
for by the Sponsor. On November 15, 2021, the Company entered into an Agreement and
Plan of Merger (the “Obagi Merger Agreement”), by and among the Company, Obagi Merger Sub, Inc., a Cayman Islands exempted company limited by shares and an indirect wholly owned subsidiary of the Company (“Merger Sub”), and Obagi Global
Holdings Limited, a Cayman Islands exempted company limited by shares (“Obagi”). See Note 6 for further discussion. On November 15, 2021, the Company entered into an Equity Purchase
Agreement (the “Milk Equity Purchase Agreement” and together with the Obagi Merger Agreement, the “Transaction Agreements”), by and among the Company, Obagi Holdco 1 Limited, a limited company incorporated under the laws of Jersey (“Holdco
Purchaser”), Waldencast Partners LP, a Cayman Islands exempted limited partnership (“Waldencast LP” and together with Holdco Purchaser, the “Purchasers”), Milk Makeup LLC, a Delaware limited liability company (“Milk”), certain members of Milk
(the “Milk Members”), and Shareholder Representative Services LLC, a Colorado limited liability company, solely in its capacity as representative of the Milk Members (the “Equityholder Representative”). See Note 6 for further discussion. Liquidity and Capital Resources As of December 31, 2021, the Company had cash in an operating bank
account, outside of the Trust Account, of $1,503,768 available for working capital needs. As of December 31, 2021 the Company had
working capital of $1,340,636. All remaining funds held in the Trust Account are generally unavailable for the Company’s use, prior
to an initial Business Combination, and are restricted for use either in a Business Combination, to redeem Class A ordinary shares or with respect to the interest earned, to be withdrawn for the payment of taxes. As of December 31, 2021, none
of the amount in the Trust Account was withdrawn as described above. Through December 31, 2021, the Company’s liquidity needs were
satisfied through receipt of $25,000 from the sale of the Founder Shares and the remaining net proceeds from the Initial Public
Offering and the sale of Private Placement Warrants. On October 28, 2021, the Sponsor funded the $1,500,000 available under the Working Capital Promissory Note to the Company (see Note 5). The Company anticipates that the $1,503,768 in its operating bank account as of December 31, 2021, in addition to the subsequent $1,500,000 draw down of the Working Capital Promissory Note available, will be sufficient to allow the Company to operate for at least the next 12 months from the issuance
of the financial statements, assuming that a Business Combination is not consummated during that time. Until consummation of its Business Combination, the Company will be using the funds not held in the Trust Account, and any additional Working
Capital Loans (as defined in Note 5) from the initial shareholders, the Company’s officers and directors, or their respective affiliates (which is described in Note 5), for identifying and evaluating prospective acquisition candidates,
performing business due diligence on prospective target businesses, traveling to and from the offices, plants or similar locations of prospective target businesses, reviewing corporate documents and material agreements of prospective target
businesses, selecting the target business to acquire and structuring, negotiating and consummating the Business Combination. The Company does not believe It will need to raise additional
funds in order to meet the expenditures required for operating its business. However, if the Company’s estimates of the costs of undertaking in-depth due diligence and negotiating Business Combination is less than the actual amount necessary to
do so, the Company may have insufficient funds available to operate its business prior to the Business Combination. Moreover, the Company will need to raise additional capital through loans from its Sponsor, officers, directors, or third
parties. None of the Sponsor, officers or directors are under any obligation to advance funds to, or to invest in, the Company. If the Company is unable to raise additional capital, it may be required to take additional measures to conserve
liquidity, which could include, but not necessarily be limited to, curtailing operations, suspending the pursuit of its business plan, and reducing overhead expenses. The Company cannot provide any assurance that new financing will be available
to it on commercially acceptable terms, if at all. Going Concern The Company anticipates that the $1,503,768 of cash held by Waldencast outside of the Trust Account as of December 31, 2021, will be sufficient to allow the Company to operate for
the remainder of the Combination Period (as defined below). Until consummation of its Business Combination, the Company will be using the funds not held in the Trust Account, and any additional Working Capital Loans from the initial
shareholders, the Company’s officers and directors, or their respective affiliates, or other third parties, for identifying and evaluating prospective acquisition candidates, performing business due diligence on prospective target businesses,
traveling to and from the offices, plants or similar locations of prospective target businesses, reviewing corporate documents and material agreements of prospective target businesses, selecting the target business to acquire and structuring,
negotiating and consummating the Business Combination. The Company does not believe it will need to raise additional
funds in order to meet the expenditures required for operating the business. However, if the Company’s estimates of the costs of undertaking in-depth due diligence and negotiating business combination is less than the actual amount necessary to
do so, the Company may have insufficient funds available to operate its business prior to the business combination. Moreover, the Company will need to raise additional capital through loans from its Sponsor, officers, directors, or third
parties. None of the Sponsor, officers or directors are under any obligation to advance funds to, or to invest in, the Company. If the Company is unable to raise additional capital, it may be required to take additional measures to conserve
liquidity, which could include, but not necessarily be limited to, curtailing operations, suspending the pursuit of its business plan, and reducing overhead expenses. The Company cannot provide any assurance that new financing will be available
to it on commercially acceptable terms, if at all. The Company has 24 months from the closing of the IPO, which
occurred on March 18, 2021 (with the ability to extend with shareholder approval) to consummate a business combination (the “Combination Period”). However, if the Company is unable to complete a Business Combination within the Combination
Period, the Company will redeem 100% of the outstanding public shares for a pro rata portion of the funds held in the Trust Account,
equal to the aggregate amount then on deposit in the Trust Account including interest earned on the funds held in the Trust Account and not previously released to the Company, divided by the number of then outstanding public shares, subject to
applicable law and as further described in the registration statement, and then seek to dissolve and liquidate. There is no guarantee that the Company will be able to consummate
a Business Combination within Combination Period, which raises substantial doubt about the Company’s ability to continue as a going concern until the earlier of the consummation of the Business Combination or the date the Company is required to
liquidate. These Financial Statements do not include any adjustments relating to the recovery of the recorded assets or the classification of the liabilities that might be necessary should the Company be unable to continue as a going concern. Risks and Uncertainties Management continues to evaluate the impact of the COVID-19
pandemic on the industry and has concluded that while it is reasonably possible that the virus could have a negative effect on the Company’s financial position and/or results of its operations, the specific impact is not readily determinable as
of the date of these financial statements. The financial statements do not include any adjustments that might result from the outcome of this uncertaint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7" customWidth="1" min="1" max="1"/>
    <col width="80" customWidth="1" min="2" max="2"/>
    <col width="80" customWidth="1" min="3" max="3"/>
  </cols>
  <sheetData>
    <row r="1">
      <c r="A1" s="1" t="inlineStr">
        <is>
          <t>Significant Accounting Policies (FY)</t>
        </is>
      </c>
      <c r="B1" s="2" t="inlineStr">
        <is>
          <t>3 Months Ended</t>
        </is>
      </c>
      <c r="C1" s="2" t="inlineStr">
        <is>
          <t>12 Months Ended</t>
        </is>
      </c>
    </row>
    <row r="2">
      <c r="B2" s="2" t="inlineStr">
        <is>
          <t>Mar. 31, 2022</t>
        </is>
      </c>
      <c r="C2" s="2" t="inlineStr">
        <is>
          <t>Dec. 31, 2021</t>
        </is>
      </c>
    </row>
    <row r="3">
      <c r="A3" s="3" t="inlineStr">
        <is>
          <t>Accounting Policies [Abstract]</t>
        </is>
      </c>
    </row>
    <row r="4">
      <c r="A4" s="4" t="inlineStr">
        <is>
          <t>Significant Accounting Policies</t>
        </is>
      </c>
      <c r="B4" s="4" t="inlineStr">
        <is>
          <t>Note 2 — Significant Accounting Policies Basis of Presentation The accompanying unaudited condensed financial statements of the Company are
presented in U.S. dollars in conformity with accounting principles generally accepted in the United States of America (“GAAP”) and pursuant to the rules and regulations of the SEC. In the opinion of management, all adjustments (consisting of
normal recurring adjustments) have been made that are necessary to present fairly the financial position, and the results of its operations and its cash flows. The interim results for the three months ended March 31, 2022 are not necessarily
indicative of the results to be expected for the year ending December 31, 2022 or for any future interim periods. The accompanying unaudited condensed financial statements should be read in conjunction with the Company’s audited financial
statements and notes thereto included in the Annual Report on Form 10-K for the year ended December 31, 2021 (the “2021 Annual Report”) filed by the Company with the Securities and Exchange Commission (“SEC”) on March 31, 2022. Emerging Growth Company Status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unaudited condensed financial statements in conformity with
GAAP requires management to make estimates and assumptions that affect the reported amounts of assets and liabilities and disclosure of contingent assets and liabilities at the date of the unaudited condensed financial statements and the
reported amounts of revenue and expenses during the reporting period. Actual results could differ from those estimates. Cash and Cash Equivalents The Company considers all short-term investments with an original maturity of
three months or less when purchased to be cash equivalents. The Company had cash of $1,088,980 and $1,503,768 in its operating bank account, outside of the Trust Account as of March 31, 2022 and December 31, 2021, respectively. The Company did
not have any cash equivalents as of March 31, 2022 and December 31, 2021. Investment Held in Trust Account At March 31, 2022 and December 31, 2021, the Trust Account had $345,055,667 and $345,052,047 of
marketable securities, respectively. The Company accounts for its marketable securities, which are carried at fair value with changes in fair value included in the condensed statement of operations. As of March 31, 2022, the Company has not
withdrawn any of the interest income from the Trust Account to pay its tax obligations. Concentration of Credit Risk Financial instruments that potentially subject the Company to concentrations of
credit risk consist of a cash account in a financial institution, which, at times, may exceed the Federal Depository Insurance Coverage of $250,000.
At March 31, 2022, the Company has not experienced losses on this account. Class A Ordinary Shares Subject to Possible Redemption The Company accounts for its Class A ordinary shares subject to possible
redemption in accordance with the guidance in ASC Topic 480, “Distinguishing Liabilities from Equity.” Class A ordinary shares subject to mandatory redemption (if any) are classified as a liability instrument and are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a part of shareholders’ deficit. The Company’s Class A ordinary shares feature certain redemption rights that are
considered to be outside of the Company’s control and subject to the occurrence of uncertain future events. Accordingly, all shares of Class A ordinary shares subject to possible redemption are presented at redemption value as temporary
equity, outside of the shareholders’ deficit section of the Company’s condensed balance sheet. All of the Class A ordinary shares sold as part of the Units in the Initial
Public Offering contain a redemption feature which allows for the redemption of such Public Shares in connection with the Company’s liquidation, if there is a shareholder vote or tender offer in connection with the Business Combination and in
connection with certain amendments to the Company’s amended and restated memorandum and articles of association (except that in no event may we redeem our Public Shares in an amount that would cause our net tangible assets to be less than $5,000,001 following such redemptions pursuant to our amended and restated memorandum and articles of association). In accordance with the SEC and
its staff guidance on redeemable equity instruments, which has been codified in ASC 480-10-S99, redemption provisions not solely within the control of the Company require ordinary shares subject to redemption to be classified outside of
permanent equity. As of March 31, 2022 and December 31, 2021, the Class A ordinary shares reflected
on the condensed balance sheets are reconciled in the following table:
Gross proceeds ​ ​
$345,000,000
Less: ​ ​
Proceeds allocated to public warrants ​ ​
(11,960,000)
Issuance costs related to Class A ordinary shares ​ ​
(19,450,398)
Plus: ​ ​
Accretion of carrying value to redemption value ​ ​
31,410,398
Contingently redeemable Class A ordinary shares ​ ​
$345,000,000 Net Income (Loss) per Ordinary Share The Company applies the two-class method in calculating earnings per share. The
contractual formula utilized to calculate the redemption amount approximates fair value. The Class A feature to redeem at fair value means that there is effectively only one class of stock. Changes in fair value are not considered a dividend
for the purposes of the numerator in the earnings per share calculation. Net income (loss) per ordinary share is computed by dividing the pro rata net income (loss) between the Class A ordinary shares and the Class B ordinary shares by the
weighted average number of ordinary shares outstanding for each of the periods. The calculation of diluted income (loss) per ordinary share does not consider the effect of the warrants and rights issued in connection with the Initial Public
Offering since the exercise of the warrants and rights are contingent upon the occurrence of future events and the inclusion of such warrants would be anti-dilutive. The warrants and Forward Purchase Agreement units are exercisable for 61,833,333 shares of Class A ordinary shares in the aggregate. Accretion of the carrying value of Class A ordinary shares to redemption value is
excluded from net income (loss) per ordinary share because the redemption value approximates fair value. Reconciliation of Net Income (Loss) per Ordinary Share The Company’s net income (loss) is adjusted for the portion of net income (loss)
that is allocable to each class of ordinary shares. The allocable net income (loss) is calculated by multiplying net income (loss) by the ratio of weighted average number of shares outstanding attributable to Class A ordinary shares and Class
B ordinary shares to the total weighted average number of shares outstanding for the period. Accretion of the carrying value of Class A ordinary shares to redemption value is excluded from net income (loss) per ordinary share because the
redemption value approximates fair value. Accordingly, basic and diluted income (loss) per ordinary share is calculated as
follows:
​ ​
For the Three Months Ended March 31, 2022 ​ ​
For the Three Months Ended March 31, 2021
Ordinary shares subject to possible redemption ​ ​
​ ​
Numerator: ​ ​
​ ​
Net income (loss) allocable to Class A ordinary shares
subject to possible redemption ​ ​
$ 2,418,332 ​ ​
$ (510,888)
Denominator: ​ ​
​ ​
Weighted Average Redeemable Class A ordinary shares, Basic and Diluted ​ ​
34,500,000 ​ ​
5,039,326
Basic and Diluted net income (loss) per share,
Redeemable Class A ordinary shares ​ ​
$ 0.07 ​ ​
$ (0.10)
Non-Redeemable Ordinary shares ​ ​
​ ​
Numerator: ​ ​
​ ​
Net income (loss) allocable to Class B ordinary shares not subject to
redemption ​ ​
$ 604,583 ​ ​
$ (673,069)
Denominator: ​ ​
​ ​
Weighted Average Non-Redeemable Ordinary shares, Basic and Diluted ​ ​
8,625,000 ​ ​
6,639,045
Basic and diluted net income (loss) per share, ordinary shares ​ ​
$ 0.07 ​ ​
$ (0.10) Offering Costs The Company complies with the requirements of the Financial Accounting Standards
Board (“FASB”) ASC 340-10-S99-1 and SEC Staff Accounting Bulletin (“SAB”) Topic 5A—“Expenses of Offering.” Offering costs consist principally of professional and registration fees incurred through the balance sheet date that are related to
the Initial Public Offering and that were charged to shareholders’ deficit upon the completion of the Initial Public Offering. Accordingly, on March 31, 2022, offering costs totaling $20,169,599 have been charged to temporary equity (consisting of $6,900,000
of underwriting fee, $12,075,000 of deferred underwriting fee and $1,194,599 of other offering costs). Of the total transaction costs, $719,201
was reclassified as a non-operating expense in the statements of operations with the rest of the offering cost charged to temporary equity. The transaction costs were allocated based on a relative fair value basis, compared to the total
offering proceeds, between the fair value of the public warrant liabilities and the Class A ordinary shares. Fair Value of Financial Instruments The fair value of the Company’s assets and liabilities, which qualify as
financial instruments under the FASB ASC 820, “Fair Value Measurements and Disclosures,” approximates the carrying amounts represented in the balance sheets. Derivative Warrant Liabilities The Company evaluates its financial instruments, including issued share purchase
warrants, to determine if such instruments are derivatives or contain features that qualify as embedded derivatives, pursuant to ASC 480 and ASC 815-15. The classification of derivative instruments, including whether such instruments should
be recorded as liabilities or as equity, is re-assessed at the end of each reporting period. The Company has determined its public warrants, private warrants and forward purchase agreements are derivative instruments. The Company accounts for its 17,433,333 ordinary share warrants issued in connection with its Initial Public Offering (11,500,000) and Private Placement Warrants (5,933,333) as derivative
warrant liabilities in accordance with ASC 815-40. Accordingly, the Company recognizes the warrant instruments as liabilities at fair value and adjusts the instruments to fair value at each reporting period. The liabilities are subject to
re-measurement at each balance sheet date until exercised, and any change in fair value is recognized in the Company’s statements of operations. The fair value of warrants issued by the Company in connection with its Initial Public Offering
and Private Placement Warrants has been estimated using Monte-Carlo simulations at each measurement date. FASB ASC 470-20, “Debt with Conversion and Other Options,” addresses the
allocation of proceeds from the issuance of convertible debt into its equity and debt components. The Company applied this guidance to allocate Initial Public Offering proceeds from the Units between Class A ordinary
shares and warrants, using the residual method by allocating Initial Public Offering proceeds first to the fair value of the warrants and contingent forward purchase units and then the Class A ordinary shares. Income Taxes The Company accounts for income taxes under ASC Topic 740, “Income Taxes,” which
requires an asset and liability approach to financial accounting and reporting for income taxes. Deferred income tax assets and liabilities are computed for differences between the financial statements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s recognition and measurement of tax positions taken or expected to be taken in a tax return. For those benefits to be recognized, a tax position must be more likely than not to be sustained upon examination by taxing
authorities. The Company’s management determined that the Cayman Islands is the Company’s major tax jurisdiction. The Company recognizes accrued interest and penalties related to unrecognized tax benefits as income tax expense. As of
March 31, 2022 and December 31, 2021, there were no unrecognized tax benefits and no amounts accrued for interest and penalties. The Company is currently not aware of any issues under review that could result in significant payments, accruals
or material deviation from its position. The Company is considered to be an exempted Cayman Islands company with no
connection to any other taxable jurisdiction and is presently not subject to income taxes or income tax filing requirements in the Cayman Islands or the United States. As such, the Company’s tax provision was immaterial for the three months
ended March 31, 2022. Recent Accounting Standards In August 2020, the FASB issued Accounting Standard Update No. 2020-06,
“Debt-Debt with Conversion and Other Options” (Subtopic 470-20) and “Derivatives and Hedging-Contracts in an Entity’s Own Equity (Subtopic 815-40): Accounting for Convertible Instruments and Contracts in an Entity’s Own Equity” (“ASU
2020-06”), which simplifies accounting for convertible instruments by removing major separation models required under current GAAP. ASU 2020-06 also removes certain settlement conditions that are required for equity-linked contracts to
qualify for scope exception, and it simplifies the diluted earnings per share calculation in certain areas. The Company adopted ASU 2020-06 on January 1, 2021. Adoption of the ASU did not impact the Company’s financial position, results of
operations or cash flows. The Company’s management does not believe that any other recently issued, but not
yet effective, accounting standards if currently adopted would have a material effect on the accompanying unaudited condensed financial statements.</t>
        </is>
      </c>
      <c r="C4" s="4" t="inlineStr">
        <is>
          <t>Note 2 — Significant Accounting Policies Basis of Presentation The accompanying financial statements of the Company are presented
in U.S. dollars in conformity with accounting principles generally accepted in the United States of America (“GAAP”) and pursuant to the rules and regulations of the Securities and Exchange Commission (“SEC”). In the opinion of
management, all adjustments (consisting of normal recurring adjustments) have been made that are necessary to present fairly the financial position, and the results of its operations and its cash flows. Emerging Growth Company Status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 Cash and Cash Equivalents The Company considers all short-term investments with an original
maturity of three months or less when purchased to be cash equivalents. As of December 31, 2021, the Company had $1,503,768 in cash
in its operating bank account, outside of the Trust Account, and had no cash equivalents. Investment Held in Trust Account At December 31, 2021, the Trust Account had $345,052,047 held in marketable securities. As of December 31, 2021, the Company has not withdrawn any of the interest income from the Trust Account
to pay its tax obligations. Concentration of Credit Risk Financial instruments that potentially subject the Company to
concentrations of credit risk consist of a cash account in a financial institution, which, at times, may exceed the Federal Depository Insurance Coverage of $250,000. At December 31, 2021, the Company has not experienced losses on this account. Class A Ordinary Shares Subject to Possible Redemption The Company accounts for its Class A ordinary shares subject to
possible redemption in accordance with the guidance in ASC Topic 480, “Distinguishing Liabilities from Equity.” Class A ordinary shares subject to mandatory redemption (if any) are classified as a liability instrument and are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deficit. The Company’s Class A ordinary shares feature certain redemption rights that are considered to be outside of the Company’s control and subject to the occurrence of uncertain future events. Accordingly, all shares of
Class A ordinary shares subject to possible redemption are presented at redemption value as temporary equity, outside of the shareholders’ deficit section of the Company’s balance sheet. All of the Class A ordinary shares sold as part of the Units in
the IPO contain a redemption feature which allows for the redemption of such Public Shares in connection with the Company’s liquidation, if there is a shareholder vote or tender offer in connection with the Business Combination and in
connection with certain amendments to the Company’s amended and restated memorandum and articles of association (except that in no event may we redeem our Public Shares in an amount that would cause our net tangible assets to be less than $5,000,001 following such redemptions pursuant to our amended and restated memorandum and articles of association). In accordance with the SEC and
its staff guidance on redeemable equity instruments, which has been codified in ASC 480-10-S99, redemption provisions not solely within the control of the Company require ordinary shares subject to redemption to be classified outside of
permanent equity. As of December 31, 2021, the Class A ordinary shares reflected on
the balance sheets are reconciled in the following table:
Gross proceeds ​ ​
$345,000,000
Less: ​ ​
Proceeds allocated to public warrants ​ ​
(11,960,000)
Issuance costs related to Class A ordinary shares ​ ​
(19,450,398)
Plus: ​ ​
Accretion of carrying value to redemption value ​ ​
31,410,398
Contingently redeemable Class A ordinary shares ​ ​
$345,000,000 Net Loss per Ordinary Share The Company applies the two-class method in calculating earnings
per share. The contractual formula utilized to calculate the redemption amount approximates fair value. The Class feature to redeem at fair value means that there is effectively only one class of stock. Changes in fair value are not considered
a dividend of the purposes of the numerator in the earnings per share calculation. Net loss per ordinary share is computed by dividing the pro rata net loss between the Class A ordinary shares and the Class B ordinary shares by the weighted
average number of ordinary shares outstanding for each of the periods. The calculation of diluted loss per ordinary share does not consider the effect of the warrants and rights issued in connection with the Initial Public Offering since the
exercise of the warrants and rights are contingent upon the occurrence of future events and the inclusion of such warrants would be anti-dilutive. The warrants and FPA units are exercisable for 61,833,333 shares of Class A ordinary shares in the aggregate. Accretion of the carrying value of Class A ordinary shares to redemption value is excluded from net loss per
ordinary share because the redemption value approximates fair value.
​ ​
For the year ended December 31, 2021 ​ ​
For the period from December 8, 2020 (inception) through December 31, 2020
Ordinary shares subject to possible redemption ​ ​
​ ​
Numerator: ​ ​
​ ​
Net loss allocable to Class A ordinary shares subject to possible redemption ​ ​
$(11,115,177) ​ ​
$ —
Denominator: ​ ​
​ ​
Weighted Average Redeemable Class A ordinary shares, Basic and Diluted ​ ​
27,316,438 ​ ​
—
Basic and Diluted net loss per share, Redeemable Class A ordinary shares ​ ​
$ (0.41) ​ ​
$ —
​ ​
​ ​
Non-Redeemable Ordinary shares ​ ​
​ ​
Numerator: ​ ​
​ ​
Net loss allocable to Class B ordinary shares not subject to redemption ​ ​
$ (3,312,508) ​ ​
$ —
Denominator: ​ ​
​ ​
Weighted Average Non-Redeemable Ordinary shares, Basic and Diluted ​ ​
8,140,753 ​ ​
—
Basic and diluted net loss per share, ordinary shares ​ ​
$ (0.41) ​ ​
$ — Offering Costs The Company complies with the requirements of the ASC 340-10-S99-1
and SEC Staff Accounting Bulletin (“SAB”) Topic 5A–- “Expenses of Offering”. Offering costs consist principally of professional and registration fees incurred through the balance sheet date that are related to the Initial Public Offering and
that were charged to shareholders’ deficit upon the completion of the Initial Public Offering. Accordingly, on December 31, 2021, offering costs totaling $20,169,599 have been charged to temporary equity (consisting of $6,900,000
of underwriting fee, $12,075,000 of deferred underwriting fee and $1,194,599 of other offering costs). Of the total transaction costs, $719,201
was reclassified as a non-operating expense in the statements of operations with the rest of the offering cost charged to temporary equity. The transaction costs were allocated based on a relative fair value basis, compared to the total
offering proceeds, between the fair value of the public warrant liabilities and the Class A ordinary shares. Fair Value of Financial Instruments The fair value of the Company’s assets and liabilities, which
qualify as financial instruments under the Financial Accounting Standards Board (“FASB”) ASC 820, “Fair Value Measurements and Disclosures,” approximates the carrying amounts represented in the balance sheets. Derivative Warrant Liabilities The Company evaluates its financial instruments, including issued
share purchase warrants, to determine if such instruments are derivatives or contain features that qualify as embedded derivatives, pursuant to ASC 480 and ASC 815-15. The classification of derivative instruments, including whether such
instruments should be recorded as liabilities or as equity, is re-assessed at the end of each reporting period. The Company has determined its public warrants, private warrants and contingent forward purchase warrants are derivative
instruments. The Company accounts for its 17,433,333 ordinary share warrants issued in connection with its Initial Public Offering (11,500,000) and Private Placement Warrants (5,933,333) as derivative
warrant liabilities in accordance with ASC 815-40. Accordingly, the Company recognizes the warrant instruments as liabilities at fair value and adjusts the instruments to fair value at each reporting period. The liabilities are subject to
re-measurement at each balance sheet date until exercised, and any change in fair value is recognized in the Company’s statements of operations. The fair value of warrants issued by the Company in connection with its Initial Public Offering and
Private Placement Warrants has been estimated using Monte-Carlo simulations at each measurement date. FASB ASC 470-20, “Debt with Conversion and Other Options,”
addresses the allocation of proceeds from the issuance of convertible debt into its equity and debt components. The Company applied this guidance to allocate Initial Public Offering proceeds from the Units between Class A ordinary shares and
warrants, using the residual method by allocating Initial Public Offering proceeds first to fair value of the warrants and contingent forward purchase units and then the Class A ordinary shares. Income Taxes The Company accounts for income taxes under ASC Topic 740, “Income
Taxes,” which requires an asset and liability approach to financial accounting and reporting for income taxes. Deferred income tax assets and liabilities are computed for differences between the financial statements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s recognition and measurement of tax positions taken or expected to be taken in a tax return. For those benefits to be recognized, a tax position must be more likely than not to be sustained upon examination
by taxing authorities. The Company’s management determined that the Cayman Islands is the Company’s major tax jurisdiction. The Company recognizes accrued interest and penalties related to unrecognized tax benefits as income tax expense. As of
December 31, 2021 and December 31, 2020, there were no unrecognized tax benefits and no amounts accrued for interest and penalties. The Company is currently not aware of any issues under review that could result in significant payments,
accruals or material deviation from its position. The Company is considered to be an exempted Cayman Islands company
with no connection to any other taxable jurisdiction and is presently not subject to income taxes or income tax filing requirements in the Cayman Islands or the United States. As such, the Company’s tax provision was immaterial
for the year ended December 31, 2021 and for the period from December 8, 2020 (inception) through December 31, 2020. Recent Accounting Standards In August 2020, the FASB issued ASU 2020-06, “Debt-Debt with
Conversion and Other Options” (Subtopic 470-20) and “Derivatives and Hedging-Contracts in an Entity’s Own Equity (Subtopic 815-40): Accounting for Convertible Instruments and Contracts in an Entity’s Own Equity” (“ASU 2020-06”), which
simplifies accounting for convertible instruments by removing major separation models required under current GAAP. ASU 2020-06 also removes certain settlement conditions that are required for equity-linked contracts to qualify for scope
exception, and it simplifies the diluted earnings per share calculation in certain areas. The Company adopted ASU 2020-06 on January 1, 2021. Adoption of the ASU did not impact the Company’s financial position, results of operations or cash
flows. The Company’s management does not believe that any other recently
issued, but not yet effective, accounting standards if currently adopted would have a material effect on the accompanying financial stat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5" customWidth="1" min="1" max="1"/>
    <col width="80" customWidth="1" min="2" max="2"/>
    <col width="80" customWidth="1" min="3" max="3"/>
  </cols>
  <sheetData>
    <row r="1">
      <c r="A1" s="1" t="inlineStr">
        <is>
          <t>Initial Public Offering (FY)</t>
        </is>
      </c>
      <c r="B1" s="2" t="inlineStr">
        <is>
          <t>3 Months Ended</t>
        </is>
      </c>
      <c r="C1" s="2" t="inlineStr">
        <is>
          <t>12 Months Ended</t>
        </is>
      </c>
    </row>
    <row r="2">
      <c r="B2" s="2" t="inlineStr">
        <is>
          <t>Mar. 31, 2022</t>
        </is>
      </c>
      <c r="C2" s="2" t="inlineStr">
        <is>
          <t>Dec. 31, 2021</t>
        </is>
      </c>
    </row>
    <row r="3">
      <c r="A3" s="3" t="inlineStr">
        <is>
          <t>Initial Public Offering [Abstract]</t>
        </is>
      </c>
    </row>
    <row r="4">
      <c r="A4" s="4" t="inlineStr">
        <is>
          <t>Initial Public Offering</t>
        </is>
      </c>
      <c r="B4" s="4" t="inlineStr">
        <is>
          <t>Note 3 — Initial Public Offering Pursuant to the Initial Public Offering, the Company sold 34,500,000 Units, at a price of $10.00
per Unit. Each Unit consists of one share of Class A ordinary shares, par value $0.0001 per share
and one-third of one redeemable warrant (“Public Warrant”). Each whole Public Warrant entitles the holder to purchase one
share of Class A ordinary shares at a price of $11.50 per share.</t>
        </is>
      </c>
      <c r="C4" s="4" t="inlineStr">
        <is>
          <t>Note 3 — Initial Public Offering Pursuant to the Initial Public Offering, the Company sold 34,500,000 Units, at a price of $10.00
per Unit. Each Unit consists of one share of Class A ordinary shares, par valu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80" customWidth="1" min="2" max="2"/>
    <col width="80" customWidth="1" min="3" max="3"/>
  </cols>
  <sheetData>
    <row r="1">
      <c r="A1" s="1" t="inlineStr">
        <is>
          <t>Private Placement Warrants (FY)</t>
        </is>
      </c>
      <c r="B1" s="2" t="inlineStr">
        <is>
          <t>3 Months Ended</t>
        </is>
      </c>
      <c r="C1" s="2" t="inlineStr">
        <is>
          <t>12 Months Ended</t>
        </is>
      </c>
    </row>
    <row r="2">
      <c r="B2" s="2" t="inlineStr">
        <is>
          <t>Mar. 31, 2022</t>
        </is>
      </c>
      <c r="C2" s="2" t="inlineStr">
        <is>
          <t>Dec. 31, 2021</t>
        </is>
      </c>
    </row>
    <row r="3">
      <c r="A3" s="3" t="inlineStr">
        <is>
          <t>Private Placement Disclosure [Abstract]</t>
        </is>
      </c>
    </row>
    <row r="4">
      <c r="A4" s="4" t="inlineStr">
        <is>
          <t>Private Placement Warrants</t>
        </is>
      </c>
      <c r="B4" s="4" t="inlineStr">
        <is>
          <t>Note 4 — Private Placement Warrants Simultaneously with the closing of the Initial Public Offering, the Sponsor
purchased an aggregate of 5,933,333 Private Placement Warrants at a price of $1.50 per Private Placement Warrant, for an aggregate price of $8,900,000.
Each Private Placement Warrant is exercisable for one Class A ordinary share at a price of $11.50 per share, subject to adjustment
(see Note 6). If the Company does not complete a Business Combination within the Combination Period, the proceeds from the sale of the Private Placement Warrants held in the Trust Account will be used to fund the redemption of the Public
Shares (subject to the requirements of applicable law) and the Private Placement Warrants will expire worthless. The initial fair value of the Private Placement Warrants was recorded as a liability of $6,230,000 with the excess of cash received over initial fair value of the warrants of $2,670,000 recorded as additional paid-in capital.</t>
        </is>
      </c>
      <c r="C4" s="4" t="inlineStr">
        <is>
          <t>Note 4 — Private Placement Warrants Simultaneously with the closing of the Initial Public Offering,
the Sponsor purchased an aggregate of 5,933,333 Private Placement Warrants at a price of $1.50 per Private Placement Warrant, for an aggregate price of $8,900,000.
Each Private Placement Warrant is exercisable for one Class A ordinary share at a price of $11.50 per share, subject to adjustment
(see Note 6). If the Company does not complete a Business Combination within the Combination Period, the proceeds from the sale of the Private Placement Warrants held in the Trust Account will be used to fund the redemption of the Public Shares
(subject to the requirements of applicable law) and the Private Placement Warrants will expire worthless. The initial fair value of the private warrants was recorded as a liability of $6,230,000 with the excess of cash received over initial fair value of the warrants of $2,670,000
recorded as additional paid-in capital.</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Related Party Transactions (FY)</t>
        </is>
      </c>
      <c r="B1" s="2" t="inlineStr">
        <is>
          <t>3 Months Ended</t>
        </is>
      </c>
      <c r="C1" s="2" t="inlineStr">
        <is>
          <t>12 Months Ended</t>
        </is>
      </c>
    </row>
    <row r="2">
      <c r="B2" s="2" t="inlineStr">
        <is>
          <t>Mar. 31, 2022</t>
        </is>
      </c>
      <c r="C2" s="2" t="inlineStr">
        <is>
          <t>Dec. 31, 2021</t>
        </is>
      </c>
    </row>
    <row r="3">
      <c r="A3" s="3" t="inlineStr">
        <is>
          <t>Related Party Transactions [Abstract]</t>
        </is>
      </c>
    </row>
    <row r="4">
      <c r="A4" s="4" t="inlineStr">
        <is>
          <t>Related Party Transactions</t>
        </is>
      </c>
      <c r="B4" s="4" t="inlineStr">
        <is>
          <t>Note 5 — Related Party Transactions Founder Shares On January 12, 2021, the Company issued 7,187,500 Founder Shares to the Sponsor for an aggregate purchase price of $25,000.
In February 2021, the Sponsor transferred 20,000 Class B ordinary shares to each of Sarah Brown, Juliette Hickman, Lindsay
Pattison and Zachary Werner (the “Investor Directors”), resulting in the Sponsor holding 7,107,500 Class B ordinary shares. On
March 15, 2021, the Company effected a dividend of 0.2 per share of Class B ordinary shares for each share of Class B ordinary
shares resulting in 8,625,000 shares of Class B ordinary shares being issued and outstanding, of which 8,545,000 are held by the Sponsor. The Sponsor has agreed, subject
to limited exceptions, not to transfer, assign or sell any of its Class B ordinary shares or Class A ordinary shares received upon conversion
thereof until the earlier of: (A) one year after the completion of a Business Combination and (B) subsequent to a Business Combination,
(x) if the last reported sale price of the Class A ordinary shares equals or exceeds $12.00 per share (as adjusted for share sub-divisions,
share dividends, rights issuances, consolidations, reorganizations, recapitalizations and the like) for any 20 trading days within any
30-trading day period commencing at least 150 days after a Business Combination, or (y) the date on which the Company completes a liquidation,
merger, amalgamation, share exchange, reorganization or other similar transaction that results in all of the Company’s shareholders
having the right to exchange their ordinary shares for cash, securities or other property. Related Party Loans On January 12, 2021, the Sponsor agreed to loan the Company up to $300,000 to be used for the payment of costs related to the Initial Public Offering pursuant to a promissory note (the “Sponsor Promissory Note”).
The Sponsor Promissory Note was non-interest bearing, unsecured and due upon the earlier of June 30, 2021 and the closing of the Initial Public Offering. The Company had no borrowings under the Sponsor Promissory Note at the closing of the
Initial Public Offering. Borrowings under the Sponsor Promissory Note are no longer available. Due to Related Party As of March 31, 2022 and December 31, 2021, the balance of $125,043 and $95,000 represents the
amount accrued for the administrative support services provided (defined below) by the Sponsor, respectively. Administrative Support Agreement Commencing on the date of the Initial Public Offering, the Company has agreed to
pay the Sponsor a total of $10,000 per month for office space and administrative support services. Upon completion of the initial
Business Combination or the Company’s liquidation, the Company will cease paying these monthly fees. For the three months ended March 31, 2022 and 2021, the Company incurred $30,000 in such fees. As of March 31, 2022 and December 31, 2021, the Company had an outstanding unpaid balance amounting to $125,043 and $95,000, respectively. Working Capital Loans In order to finance transaction costs in connection with a Business Combination,
the Sponsor or an affiliate of the Sponsor, or certain of the Company’s officers and directors may, but are not obligated to, loan the Company funds as may be required. Such Working Capital Loans would be evidenced by promissory notes. The
notes may be repaid upon completion of a Business Combination, without interest, or, at the lender’s discretion, up to $1,500,000
of notes may be converted upon completion of a Business Combination into warrants at a price of $1.50 per warrant. Such warrants
would be identical to the Private Placement Warrants. In the event that a Business Combination does not close, the Company may use a portion of proceeds held outside of the Trust Account to repay the Working Capital Loans, but no proceeds
held in the Trust Account would be used for such repayment. On August 18, 2021, the Company issued the Working Capital Promissory Note to the Sponsor for an aggregate amount of up to $1,500,000, up to $1,500,000 of such note may be convertible
into warrants, at a price of $1.50 per warrant, at the option of the lender (the “Working Capital Promissory Note”). The Working
Capital Promissory Note is non-interest bearing and is due and payable in full on the earlier of (i) the date by which we have to complete a Business Combination and (ii) the effective date of a Business Combination. On October 28, 2021, the
Company drew down the entire available balance of the Working Capital Promissory Note and the Sponsor deposited $1,500,000 in the
Company’s operating bank account. As of March 31, 2022 and December 31, 2021, the Company had an aggregate principal amount of $1,500,000
in outstanding borrowings under the Working Capital Loans, consisting solely of the Working Capital Promissory Note. The conversion feature included in the Working Capital Promissory Note is
considered an embedded derivate and is remeasured at the end of each reporting period. The value of the conversion features was considered de minimis both as of March 31, 2022 and December 31, 2021. Forward Purchase Agreement The Company entered into two separate forward purchase agreements as follows. The
Sponsor and Dynamo Master Fund (a member of the Sponsor) entered into the Sponsor Forward Purchase Agreement, dated as of February 22, 2021, with the Company that will provide for the purchase of up to an aggregate of 13,000,000 units, with each unit consisting of one Class A ordinary share and one-third of one redeemable warrant, for an aggregate purchase price
of $130,000,000, or $10.00
per unit, in a private placement to close substantially concurrently with the closing of our initial Business Combination. The Sponsor Forward Purchase Agreement provides that the applicable forward purchase investors may, in their sole
discretion, increase the amount of capital committed under the Sponsor Forward Purchase Agreement up to an amount not to exceed $160,000,000.
Beauty Ventures entered into the Beauty Forward Purchase Agreement, dated as of March 1, 2021, with the Company that provides for the purchase of an aggregate of up to 17,300,000 units, with each unit consisting of one Class A ordinary share and one-third of one redeemable warrant, for an aggregate purchase price of up to $173,000,000 (subject to the below), or $10.00
per unit, in a private placement to close substantially concurrently with the closing of the initial Business Combination. To the extent that the amounts available from the Trust Account and other financing (including the Sponsor Forward
Purchase Agreement) are sufficient for the cash requirements in connection with our initial Business Combination, the Sponsor may, in its sole discretion, as the managing member of Beauty Ventures, reduce its purchase obligation, up to the
full amount, under the Beauty Forward Purchase Agreement. Members of the Sponsor or their affiliates will receive a performance fee allocation when the return on the securities underlying the Beauty Forward Purchase Agreement exceeds certain
benchmark returns. The obligations under the Forward Purchase Agreements will not depend on whether any Class A ordinary shares are redeemed by our public shareholders. The forward purchase shares and the forward purchase warrants included in
the units being sold in the Initial Public Offering, respectively, will be identical to the Public Shares and public warrants included in the units sold in the Initial Public Offering, respectively, except that the holders thereof will have
certain registration rights, as described herein. On October 20,
2021, the Company received (i) an allocation notice from the Sponsor and Dynamo Master Fund committing to purchase 16,000,000 units, with
each unit consisting of one Class A ordinary share and one-third of one redeemable warrant, for an aggregate purchase price of $160,000,000,
or $10.00 per unit and (ii) an allocation notice from Beauty Ventures committing to purchase 17,300,000 units, with each unit consisting
of one Class A ordinary share and one-third of one redeemable warrant, for an aggregate purchase price of $173,000,000, or $10.00 per
unit. On December 20, 2021, the Sponsor and Burwell Mountain Trust (a member of the Sponsor) entered into an Assignment and Assumption Agreement. The Assignment and Assumption Agreement provides for the assignment by the
Sponsor and assumption by Burwell Mountain Trust of all of the Sponsor’s rights and benefits as purchaser under the Sponsor Forward Purchase Agreement, including the right to purchase the Forward Purchase Securities subscribed for by the
Sponsor.</t>
        </is>
      </c>
      <c r="C4" s="4" t="inlineStr">
        <is>
          <t>Note 5 — Related Party Transactions Founder Shares On January 12, 2021, the Company issued 7,187,500 Founder Shares to the Sponsor for an aggregate purchase price of $25,000. In February 2021, the Sponsor transferred 20,000 Waldencast
Class B ordinary shares to each of the Investor Directors, resulting in the Sponsor holding 7,107,500 Waldencast Class B ordinary
shares. On March 15, 2021, the Company effected a dividend of 0.2 of a share of Class B ordinary shares for each share of Class B
ordinary shares, resulting in 8,625,000 shares of Class B ordinary shares being issued and outstanding, of which 8,545,000 are held by the Sponsor. The Sponsor has agreed, subject
to limited exceptions, not to transfer, assign or sell any of its Class B ordinary shares or Class A ordinary shares received upon conversion
thereof until the earlier of: (A) one year after the completion of a Business Combination and (B) subsequent to a Business Combination,
(x) if the last reported sale price of the Class A ordinary shares equals or exceeds $12.00 per share (as adjusted for share sub-divisions,
share dividends, rights issuances, consolidations, reorganizations, recapitalizations and the like) for any 20 trading days within any
30-trading day period commencing at least 150 days after a Business Combination, or (y) the date on which the Company completes a liquidation,
merger, amalgamation, share exchange, reorganization or other similar transaction that results in all of the Company’s shareholders
having the right to exchange their ordinary shares for cash, securities or other property. Related Party Loans On January 12, 2021, the Sponsor agreed to loan the Company up to
$300,000 to be used for the payment of costs related to the Initial Public Offering pursuant to a promissory note (the “Sponsor
Promissory Note”). The Sponsor Promissory Note was non-interest bearing, unsecured and due upon the
earlier of June 30, 2021 and the closing of the Initial Public Offering. The Company had no borrowings under the Sponsor Promissory Note at the closing of the Initial Public Offering. Borrowings under the Sponsor Promissory Note are no longer
available. Due to Related Party The balance of $95,000 represents the amount accrued for the administrative support services provided (defined below) by the Sponsor from date of the Initial Public Offering to
December 31, 2021. Administrative Support Agreement Commencing on the date of the Initial Public Offering, the Company
has agreed to pay the Sponsor a total of $10,000 per month for office space and administrative support services. Upon completion of
the initial Business Combination or the Company’s liquidation, the Company will cease paying these monthly fees. For the year ended December 31, 2021, the Company has recognized $101,740 of administrative service fee, which is included in formation and operating costs on the statement of operations. Working Capital Loans In order to finance transaction costs in connection with a
Business Combination, the Sponsor or an affiliate of the Sponsor, or certain of the Company’s officers and directors may, but are not obligated to, loan the Company funds as may be required. Such Working Capital Loans would be evidenced by
promissory notes. The notes may be repaid upon completion of a Business Combination, without interest, or, at the lender’s discretion, up to $1,500,000
of notes may be converted upon completion of a Business Combination into warrants at a price of $1.50 per warrant. Such warrants
would be identical to the Private Placement Warrants. In the event that a business combination does not close, the Company may use a portion of proceeds held outside of the Trust Account to repay the Working Capital Loans, but no proceeds held
in the Trust Account would be used for such repayment. On August 18, 2021, the Company issued the Working Capital Promissory Note to the Sponsor for an aggregate amount of up to $1,500,000. The Working Capital Promissory Note is non-interest bearing and is due and payable in full on the earlier of (i) the date by which we have to complete a business combination
and (ii) the effective date of a business combination. On October 28, 2021, the Company drew down the entire available balance of the Working Capital Promissory Note and the Sponsor deposited $1,500,000 in the Company’s operating bank account. As of December 31, 2021, the Company had a total aggregate principal amount of $1,500,000 in outstanding borrowings under the Working Capital Loans, consisting solely of the Working Capital Promissory Note. Forward Purchase Agreement The Company entered into two separate forward purchase agreements
as follows. The Sponsor and Dynamo Master Fund (a member of the Sponsor) entered into the Sponsor Forward Purchase Agreement, dated as of February 22, 2021, with the Company that will provide for the purchase of up to an aggregate of 13,000,000 units, with each unit consisting of one Class A ordinary share and one-third of one redeemable warrant, for an aggregate purchase price
of $130,000,000, or $10.00
per unit, in a private placement to close substantially concurrently with the closing of our initial Business Combination. The Sponsor Forward Purchase Agreement provides that the applicable forward purchase investors may, in their sole
discretion, increase the amount of capital committed under the Sponsor Forward Purchase Agreement up to an amount not to exceed $160,000,000.
Beauty Ventures LLC (“Beauty Ventures”) entered into a forward purchase agreement (the “Beauty Forward Purchase Agreement,” and together with the Sponsor Forward Purchase Agreement, the “Forward Purchase Agreements” or “FPA”), dated as of
March 1, 2021, with the Company that provides for the purchase of an aggregate of up to 17,300,000 units, with each unit consisting
of one Class A ordinary share and one-third of one redeemable warrant, for an aggregate purchase price of up to $173,000,000 (subject
to the below), or $10.00 per unit, in a private placement to close substantially concurrently with the closing of the initial
Business Combination. To the extent that the amounts available from the Trust Account and other financing (including the Sponsor Forward Purchase Agreement) are sufficient for the cash requirements in connection with our initial Business
Combination, the Sponsor may, in its sole discretion, as the managing member of Beauty Ventures, reduce its purchase obligation, up to the full amount, under the Beauty Forward Purchase Agreement. Members of the Sponsor or their affiliates will
receive a performance fee allocation when the return on the securities underlying the Beauty Forward Purchase Agreement exceeds certain benchmark returns. The obligations under the forward purchase agreements will not depend on whether any
Class A ordinary shares are redeemed by our public shareholders. The forward purchase shares and the forward purchase warrants included in the units being sold in the Initial Public Offering, respectively,
will be identical to the Public Shares and public warrants included in the units sold in the Initial Public Offering, respectively, except that the holders thereof will have certain registration rights, as described herein. On October 20, 2021, the Company received (i) an allocation notice from the Sponsor
and Dynamo Master Fund committing to purchase 16,000,000 units, with each unit consisting of one Class A ordinary share and one-third
of one redeemable warrant, for an aggregate purchase price of $160,000,000, or $10.00 per unit and (ii) an allocation notice from Beauty
Ventures committing to purchase 17,300,000 units, with each unit consisting of one Class A ordinary share and one-third of one redeemable
warrant, for an aggregate purchase price of $173,000,000, or $10.00 per unit. On December 20, 2021, the Sponsor and Burwell Mountain Trust (a member of the Sponsor) entered into an assignment and assumption agreement. The
assignment and assumption agreement provides for the assignment by the Sponsor and assumption by Burwell Mountain Trust of all of the Sponsor’s rights and benefits as purchaser under the Sponsor Forward Purchase Agreement, including the right
to purchase the Forward Purchase Securities subscribed for by the Sponsor.</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Commitments &amp; Contingencies (FY)</t>
        </is>
      </c>
      <c r="B1" s="2" t="inlineStr">
        <is>
          <t>3 Months Ended</t>
        </is>
      </c>
      <c r="C1" s="2" t="inlineStr">
        <is>
          <t>12 Months Ended</t>
        </is>
      </c>
    </row>
    <row r="2">
      <c r="B2" s="2" t="inlineStr">
        <is>
          <t>Mar. 31, 2022</t>
        </is>
      </c>
      <c r="C2" s="2" t="inlineStr">
        <is>
          <t>Dec. 31, 2021</t>
        </is>
      </c>
    </row>
    <row r="3">
      <c r="A3" s="3" t="inlineStr">
        <is>
          <t>Commitments and Contingencies Disclosure [Abstract]</t>
        </is>
      </c>
    </row>
    <row r="4">
      <c r="A4" s="4" t="inlineStr">
        <is>
          <t>Commitments &amp; Contingencies</t>
        </is>
      </c>
      <c r="B4" s="4" t="inlineStr">
        <is>
          <t>Note 6 — Commitments &amp; Contingencies Registration Rights The holders of the Founder Shares, Private Placement Warrants and any warrants
that may be issued upon conversion of Working Capital Loans (and any Class A ordinary shares issuable upon the exercise of the Private Placement Warrants or warrants issued upon conversion of the Working Capital Loans and upon conversion of
the Founder Shares) will be entitled to registration rights pursuant to a registration rights agreement to be signed prior to or on the effective date of the Initial Public Offering requiring the Company to register such securities for
resale. The holders of these securities will be entitled to make up to three demands, excluding short form demands, that the Company register such securities. In addition, the holders have certain “piggy-back” registration rights with respect
to registration statements filed subsequent to the completion of a Business Combination. The Company will bear the expenses incurred in connection with the filing of any such registration statements. Underwriters Agreement On March 18, 2021, pursuant to the consummation of the Initial Public Offering,
the Company paid a fixed underwriting discount of $0.20 per Unit, or $6,900,000 in the aggregate. Additionally, a deferred underwriting discount of $0.35 per Unit, or $12,075,000 in the aggregate, will be payable to the underwriters from the
amounts held in the Trust Account solely in the event that the Company completes an initial Business Combination, subject to the terms of the underwriting agreement. Obagi Merger Agreement and Related Agreements On November 15, 2021, the Company entered into the Obagi Merger Agreement, by and
among the Company, Merger Sub and Obagi. The Obagi Merger Agreement provides that, among other things and upon the terms and subject to the conditions thereof, the following transactions will occur (together with the other agreements and
transactions contemplated by the Obagi Merger Agreement, the “Obagi Transaction”):
(i)
at the closing of the transactions contemplated by the Obagi Merger Agreement (the “Obagi Closing”), upon the terms and
subject to the conditions of the Obagi Merger Agreement and in accordance with the Companies Act (As Revised) of the Cayman Islands (“Cayman Act”), Merger Sub will merge with and into Obagi, the separate corporate existence of Merger
Sub will cease and Obagi will be the surviving company and an indirect wholly owned subsidiary of the Company (the “Merger”);
(ii)
as a result of the Merger, among other things, each outstanding share in the capital of Obagi of par value US $0.50 each per share (the “Obagi Common Stock”) as of immediately prior to the effective time of the Merger (the “Obagi Merger Effective
Time”) (other than in respect of Excluded Shares (as defined in the Obagi Merger Agreement)) will be cancelled and converted into the right to receive (a) an amount in cash equal to the quotient obtained by dividing (i) the Obagi Cash
Consideration (as defined in the Obagi Merger Agreement) by (ii) the number of Aggregate Fully Diluted Company Common Shares (as defined in the Obagi Merger Agreement), and (b) a number of Waldencast plc Class A ordinary shares
(defined below) equal to the quotient obtained by dividing (i) the Obagi Stock Consideration (as defined in the Obagi Merger Agreement) by (ii) the number of Aggregate Fully Diluted Company Common Shares; and
(iii)
upon the effective time of the Domestication (as defined below), the Company will immediately be renamed “Waldencast plc.” The Company’s board of directors has unanimously (i) approved and declared
advisable the Obagi Merger Agreement, the Obagi Transaction and the other transactions contemplated thereby and (ii) resolved to recommend approval of the Obagi Merger Agreement and related matters by the shareholders of the Company. Milk Equity Purchase Agreement On November 15, 2021, the Company entered into the Milk Equity Purchase
Agreement, by and among the Company, Holdco Purchaser, Waldencast LP, Milk, Milk Members, and the Equityholder Representative. The Milk Equity Purchase Agreement provides that, among other things and upon the
terms and subject to the conditions thereof, the following transactions will occur (together with the other agreements and transactions contemplated by the Milk Equity Purchase Agreement, the “Milk Transaction” and, together with the Obagi
Transaction, the “Obagi and Milk Business Combinations”):
(i)
at the closing of the transactions contemplated by the Milk Equity Purchase Agreement (the “Milk Closing” and together
with the Obagi Closing, the “Closing”), upon the terms and subject to the conditions of the Milk Equity Purchase Agreement, the Purchasers will acquire from the Milk Members and the Milk Members will sell to the Purchasers all of the
issued and outstanding membership units of Milk in exchange for the Milk Cash Consideration (as defined in the Milk Equity Purchase Agreement), and the Milk Equity Consideration (as defined in the Milk Equity Purchase Agreement),
which consist of partnership units of Waldencast LP exchangeable for Waldencast plc Class A ordinary shares (as defined below), and the Class B ordinary shares, par value $0.0001 per share, of the Company (following the Domestication) (the “Waldencast plc Non-Economic ordinary shares);
(ii)
as a result of the Milk Transaction, among other things, (a) Holdco Purchaser will purchase from the Milk Members a
percentage of the outstanding membership units in exchange for (i) the Milk Cash Consideration and (ii) a number of Waldencast plc Non-Economic ordinary shares equal to the Milk Equity Consideration and (b) Waldencast LP will purchase
from the Milk Members the remainder of the outstanding membership units in exchange for the Milk Equity Consideration; and
(iii)
upon the effective time of the Domestication, the Company will immediately be renamed “Waldencast plc.” Immediately following consummation of the Milk Transaction, (i) Holdco Purchaser
will contribute its equity interest in (a) Milk to Waldencast LP in exchange for limited partnership units in Waldencast LP and (b) Holdco 2 in exchange for limited partnership units in Waldencast LP. The combined company will be organized in
an “Up-C” structure, in which the equity interests of Obagi and Milk will be held by Waldencast LP.
The Company will in turn hold its interests in Obagi and Milk through Waldencast LP and Holdco Purchaser. The Board has unanimously (i) approved and declared advisable the Milk Equity
Purchase Agreement, the Milk Transaction and the other transactions contemplated thereby and (ii) resolved to recommend approval of the Milk Equity Purchase Agreement and related matters by the shareholders of the Company. Prior to the Closing, subject to the approval of the Company’s shareholders, and
in accordance with the Cayman Act, the Companies (Jersey) Law 1991, as amended (the “Jersey Companies Law”) and the Company’s amended and restated memorandum and articles of association, the Company will effect a deregistration under the
Cayman Act and a domestication under Part 18C of the Jersey Companies Law (by means of filing a memorandum and articles of association with the Registrar of Companies in Jersey), pursuant to which the Company’s jurisdiction of incorporation
will be changed from the Cayman Islands to Jersey (the “Domestication”). In connection with the Domestication, (i) each of the then issued and outstanding
Class A ordinary shares, par value $0.0001 per share, of the Company, will convert automatically, on a one-for-one basis, into an
ordinary share, par value $0.0001 per share, of the Company (following its Domestication) (the “Waldencast plc Class A ordinary
shares”), (ii) each of the then issued and outstanding Class B ordinary shares, par value $0.0001 per share, of the Company, will
convert automatically, on a one-for-one basis, into a Waldencast plc Class A ordinary share, (iii) each then issued and outstanding warrant of the Company will convert automatically into a warrant to acquire one Waldencast plc Class A
ordinary share (“Waldencast plc Warrant”), pursuant to the Warrant Agreement, dated March 15, 2021, between the Company and Continental Stock Transfer &amp; Trust Company, as warrant agent, and (iv) each then issued and outstanding unit of
the Company shall be cancelled and will entitle the holder thereof to one Waldencast plc Class A ordinary share and one-third of one Waldencast plc Warrant. On November 15, 2021, the Company entered into a Sponsor Support Agreement (the
“Obagi Sponsor Support Agreement”), by and among the Sponsor, Obagi, the Company and the persons set forth on Schedule I attached thereto (the “Sponsor Persons”), pursuant to which the Sponsor and the Sponsor Persons agreed to, among other
things, vote in favor of the Obagi Merger Agreement and the transactions contemplated thereby, in each case, subject to the terms and conditions contemplated by the Obagi Sponsor Support Agreement. On November 15, 2021, the Company entered into a Sponsor Support Agreement (the
“Milk Sponsor Support Agreement”), by and among the Sponsor, the Equityholder Representative, the Company and the Sponsor Persons, pursuant to which the Sponsor and the Sponsor Persons agreed to, among other things, vote in favor of the Milk
Equity Purchase Agreement and the transactions contemplated thereby, in each case, subject to the terms and conditions contemplated by the Milk Sponsor Support Agreement. On November 15, 2021, the Company also entered the Stockholder Support Agreement,
by and among the Company, Obagi and Cedarwalk. Pursuant to the Stockholder Support Agreement, Cedarwalk agreed to, among other things, within two (2) business days after the proxy statement/prospectus relating to the approval by the Company
shareholders of the Obagi and Milk Business Combinations is declared effective by the SEC and delivered or otherwise made available to the Company shareholders, execute and deliver a written consent with respect to the outstanding ordinary
shares of Obagi held by Cedarwalk adopting the Obagi Merger Agreement and related transactions and approving the Obagi and Milk Business Combinations. The consummation of the proposed Obagi and Milk Business Combinations is subject
to certain conditions as further described in the Obagi Merger Agreement and the Milk Equity Purchase Agreement.</t>
        </is>
      </c>
      <c r="C4" s="4" t="inlineStr">
        <is>
          <t>Note 6 — Commitments &amp; Contingencies Registration Rights The holders of the Founder Shares, Private Placement Warrants and
any warrants that may be issued upon conversion of Working Capital Loans (and any Class A ordinary shares issuable upon the exercise of the Private Placement Warrants or warrants issued upon conversion of the Working Capital Loans and upon
conversion of the Founder Shares) will be entitled to registration rights pursuant to a registration rights agreement to be signed prior to or on the effective date of the Initial Public Offering requiring the Company to register such
securities for resale. The holders of these securities will be entitled to make up to three demands, excluding short form demands, that the Company register such securities. In addition, the holders have certain “piggy-back” registration rights
with respect to registration statements filed subsequent to the completion of a Business Combination. The Company will bear the expenses incurred in connection with the filing of any such registration statements. Underwriters Agreement On March 18, 2021, pursuant to the consummation of the IPO, the
Company paid a fixed underwriting discount of $0.20 per Unit, or $6,900,000 in the aggregate. Additionally, a deferred underwriting discount of $0.35
per Unit, or $12,075,000 in the aggregate, will be payable to the underwriters from the amounts held in the Trust Account solely in
the event that the Company completes an initial Business Combination, subject to the terms of the underwriting agreement. Obagi Merger Agreement and Related Agreements On November 15, 2021, the Company entered into the Obagi Merger
Agreement, by and among the Company, Merger Sub and Obagi. The Obagi Merger Agreement provides that, among other things and upon the terms and subject to the conditions thereof, the following transactions will occur (together with the other
agreements and transactions contemplated by the Obagi Merger Agreement, the “Obagi Transaction”):
(i)
at the closing of the transactions contemplated by the Obagi Merger Agreement (the “Obagi Closing”), upon the terms and
subject to the conditions of the Obagi Merger Agreement and in accordance with the Companies Act (As Revised) of the Cayman Islands (“Cayman Act”), Merger Sub will merge with and into Obagi, the separate corporate existence of Merger
Sub will cease and Obagi will be the surviving company and an indirect wholly owned subsidiary of the Company (the “Merger”);
(ii)
as a result of the Merger, among other things, each share of common stock of Obagi that is issued and outstanding immediately
prior to the effective time of the Merger (other than in respect of Excluded Shares (as defined in the Obagi Merger Agreement)) will be cancelled and converted into the right to receive (i) an amount in cash equal to (A) the Obagi Cash
Consideration (as defined in the Obagi Merger Agreement), subject to substitution for Obagi Stock Consideration (as defined in the Obagi Merger Agreement) based on the amount of cash available to the Company at the Closing, taking into
account, among other things, the level of shareholder redemptions, divided by (B) the number of Aggregate Fully Diluted Company Common Shares (as defined in the Obagi Merger Agreement), and (ii) a number of shares of Waldencast Common
Stock equal to (A) the Obagi Stock Consideration divided by (B) the number of Aggregate Fully Diluted Company Common Shares; and
(iii)
upon the effective time of the Domestication, the Company will immediately be renamed “Waldencast plc”. The Company’s board of directors has unanimously (i) approved and
declared advisable the Obagi Merger Agreement, the Obagi Transaction and the other transactions contemplated thereby and (ii) resolved to recommend approval of the Obagi Merger Agreement and related matters by the shareholders of the Company. Milk Equity Purchase Agreement On November 15, 2021, the Company entered into the Transaction
Agreements, by and among the Company, Holdco Purchaser, Waldencast LP, Milk, Milk Members, and the Equityholder Representative. The Milk Equity Purchase Agreement provides that, among other
things and upon the terms and subject to the conditions thereof, the following transactions will occur (together with the other agreements and transactions contemplated by the Milk Equity Purchase Agreement, the “Milk Transaction” and, together
with the Obagi Transaction, the “Obagi and Milk Business Combinations”):
(i)
at the closing of the transactions contemplated by the Milk Equity Purchase Agreement (the “Milk Closing” and together with
the Obagi Closing, the “Closing”), upon the terms and subject to the conditions of the Milk Equity Purchase Agreement, the Purchasers will acquire from the Milk Members and the Milk Members will sell to the Purchasers all of the issued
and outstanding membership units of Milk in exchange for the Milk Cash Consideration (as defined in the Milk Equity Purchase Agreement), and the Milk Equity Consideration (as defined in the Milk Equity Purchase Agreement), which consist
of partnership units of Waldencast LP exchangeable for Waldencast Common Stock, and the Domesticated Acquiror Non-Economic Common Stock (as defined in the Milk Equity Purchase Agreement);
(ii)
as a result of the Milk Transaction, among other things, (i) Holdco Purchaser will purchase from the Milk Members a
percentage of the outstanding membership units in exchange for the Milk Cash Consideration and the Domesticated Acquiror Non-Economic Common Stock equal to the Milk Equity Consideration and (ii) Waldencast LP will purchase from the Milk
Members the remainder of the outstanding membership units in exchange for the Milk Equity Consideration; and
(iii)
upon the effective time of the Domestication, the Company will immediately be renamed “Waldencast plc.” Immediately following consummation of the Milk Transaction,
(i) Holdco Purchaser will contribute its equity interest in (a) Milk to Waldencast LP in exchange for limited partnership units in Waldencast LP and (b) Holdco 2 in exchange for limited partnership units in Waldencast LP. The combined company
will be organized in an “Up-C” structure, in which the equity interests of Obagi and Milk will be held by Waldencast LP. The Company will in turn hold its interests in Obagi and Milk through Waldencast LP and Holdco Purchaser. The Board has unanimously (i) approved and declared advisable the
Milk Equity Purchase Agreement, the Milk Transaction and the other transactions contemplated thereby and (ii) resolved to recommend approval of the Milk Equity Purchase Agreement and related matters by the shareholders of the Company. Prior to the Closing, subject to the approval of the Company’s
shareholders, and in accordance with the Cayman Act, the Companies (Jersey) Law 1991, as amended (the “Jersey Companies Law”) and the Company’s amended and restated memorandum and articles of association, the Company will effect a
deregistration under the Cayman Act and a domestication under Part 18C of the Jersey Companies Law (by means of filing a memorandum and articles of association with the Registrar of Companies in Jersey), pursuant to which the Company’s
jurisdiction of incorporation will be changed from the Cayman Islands to Jersey (the “Domestication”). In connection with the Domestication, (i) each of the then issued
and outstanding Class A ordinary shares, par value $0.0001 per share, of the Company, will convert automatically, on a one-for-one
basis, into a Waldencast Common Stock (following its Domestication) (the “Waldencast Common Stock”), (ii) each of the then issued and outstanding Class B ordinary shares, par value $0.0001 per share, of the Company, will convert automatically, on a one-for-one basis, into a share of Waldencast Common Stock, (iii) each then issued and outstanding
warrant of the Company will convert automatically into a warrant to acquire one share of Waldencast Common Stock (“Domesticated Waldencast Warrant”), pursuant to the Warrant Agreement, dated March 15, 2021, between the Company and Continental Stock Transfer &amp; Trust Company, as warrant agent, and
(iv) each then issued and outstanding unit of the Company shall be cancelled and will entitle the holder thereof to one share of Waldencast Common Stock and one-third of one Domesticated Waldencast Warrant. On November 15, 2021, the Company entered into a Sponsor Support
Agreement (the “Obagi Sponsor Support Agreement”), by and among the Sponsor, Obagi, the Company and the persons set forth on Schedule I attached thereto (the “Sponsor Persons”), pursuant to which the Sponsor and the Sponsor Persons agreed to,
among other things, vote in favor of the Obagi Merger Agreement and the transactions contemplated thereby, in each case, subject to the terms and conditions contemplated by the Obagi Sponsor Support Agreement. On November 15, 2021, the Company entered into a Sponsor Support
Agreement (the “Milk Sponsor Support Agreement”), by and among the Sponsor, the Equityholder Representative, the Company and the Sponsor Persons, pursuant to which the Sponsor and the Sponsor Persons agreed to, among other things, vote in favor
of the Milk Equity Purchase Agreement and the transactions contemplated thereby, in each case, subject to the terms and conditions contemplated by the Milk Sponsor Support Agreement. On November 15, 2021, the Company also entered the Stockholder
Support Agreement, by and among the Company, Obagi and Cedarwalk. Pursuant to the Stockholder Support Agreement, Cedarwalk agreed to, among other things, within two (2) business days after the proxy statement/prospectus relating to the approval
by the Company shareholders of the Obagi and Milk Business Combinations is declared effective by the SEC and delivered or otherwise made available to the Company shareholders, execute and deliver a written consent with respect to the
outstanding ordinary shares of Obagi held by Cedarwalk adopting the Obagi Merger Agreement and related transactions and approving the Obagi and Milk Business Combinations. The consummation of the proposed Obagi and Milk Business
Combinations is subject to certain conditions as further described in the Obagi Merger Agreement and the Milk Equity Purchase Agreemen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FY) - USD ($)</t>
        </is>
      </c>
      <c r="B1" s="2" t="inlineStr">
        <is>
          <t>Dec. 31, 2021</t>
        </is>
      </c>
      <c r="C1" s="2" t="inlineStr">
        <is>
          <t>Dec. 31, 2020</t>
        </is>
      </c>
    </row>
    <row r="2">
      <c r="A2" s="3" t="inlineStr">
        <is>
          <t>Current assets:</t>
        </is>
      </c>
    </row>
    <row r="3">
      <c r="A3" s="4" t="inlineStr">
        <is>
          <t>Cash</t>
        </is>
      </c>
      <c r="B3" s="5" t="n">
        <v>1503768</v>
      </c>
      <c r="C3" s="4" t="inlineStr">
        <is>
          <t xml:space="preserve"> </t>
        </is>
      </c>
    </row>
    <row r="4">
      <c r="A4" s="4" t="inlineStr">
        <is>
          <t>Prepaid expenses - current</t>
        </is>
      </c>
      <c r="B4" s="6" t="n">
        <v>204821</v>
      </c>
      <c r="C4" s="4" t="inlineStr">
        <is>
          <t xml:space="preserve"> </t>
        </is>
      </c>
    </row>
    <row r="5">
      <c r="A5" s="4" t="inlineStr">
        <is>
          <t>Deferred offering costs associated with initial private offering</t>
        </is>
      </c>
      <c r="B5" s="4" t="inlineStr">
        <is>
          <t xml:space="preserve"> </t>
        </is>
      </c>
      <c r="C5" s="6" t="n">
        <v>166792</v>
      </c>
    </row>
    <row r="6">
      <c r="A6" s="4" t="inlineStr">
        <is>
          <t>Total current assets</t>
        </is>
      </c>
      <c r="B6" s="6" t="n">
        <v>1708589</v>
      </c>
      <c r="C6" s="6" t="n">
        <v>166792</v>
      </c>
    </row>
    <row r="7">
      <c r="A7" s="4" t="inlineStr">
        <is>
          <t>Prepaid expenses - non-current portion</t>
        </is>
      </c>
      <c r="B7" s="6" t="n">
        <v>33050</v>
      </c>
      <c r="C7" s="4" t="inlineStr">
        <is>
          <t xml:space="preserve"> </t>
        </is>
      </c>
    </row>
    <row r="8">
      <c r="A8" s="4" t="inlineStr">
        <is>
          <t>Investment held in Trust Account</t>
        </is>
      </c>
      <c r="B8" s="6" t="n">
        <v>345052047</v>
      </c>
      <c r="C8" s="4" t="inlineStr">
        <is>
          <t xml:space="preserve"> </t>
        </is>
      </c>
    </row>
    <row r="9">
      <c r="A9" s="4" t="inlineStr">
        <is>
          <t>Total assets</t>
        </is>
      </c>
      <c r="B9" s="6" t="n">
        <v>346793686</v>
      </c>
      <c r="C9" s="6" t="n">
        <v>166792</v>
      </c>
    </row>
    <row r="10">
      <c r="A10" s="3" t="inlineStr">
        <is>
          <t>Current liabilities:</t>
        </is>
      </c>
    </row>
    <row r="11">
      <c r="A11" s="4" t="inlineStr">
        <is>
          <t>Accounts payable and accrued expenses</t>
        </is>
      </c>
      <c r="B11" s="6" t="n">
        <v>272953</v>
      </c>
      <c r="C11" s="6" t="n">
        <v>177743</v>
      </c>
    </row>
    <row r="12">
      <c r="A12" s="4" t="inlineStr">
        <is>
          <t>Due to related party</t>
        </is>
      </c>
      <c r="B12" s="6" t="n">
        <v>95000</v>
      </c>
      <c r="C12" s="4" t="inlineStr">
        <is>
          <t xml:space="preserve"> </t>
        </is>
      </c>
    </row>
    <row r="13">
      <c r="A13" s="4" t="inlineStr">
        <is>
          <t>Total current liabilities</t>
        </is>
      </c>
      <c r="B13" s="6" t="n">
        <v>367953</v>
      </c>
      <c r="C13" s="6" t="n">
        <v>177743</v>
      </c>
    </row>
    <row r="14">
      <c r="A14" s="4" t="inlineStr">
        <is>
          <t>Warrant liabilities</t>
        </is>
      </c>
      <c r="B14" s="6" t="n">
        <v>21153666</v>
      </c>
      <c r="C14" s="4" t="inlineStr">
        <is>
          <t xml:space="preserve"> </t>
        </is>
      </c>
    </row>
    <row r="15">
      <c r="A15" s="4" t="inlineStr">
        <is>
          <t>Deferred legal fees</t>
        </is>
      </c>
      <c r="B15" s="6" t="n">
        <v>8186101</v>
      </c>
      <c r="C15" s="4" t="inlineStr">
        <is>
          <t xml:space="preserve"> </t>
        </is>
      </c>
    </row>
    <row r="16">
      <c r="A16" s="4" t="inlineStr">
        <is>
          <t>Forward purchase agreement liabilities</t>
        </is>
      </c>
      <c r="B16" s="6" t="n">
        <v>13320000</v>
      </c>
      <c r="C16" s="4" t="inlineStr">
        <is>
          <t xml:space="preserve"> </t>
        </is>
      </c>
    </row>
    <row r="17">
      <c r="A17" s="4" t="inlineStr">
        <is>
          <t>Working Capital Promissory Note - related party</t>
        </is>
      </c>
      <c r="B17" s="6" t="n">
        <v>1500000</v>
      </c>
      <c r="C17" s="4" t="inlineStr">
        <is>
          <t xml:space="preserve"> </t>
        </is>
      </c>
    </row>
    <row r="18">
      <c r="A18" s="4" t="inlineStr">
        <is>
          <t>Deferred underwriters' discount</t>
        </is>
      </c>
      <c r="B18" s="6" t="n">
        <v>12075000</v>
      </c>
      <c r="C18" s="4" t="inlineStr">
        <is>
          <t xml:space="preserve"> </t>
        </is>
      </c>
    </row>
    <row r="19">
      <c r="A19" s="4" t="inlineStr">
        <is>
          <t>Total liabilities</t>
        </is>
      </c>
      <c r="B19" s="6" t="n">
        <v>56602720</v>
      </c>
      <c r="C19" s="6" t="n">
        <v>177743</v>
      </c>
    </row>
    <row r="20">
      <c r="A20" s="4" t="inlineStr">
        <is>
          <t>Commitments &amp; Contingencies (Note 6)</t>
        </is>
      </c>
      <c r="B20" s="4" t="inlineStr">
        <is>
          <t xml:space="preserve"> </t>
        </is>
      </c>
      <c r="C20" s="4" t="inlineStr">
        <is>
          <t xml:space="preserve"> </t>
        </is>
      </c>
    </row>
    <row r="21">
      <c r="A21" s="4" t="inlineStr">
        <is>
          <t>Class A ordinary shares subject to possible redemption, 34,500,000 and no shares at redemption value of $10.00 at December 31, 2021 and December 31, 2020, respectively</t>
        </is>
      </c>
      <c r="B21" s="6" t="n">
        <v>345000000</v>
      </c>
      <c r="C21" s="4" t="inlineStr">
        <is>
          <t xml:space="preserve"> </t>
        </is>
      </c>
    </row>
    <row r="22">
      <c r="A22" s="3" t="inlineStr">
        <is>
          <t>Shareholders' deficit:</t>
        </is>
      </c>
    </row>
    <row r="23">
      <c r="A23" s="4" t="inlineStr">
        <is>
          <t>Preference shares, $0.0001 par value; 5,000,000 shares authorized; none issued and outstanding</t>
        </is>
      </c>
      <c r="B23" s="4" t="inlineStr">
        <is>
          <t xml:space="preserve"> </t>
        </is>
      </c>
      <c r="C23" s="4" t="inlineStr">
        <is>
          <t xml:space="preserve"> </t>
        </is>
      </c>
    </row>
    <row r="24">
      <c r="A24" s="4" t="inlineStr">
        <is>
          <t>Class A ordinary shares, $0.0001 par value; 500,000,000 shares authorized; no shares issued and outstanding (excluding 34,500,000 and no shares subject to redemption) at December 31, 2021 and December 31, 2020, respectively</t>
        </is>
      </c>
      <c r="B24" s="4" t="inlineStr">
        <is>
          <t xml:space="preserve"> </t>
        </is>
      </c>
      <c r="C24" s="4" t="inlineStr">
        <is>
          <t xml:space="preserve"> </t>
        </is>
      </c>
    </row>
    <row r="25">
      <c r="A25" s="4" t="inlineStr">
        <is>
          <t>Class B ordinary shares, $0.0001 par value; 50,000,000 shares authorized; 8,625,000 and no shares issued and outstanding at December 31, 2021 and December 31, 2020, respectively</t>
        </is>
      </c>
      <c r="B25" s="6" t="n">
        <v>863</v>
      </c>
      <c r="C25" s="4" t="inlineStr">
        <is>
          <t xml:space="preserve"> </t>
        </is>
      </c>
    </row>
    <row r="26">
      <c r="A26" s="4" t="inlineStr">
        <is>
          <t>Additional paid-in capital</t>
        </is>
      </c>
      <c r="B26" s="4" t="inlineStr">
        <is>
          <t xml:space="preserve"> </t>
        </is>
      </c>
      <c r="C26" s="4" t="inlineStr">
        <is>
          <t xml:space="preserve"> </t>
        </is>
      </c>
    </row>
    <row r="27">
      <c r="A27" s="4" t="inlineStr">
        <is>
          <t>Accumulated deficit</t>
        </is>
      </c>
      <c r="B27" s="6" t="n">
        <v>-54809897</v>
      </c>
      <c r="C27" s="6" t="n">
        <v>-10951</v>
      </c>
    </row>
    <row r="28">
      <c r="A28" s="4" t="inlineStr">
        <is>
          <t>Total shareholders' deficit</t>
        </is>
      </c>
      <c r="B28" s="6" t="n">
        <v>-54809034</v>
      </c>
      <c r="C28" s="6" t="n">
        <v>-10951</v>
      </c>
    </row>
    <row r="29">
      <c r="A29" s="4" t="inlineStr">
        <is>
          <t>Total liabilities, Class A ordinary shares subject to possible redemption and shareholders' deficit</t>
        </is>
      </c>
      <c r="B29" s="5" t="n">
        <v>346793686</v>
      </c>
      <c r="C29" s="5" t="n">
        <v>16679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6" customWidth="1" min="1" max="1"/>
    <col width="80" customWidth="1" min="2" max="2"/>
    <col width="80" customWidth="1" min="3" max="3"/>
  </cols>
  <sheetData>
    <row r="1">
      <c r="A1" s="1" t="inlineStr">
        <is>
          <t>Class A Ordinary Shares Subject to Possible Redemption (FY)</t>
        </is>
      </c>
      <c r="B1" s="2" t="inlineStr">
        <is>
          <t>3 Months Ended</t>
        </is>
      </c>
      <c r="C1" s="2" t="inlineStr">
        <is>
          <t>12 Months Ended</t>
        </is>
      </c>
    </row>
    <row r="2">
      <c r="B2" s="2" t="inlineStr">
        <is>
          <t>Mar. 31, 2022</t>
        </is>
      </c>
      <c r="C2" s="2" t="inlineStr">
        <is>
          <t>Dec. 31, 2021</t>
        </is>
      </c>
    </row>
    <row r="3">
      <c r="A3" s="3" t="inlineStr">
        <is>
          <t>Class A Ordinary Shares Subject To Possible Redemption [Abstract]</t>
        </is>
      </c>
    </row>
    <row r="4">
      <c r="A4" s="4" t="inlineStr">
        <is>
          <t>Class A Ordinary Shares Subject to Possible Redemption</t>
        </is>
      </c>
      <c r="B4" s="4" t="inlineStr">
        <is>
          <t>Note 7 — Class A Ordinary Shares Subject to Possible Redemption The Company’s Class A ordinary shares feature certain redemption rights that are
considered to be outside of the Company’s control and subject to the occurrence of uncertain future events. Accordingly, as of March 31, 2022 and December 31, 2021, 34,500,000 shares of Class A ordinary shares subject to possible redemption are presented at redemption value as temporary equity, outside of the shareholders’ deficit section of the
Company’s condensed balance sheets. The value of these redeemable shares was calculated as the gross proceeds from the sale of Waldencast’s public units reduced by the proceeds allocable to the Public Warrants, issuance costs related to
Waldencast’s public units and the accretion of the carrying value to the redemption value. Upon the consummation of the Initial Public Offering, the Company recorded $31,410,398 in accretion.</t>
        </is>
      </c>
      <c r="C4" s="4" t="inlineStr">
        <is>
          <t>Note 7 — Class A Ordinary Shares Subject to Possible Redemption The Company’s Class A ordinary shares feature certain redemption
rights that are considered to be outside of the Company’s control and subject to the occurrence of uncertain future events. Accordingly, as of December 31, 2021, 34,500,000 shares of Class A ordinary shares subject to possible redemption are presented at redemption value as temporary equity, outside of the shareholders’ deficit section of the
Company’s balance sheet. The value of these redeemable shares was calculated as the gross proceeds from the sale of the Public Units reduced by the proceeds allocable to the Public Warrants, issuance costs related to the Public Units and the
accretion of the carrying value to the redemption value. Upon the consummation of the Initial Public Offering, the Company recorded $31,410,398
in accre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7" customWidth="1" min="1" max="1"/>
    <col width="80" customWidth="1" min="2" max="2"/>
    <col width="80" customWidth="1" min="3" max="3"/>
  </cols>
  <sheetData>
    <row r="1">
      <c r="A1" s="1" t="inlineStr">
        <is>
          <t>Shareholder's Deficit (FY)</t>
        </is>
      </c>
      <c r="B1" s="2" t="inlineStr">
        <is>
          <t>3 Months Ended</t>
        </is>
      </c>
      <c r="C1" s="2" t="inlineStr">
        <is>
          <t>12 Months Ended</t>
        </is>
      </c>
    </row>
    <row r="2">
      <c r="B2" s="2" t="inlineStr">
        <is>
          <t>Mar. 31, 2022</t>
        </is>
      </c>
      <c r="C2" s="2" t="inlineStr">
        <is>
          <t>Dec. 31, 2021</t>
        </is>
      </c>
    </row>
    <row r="3">
      <c r="A3" s="3" t="inlineStr">
        <is>
          <t>Stockholders' Equity Note [Abstract]</t>
        </is>
      </c>
    </row>
    <row r="4">
      <c r="A4" s="4" t="inlineStr">
        <is>
          <t>Shareholder's Deficit</t>
        </is>
      </c>
      <c r="B4" s="4" t="inlineStr">
        <is>
          <t>Note 8 — Shareholder’s Deficit Preference Shares — The Company is authorized to issue a total of 5,000,000 preference shares at par value of $0.0001
each. At March 31, 2022 and December 31, 2021, there were no preference shares issued or outstanding. Class A Ordinary Shares — The Company is authorized to issue a total of 500,000,000 Class A ordinary shares at par value of $0.0001 each. At March 31, 2022 and December 31, 2021, there were no shares issued and outstanding (excluding 34,500,000
shares subject to possible redemption). Class B Ordinary Shares — The Company is authorized to issue a total of 50,000,000 shares of Class B ordinary shares at par value of $0.0001 each. At March 31, 2022 and December 31, 2021, there were 8,625,000 Class B
ordinary shares issued or outstanding. Only holders of the Class B ordinary shares will have the right to vote on the
election of directors prior to the Business Combination. Holders of Class A ordinary shares and holders of Class B ordinary shares will vote together as a single class on all matters submitted to a vote of the Company’s shareholders except as
otherwise required by law. The Class B ordinary shares will automatically convert into Class A ordinary
shares at the time of the completion of the Business Combination, or earlier at the option of the holder, on a one-for-one basis, subject to adjustment. In the case that additional Class A ordinary shares, or equity-linked securities, are
issued or deemed issued in excess of the amounts issued in the Initial Public Offering and related to the closing of a Business Combination, the ratio at which Founder Shares will convert into Class A ordinary shares will be adjusted (subject
to waiver by holders of a majority of the Class B ordinary shares) so that the number of Class A ordinary shares issuable upon conversion of all Founder Shares will equal, in the aggregate, on an as-converted basis, 20% of the sum of the ordinary shares issued and outstanding upon completion of the Initial Public Offering plus the number of Class A ordinary
shares and equity-linked securities issued or deemed issued in connection with a Business Combination, excluding any Class A ordinary shares or equity-linked securities issued, or to be issued, to any seller in a Business Combination.</t>
        </is>
      </c>
      <c r="C4" s="4" t="inlineStr">
        <is>
          <t>Note 8 — Shareholder’s Deficit Preference Shares — The Company is authorized to issue a total of 5,000,000 preference shares
at par value of $0.0001 each. At December 31, 2021, there were no preference shares issued or outstanding. Class A Ordinary Shares — The Company is authorized to issue a total of 500,000,000 Class A ordinary
shares at par value of $0.0001 each. At December 31, 2021, there were no Class B Ordinary Shares — The Company is authorized to issue a total of 50,000,000 shares of Class B
ordinary shares at par value of $0.0001 each. At December 31, 2021, there were 8,625,000 Class B ordinary shares issued or outstanding. Only holders of the Class B ordinary shares will have the right to
vote on the election of directors prior to the Business Combination. Holders of Class A ordinary shares and holders of Class B ordinary shares will vote together as a single class on all matters submitted to a vote of the Company’s shareholders
except as otherwise required by law. The Class B ordinary shares will automatically convert into
Class A ordinary shares at the time of the completion of the Business Combination, or earlier at the option of the holder, on a one-for-one basis, subject to adjustment. In the case that additional Class A ordinary shares, or equity-linked
securities, are issued or deemed issued in excess of the amounts issued in the Initial Public Offering and related to the closing of a Business Combination, the ratio at which Founder Shares will convert into Class A ordinary shares will be
adjusted (subject to waiver by holders of a majority of the Class B ordinary shares) so that the number of Class A ordinary
shares issuable upon conversion of all Founder Shares will equal, in the aggregate, on an as-converted basis, 20% of the sum of the
ordinary shares issued and outstanding upon completion of the Initial Public Offering plus the number of Class A ordinary shares and equity-linked securities issued or deemed issued in connection with a Business Combination, excluding any
Class A ordinary shares or equity-linked securities issued, or to be issued, to any seller in a Business Combina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0" customWidth="1" min="1" max="1"/>
    <col width="80" customWidth="1" min="2" max="2"/>
    <col width="80" customWidth="1" min="3" max="3"/>
  </cols>
  <sheetData>
    <row r="1">
      <c r="A1" s="1" t="inlineStr">
        <is>
          <t>Warrants (FY)</t>
        </is>
      </c>
      <c r="B1" s="2" t="inlineStr">
        <is>
          <t>3 Months Ended</t>
        </is>
      </c>
      <c r="C1" s="2" t="inlineStr">
        <is>
          <t>12 Months Ended</t>
        </is>
      </c>
    </row>
    <row r="2">
      <c r="B2" s="2" t="inlineStr">
        <is>
          <t>Mar. 31, 2022</t>
        </is>
      </c>
      <c r="C2" s="2" t="inlineStr">
        <is>
          <t>Dec. 31, 2021</t>
        </is>
      </c>
    </row>
    <row r="3">
      <c r="A3" s="3" t="inlineStr">
        <is>
          <t>Warrants [Abstract]</t>
        </is>
      </c>
    </row>
    <row r="4">
      <c r="A4" s="4" t="inlineStr">
        <is>
          <t>Warrants</t>
        </is>
      </c>
      <c r="B4" s="4" t="inlineStr">
        <is>
          <t>Note 9 — Warrants Public Warrants may only be exercised for a whole number of shares. No fractional
warrants will be issued upon separation of the Units and only whole warrants will trade. The Public Warrants will become exercisable on the later of (a) 30 days after the completion of a Business Combination and (b) 12 months from the closing
of the Initial Public Offering. The Public Warrants will expire five years after the completion of a Business Combination or
earlier upon redemption or liquidation. The Company will not be obligated to deliver any Class A ordinary shares pursuant
to the exercise of a Public Warrant and will have no obligation to settle such Public Warrant exercise unless a registration statement under the Securities Act with respect to the Class A ordinary shares underlying the Public Warrants is then
effective and a prospectus relating thereto is current, subject to the Company satisfying its obligations with respect to registration. No Public Warrant will be exercisable, and the Company will not be obligated to issue any shares to
holders seeking to exercise their warrants, unless the issuance of the shares upon such exercise is registered or qualified under the securities laws of the state of the exercising holder, or an exemption is available. The Company has agreed that as soon as practicable, but in no event later than 15
business days, after the closing of the Company’s Business Combination, the Company will use its commercially reasonable efforts to file with the SEC a registration statement for the registration, under the Securities Act, of the Class A
ordinary shares issuable upon exercise of the warrants. The Company will use its commercially reasonable efforts to cause the same to become effective and to maintain the effectiveness of such registration statement, and a current prospectus
relating thereto, until the expiration or redemption of the warrants in accordance with the provisions of the warrant agreement. If a registration statement covering the Class A ordinary shares issuable upon exercise of the warrants is not
effective by the 60th business day after the closing of a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Notwithstanding the above, if the Class A ordinary shares are at the time of any exercise
of a warrant not listed on a national securities exchange such that they satisfy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s, the Company will not be required to file or maintain in effect a registration statement, and in the event the Company does not so elect, it will use its
commercially reasonable efforts to register or qualify the shares under applicable blue sky laws to the extent an exemption is not available. Once
•
in whole and not in part;
•
at a price of $0.01 per Public Warrant;
•
upon not less than 30 days’ prior written notice of redemption to each warrant holder; and
•
if, and only if, the reported last sale price of the Class A ordinary shares for any 20 trading days within a 30-trading
day period ending on the third trading day prior to the date on which the Company sends the notice of redemption the warrant holders (the “Reference Value”) equals or exceeds $18.00 per share (as adjusted). Once
•
in whole and not in part;
•
at $0.10 per warrant upon a minimum of 30 days’ prior written notice of redemption provided that holders will be able to
exercise their warrants on a cashless basis prior to redemption and receive that number of shares determined by reference to the table below, based on the redemption date and the “fair market value” of the Class A ordinary shares;
•
if, and only if, the Reference Value equals or exceeds $10.00 per share (as adjusted); and
•
if the Reference Value is less than $18.00 per share (as adjusted), the Private Placement Warrants must also be
concurrently called for redemption on the same terms as the outstanding Public Warrants, as described above. If and when the warrants become redeemable by the Company, the Company may
exercise its redemption right even if it is unable to register or qualify the underlying securities for sale under all applicable state securities laws. The exercise price and number of ordinary shares issuable upon exercise of the
Public Warrants may be adjusted in certain circumstances including in the event of a share dividend, extraordinary dividend or recapitalization, reorganization, merger or consolidation. However, except as described below, the Public Warrants
will not be adjusted for issuances of ordinary shares at a price below its exercise price. Additionally, in no event will the Company be required to net cash settle the Public Warrants. If the Company is unable to complete a Business
Combination within the Combination Period and the Company liquidates the funds held in the Trust Account, holders of Public Warrants will not receive any of such funds with respect to their Public Warrants, nor will they receive any
distribution from the Company’s assets held outside of the Trust Account with respect to such Public Warrants. Accordingly, the Public Warrants may expire worthless. In The Private Placement Warrants will be identical to the Public Warrants
underlying the Units being sold in the Initial Public Offering, except that the Private Placement Warrants and the Class A ordinary shares issuable upon the exercise of the Private Placement Warrants will not be transferable, assignable or
salable until 30 days after the completion of a Business Combination, subject to certain limited exceptions. Additionally, the Private Placement Warrants will be exercisable on a cashless basis and be non-redeemable, except
as described above, so long as they are held by the initial purchasers or their permitted transferees, the Private Placement Warrants will be redeemable by the Company and exercisable by such holders on the same basis as Public Warrants.</t>
        </is>
      </c>
      <c r="C4" s="4" t="inlineStr">
        <is>
          <t>Note 9 — Warrants Public Warrants may only be exercised for a whole number of
shares. No fractional warrants will be issued upon separation of the Units and only whole warrants will trade. The Public Warrants will become exercisable on the later of (a) 30 days after the completion of a Business Combination and (b) 12
months from the closing of the Initial Public Offering. The Public Warrants will expire five years after the completion of a
Business Combination or earlier upon redemption or liquidation. The Company will not be obligated to deliver any Class A ordinary
shares pursuant to the exercise of a Public Warrant and will have no obligation to settle such Public Warrant exercise unless a registration statement under the Securities Act with respect to the Class A ordinary shares underlying the Public
Warrants is then effective and a prospectus relating thereto is current, subject to the Company satisfying its obligations with respect to registration. No Public Warrant will be exercisable, and the Company will not be obligated to issue any
shares to holders seeking to exercise their warrants, unless the issuance of the shares upon such exercise is registered or qualified under the securities laws of the state of the exercising holder, or an exemption is available. The Company has agreed that as soon as practicable, but in no
event later than 15 business days, after the closing of the Company’s Business Combination, the Company will use its commercially reasonable efforts to file with the SEC a registration statement for the registration, under the Securities Act,
of the Class A ordinary shares issuable upon exercise of the warrants. The Company will use its commercially reasonable efforts to cause the same to become effective and to maintain the effectiveness of such registration statement, and a
current prospectus relating thereto, until the expiration or redemption of the warrants in accordance with the provisions of the warrant agreement. If a registration statement covering the Class A ordinary shares issuable upon exercise of the
warrants is not effective by the 60th business day after the closing of a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Notwithstanding the above, if the Class A ordinary shares are at the time of
any exercise of a warrant not listed on a national securities exchange such that they satisfy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s, the Company will not be required to file or maintain in effect a registration
statement, and in the event the Company does not so elect, it will use its commercially reasonable efforts to register or qualify the shares under applicable blue sky laws to the extent an exemption is not available. Once
•
in whole and not in part;
•
at a price of $0.01 per Public Warrant;
•
upon not less than 30 days’ prior written notice of redemption to each warrant holder; and
•
if, and only if, the reported last sale price of the Class A ordinary shares for any 20 trading days within a 30-trading day
period ending on the third trading day prior to the date on which the Company sends the notice of redemption the warrant holders (the “Reference Value”) equals or exceeds $18.00 per share (as adjusted). Once
•
in whole and not in part;
•
at $0.10 per warrant upon a minimum of 30 days’ prior written notice of redemption provided that holders will be able to
exercise their warrants on a cashless basis prior to redemption and receive that number of shares determined by reference to the table below, based on the redemption date and the “fair market value” of the Class A ordinary shares;
•
if, and only if, the Reference Value equals or exceeds $10.00 per share (as adjusted); and
•
if the Reference Value is less than $18.00 per share (as adjusted), the Private Placement Warrants must also be concurrently
called for redemption on the same terms as the outstanding Public Warrants, as described above. If and when the warrants become redeemable by the Company, the
Company may exercise its redemption right even if it is unable to register or qualify the underlying securities for sale under all applicable state securities laws. The exercise price and number of ordinary shares issuable upon
exercise of the Public Warrants may be adjusted in certain circumstances including in the event of a share dividend, extraordinary dividend or recapitalization, reorganization, merger or consolidation. However, except as described below, the
Public Warrants will not be adjusted for issuances of ordinary shares at a price below its exercise price. Additionally, in no event will the Company be required to net cash settle the Public Warrants. If the Company is unable to complete a
Business Combination within the Combination Period and the Company liquidates the funds held in the Trust Account, holders of Public Warrants will not receive any of such funds with respect to their Public Warrants, nor will they receive any
distribution from the Company’s assets held outside of the Trust Account with respect to such Public Warrants. Accordingly, the Public Warrants may expire worthless. In addition, if (x) the Company
issues additional Class A ordinary shares or equity-linked securities for capital raising purposes in connection with the closing of a
Business Combination at an issue price or effective issue price of less than $9.20 per Class A ordinary share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a Business Combination, and (z) the volume weighted average
trading price of the Class A ordinary shares during the 20 trading day period starting on the trading day prior to the day on which the
Company consummates a Business Combination (such price, the “Market Value”) is below $9.20 per share, then the exercise price
of the warrants will be adjusted (to the nearest cent) to be equal to 115% of the higher of the Market Value and the Newly Issued Price,
and the $10.00 and $18.00 per share redemption trigger prices will be adjusted (to the nearest cent) to be equal to 100% and 180% of the
higher of the Market Value and the Newly Issued Price, respectively. The Private Placement Warrants will be identical to the Public
Warrants underlying the Units being sold in the Initial Public Offering, except that the Private Placement Warrants and the Class A ordinary shares issuable upon the exercise of the Private Placement Warrants will not be transferable,
assignable or salable until 30 days after the completion of a Business Combination, subject to certain limited exceptions. Additionally, the Private Placement Warrants will be exercisable on a cashless basis and be non-redeemable, except as
described above, so long as they are held by the initial purchasers or their permitted transferees, the Private Placement Warrants will be redeemable by the Company and exercisable by such holders on the same basis as Public Warra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4" customWidth="1" min="1" max="1"/>
    <col width="80" customWidth="1" min="2" max="2"/>
    <col width="80" customWidth="1" min="3" max="3"/>
  </cols>
  <sheetData>
    <row r="1">
      <c r="A1" s="1" t="inlineStr">
        <is>
          <t>Fair Value Measurements (FY)</t>
        </is>
      </c>
      <c r="B1" s="2" t="inlineStr">
        <is>
          <t>3 Months Ended</t>
        </is>
      </c>
      <c r="C1" s="2" t="inlineStr">
        <is>
          <t>12 Months Ended</t>
        </is>
      </c>
    </row>
    <row r="2">
      <c r="B2" s="2" t="inlineStr">
        <is>
          <t>Mar. 31, 2022</t>
        </is>
      </c>
      <c r="C2" s="2" t="inlineStr">
        <is>
          <t>Dec. 31, 2021</t>
        </is>
      </c>
    </row>
    <row r="3">
      <c r="A3" s="3" t="inlineStr">
        <is>
          <t>Fair Value Disclosures [Abstract]</t>
        </is>
      </c>
    </row>
    <row r="4">
      <c r="A4" s="4" t="inlineStr">
        <is>
          <t>Fair Value Measurements</t>
        </is>
      </c>
      <c r="B4" s="4" t="inlineStr">
        <is>
          <t>Note 10 — 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
•
Level 2, defined as inputs other than quoted prices in active ma rkets
that are either directly or indirectly observable such as quoted prices for similar instruments in active markets or quo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The following table presents information about the Company’s assets that are
measured at fair value on a recurring basis at March 31, 2022 and December 31, 2021 and indicates the fair value hierarchy of the valuation inputs the Company utilized to determine such fair value:
​ ​
March 31, 2022 ​ ​
Quoted Prices In Active Markets ​ ​
Significant Other Observable Inputs ​ ​
Significant Other Unobservable Inputs
​ ​
(Level 1) ​ ​
(Level 2) ​ ​
(Level 3)
Description ​ ​
​ ​
​ ​
​ ​
Assets: ​ ​
​ ​
​ ​
​ ​
Marketable Securities held in Trust Account ​ ​
$345,055,667 ​ ​
$ 345,055,667 ​ ​
$ — ​ ​
$ —
Liabilities: ​ ​
​ ​
​ ​
​ ​
Forward purchase agreement liabilities ​ ​
(10,656,000) ​ ​
— ​ ​
— ​ ​
(10,656,000)
Warrant liabilities ​ ​
(16,795,333) ​ ​
(11,040,000) ​ ​
— ​ ​
(5,755,333)
​ ​
December 31, 2021 ​ ​
Quoted Prices In Active Markets ​ ​
Significant Other Observable Inputs ​ ​
Significant Other Unobservable Inputs
​ ​
(Level 1) ​ ​
(Level 2) ​ ​
(Level 3)
Description ​ ​
​ ​
​ ​
​ ​
Assets: ​ ​
​ ​
​ ​
​ ​
Marketable Securities held in Trust Account ​ ​
$345,052,047 ​ ​
$345,052,047 ​ ​
$ — ​ ​
$ —
Liabilities: ​ ​
​ ​
​ ​
​ ​
Forward purchase agreement liabilities ​ ​
(13,320,000) ​ ​
— ​ ​
— ​ ​
(13,320,000)
Warrant liabilities ​ ​
(21,153,666) ​ ​
(13,915,000) ​ ​
— ​ ​
(7,238,666) The Company utilizes a Monte Carlo simulation model to value its private warrants
at each reporting period, with changes in fair value recognized in the condensed statements of operations. The estimated fair value of the warrant liabilities is determined using Level 3 inputs. Inherent in a binomial options pricing model
are assumptions related to expected share-price volatility, expected life, risk-free interest rate and dividend yield. The Company estimates the volatility of its ordinary shares based on historical volatility that matches the expected
remaining life of the warrants. The risk-free interest rate is based on the U.S. Treasury zero-coupon yield
curve on the grant date for a maturity similar to the expected remaining life of the warrants. The expected life of the warrants is assumed to be equivalent to their remaining contractual term. The dividend rate is based on the historical
rate, which the Company anticipates to remain at zero. The aforementioned warrant liabilities are not subject to qualified hedge
accounting. For the three months ended March 31, 2022 and 2021, there were no transfers
between Levels 1, 2 or 3. The following table provides quantitative information regarding Level 3 fair
value measurements: (private warrants and forward purchase agreements)
​ ​
At March 31, 2022 ​ ​
At December 31, 2021
Share price ​ ​
$10.00 ​ ​
$10.00
Strike price ​ ​
$ 11.50 ​ ​
$ 11.50
Term (in years) ​ ​
5.25 ​ ​
5.50
Volatility ​ ​
12.0 ​ ​
19.0%
Risk-free rate ​ ​
2.4 ​ ​
1.3
Dividend yield ​ ​
0.0 ​ ​
0.0 The following table presents the changes in the fair value of warrant liabilities:
​ ​
Public ​ ​
Private Placement ​ ​
Warrant Liabilities
Fair value as of December 31, 2021 ​ ​
$ — ​ ​
$ — ​ ​
$ —
Initial measurement on March 18, 2021 ​ ​
11,960,000 ​ ​
6,230,000 ​ ​
18,190,000
Change in fair value of warrant liabilities ​ ​
1,955,000 ​ ​
1,008,666 ​ ​
2,963,666
Fair value as of December 31, 2021 ​ ​
$13,915,000 ​ ​
$ 7,238,666 ​ ​
$21,153,666
Change in fair value ​ ​
(2,875,000) ​ ​
(1,483,333) ​ ​
(4,358,333)
Fair value as of March 31, 2022 ​ ​
$ 11,040,000 ​ ​
$ 5,755,333 ​ ​
$16,795,333 Prior to their transfer to Level 1 inputs, the estimated fair value of warrant
liabilities is determined using Level 3 inputs. Inherent in a binomial options pricing model are assumptions related to expected share-price volatility, expected life, risk-free interest rate and dividend yield. The Company estimates the
volatility of its ordinary shares based on historical volatility that matches the expected remaining life of the warrants. The risk-free interest rate is based on the U.S. Treasury zero-coupon yield curve on the grant date for a maturity
similar to the expected remaining life of the warrants. The expected life of the warrants is assumed to be equivalent to their remaining contractual term. The dividend rate is based on the historical rate, which the Company anticipates to
remain at zero. The Company has initially classified the FPA as a liability. This financial
instrument is subject to re-measurement at each balance sheet date. With each such re-measurement, the FPA asset or liability will be adjusted to fair value, with the change in fair value recognized in the Company’s condensed statements of
operations. As such, the Company recorded a $11,655,000 of derivative liabilities related to the FPA as of March 18, 2021. At
December 31, 2021, the re-measurement of the derivative associated with the FPA resulted in the following change in the derivative liabilities – forward purchase agreement.
​ ​
FPA Liabilities
Derivative liability – forward purchase agreement at
March 18, 2021 ​ ​
$11,655,000
Change in fair value of derivative liability – forward purchase agreement ​ ​
1,665,000
Derivative liability – forward purchase agreement at
December 31, 2021 ​ ​
$13,320,000
Change in fair value of derivative liability – forward purchase agreement ​ ​
(2,664,000)
Derivative liability – forward purchase agreement at
March 31, 2022 ​ ​
10,656,000 The following table presents information about the assumptions used to value
the Company’s FPA liabilities classified as Level 3 in the fair value hierarchy that are measured at fair value on a recurring basis.
​ ​
At March 31, 2022 ​ ​
At December 31, 2021
Share price ​ ​
$10.00 ​ ​
$10.00
Strike price ​ ​
$11.50 ​ ​
$11.50
Term (in years) ​ ​
5.25 ​ ​
5.50
Volatility ​ ​
11.8 ​ ​
19.0
Risk-free rate ​ ​
2.42 ​ ​
1.31
Dividend yield ​ ​
0.0 ​ ​
0.0</t>
        </is>
      </c>
      <c r="C4" s="4" t="inlineStr">
        <is>
          <t xml:space="preserve">Note 10 — 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The following table presents information about the Company’s
assets that are measured at fair value on a recurring basis at December 31, 2021 and indicates the fair value hierarchy of the valuation inputs the Company utilized to determine such fair value:
​ ​
December 31, 2021 ​ ​
Quoted Prices In Active Markets ​ ​
Significant Other Observable Inputs ​ ​
Significant Other Unobservable Inputs
​ ​
(Level 1) ​ ​
(Level 2) ​ ​
(Level 3)
Description ​ ​
​ ​
​ ​
​ ​
Assets: ​ ​
​ ​
​ ​
​ ​
Marketable Securities held in Trust Account ​ ​
$345,052,047 ​ ​
$345,052,047 ​ ​
$ — ​ ​
$ —
Liabilities: ​ ​
​ ​
​ ​
​ ​
Forward purchase agreement liabilities ​ ​
(13,320,000) ​ ​
— ​ ​
— ​ ​
(13,320,000)
Warrant liabilities ​ ​
(21,153,666) ​ ​
(13,915,000) ​ ​
— ​ ​
(7,238,666)
​ ​
$310,578,381 ​ ​
$331,137,047 ​ ​
$ — ​ ​
$(20,558,666) The Company utilizes a Monte Carlo simulation model to value the warrants
at each reporting period, with changes in fair value recognized in the statements of operations. The estimated fair value of the warrant liabilities is determined using Level 3 inputs. Inherent in a binomial options pricing model are
assumptions related to expected share-price volatility, expected life, risk-free interest rate and dividend yield. The Company estimates the volatility of its ordinary shares based on historical volatility that matches the expected remaining
life of the warrants. The risk-free interest rate is based on the U.S. Treasury zero-coupon yield curve on the grant date for a maturity similar to the expected remaining life of the warrants. The expected life of the warrants is assumed to be
equivalent to their remaining contractual term. The dividend rate is based on the historical rate, which the Company anticipates to remain at zero. The aforementioned warrant liabilities are not subject to qualified
hedge accounting. The value of the warrant liabilities was transferred from Level 3
to Level 1 during the period due to the fact that they are now listed on an active market. There were no other transfers between Levels 1, 2 or 3 during the year ended December 31, 2021. The following table provides quantitative information regarding
Level 3 fair value measurements:
​ ​
At December 31, 2021
Share price ​ ​
$10.00
Strike price ​ ​
$11.50
Term (in years) ​ ​
5.50
Volatility ​ ​
19.0%
Risk-free rate ​ ​
1.31%
Dividend yield ​ ​
0.0% The following table presents the changes in the fair value of
warrant liabilities:
​ ​
Public ​ ​
Private Placement ​ ​
Warrant Liabilities
Fair value as of December 31, 2020 ​ ​
$ — ​ ​
$ — ​ ​
$ —
Initial measurement on March 18, 2021 ​ ​
11,960,000 ​ ​
6,230,000 ​ ​
18,190,000
Change in fair value of warrant liabilities ​ ​
1,955,000 ​ ​
1,008,666 ​ ​
2,963,666
Fair value as of December 31, 2021 ​ ​
$ 13,915,000 ​ ​
$7,238,666 ​ ​
$21,153,666 Prior to their transfer to Level 1 inputs, the estimated fair
value of warrant liabilities is determined using Level 3 inputs. Inherent in a binomial options pricing model are assumptions related to expected share-price volatility, expected life, risk-free interest rate and dividend yield. The Company
estimates the volatility of its ordinary shares based on historical volatility that matches the expected remaining life of the warrants. The risk-free interest rate is based on the U.S. Treasury zero-coupon yield curve on the grant date for a
maturity similar to the expected remaining life of the warrants. The expected life of the warrants is assumed to be equivalent to their remaining contractual term. The dividend rate is based on the historical rate, which the Company anticipates
to remain at zero. The Company has initially classified the FPA as a liability.
This financial instrument is subject to re-measurement at each balance sheet date. With each such re-measurement, the FPA asset or liability will be adjusted to fair value, with the change in fair value recognized in the Company’s statements of
operations. As such, the Company recorded a $11,655,000 of derivative liabilities related to the FPA as of March 18, 2021. At
December 31, 2021, the re-measurement of the derivative associated with the FPA resulted in the following change in the derivative liabilities – forward purchase agreement.
​ ​
FPA Liabilities
Derivative liability – forward purchase agreement at March 18, 2021 ​ ​
$11,655,000
Change in fair value of derivative liability – forward purchase agreement ​ ​
1,665,000
Derivative liability – forward purchase agreement at December 31, 2021 ​ ​
$13,320,000 The following table presents
information about the assumptions used to value the Company’s FPA liabilities classified as Level 3 in the fair value hierarchy that are measured at fair value on a recurring basis.
​ ​
At December 31, 2021
Share price ​ ​
$10.00
Strike price ​ ​
$10.00
Term (in years) ​ ​
5.50
Volatility ​ ​
19.0%
Risk-free rate ​ ​
1.31%
Dividend yield ​ ​
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Subsequent Events (FY)</t>
        </is>
      </c>
      <c r="B1" s="2" t="inlineStr">
        <is>
          <t>3 Months Ended</t>
        </is>
      </c>
      <c r="C1" s="2" t="inlineStr">
        <is>
          <t>12 Months Ended</t>
        </is>
      </c>
    </row>
    <row r="2">
      <c r="B2" s="2" t="inlineStr">
        <is>
          <t>Mar. 31, 2022</t>
        </is>
      </c>
      <c r="C2" s="2" t="inlineStr">
        <is>
          <t>Dec. 31, 2021</t>
        </is>
      </c>
    </row>
    <row r="3">
      <c r="A3" s="3" t="inlineStr">
        <is>
          <t>Subsequent Events [Abstract]</t>
        </is>
      </c>
    </row>
    <row r="4">
      <c r="A4" s="4" t="inlineStr">
        <is>
          <t>Subsequent Events</t>
        </is>
      </c>
      <c r="B4" s="4" t="inlineStr">
        <is>
          <t xml:space="preserve">Note 11 — Subsequent Events The Company evaluated subsequent events and transactions that occurred after the
balance sheet date through the date that the unaudited condensed financial statements were issued. Based upon this review, the Company did not identify any subsequent events that would have required adjustment or disclosure in the unaudited
condensed financial statements. </t>
        </is>
      </c>
      <c r="C4" s="4" t="inlineStr">
        <is>
          <t>Note 11 — Subsequent Events The Company evaluated subsequent events and transactions that
occurred after the balance sheet date through the date that the financial statements were issued. Based upon this review, the Company did not identify any subsequent events that would have required adjustment or disclosure in the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80" customWidth="1" min="2" max="2"/>
    <col width="80" customWidth="1" min="3" max="3"/>
  </cols>
  <sheetData>
    <row r="1">
      <c r="A1" s="1" t="inlineStr">
        <is>
          <t>Organization and Business Operations (Q1)</t>
        </is>
      </c>
      <c r="B1" s="2" t="inlineStr">
        <is>
          <t>3 Months Ended</t>
        </is>
      </c>
      <c r="C1" s="2" t="inlineStr">
        <is>
          <t>12 Months Ended</t>
        </is>
      </c>
    </row>
    <row r="2">
      <c r="B2" s="2" t="inlineStr">
        <is>
          <t>Mar. 31, 2022</t>
        </is>
      </c>
      <c r="C2" s="2" t="inlineStr">
        <is>
          <t>Dec. 31, 2021</t>
        </is>
      </c>
    </row>
    <row r="3">
      <c r="A3" s="3" t="inlineStr">
        <is>
          <t>Organization And Business Operations [Abstract]</t>
        </is>
      </c>
    </row>
    <row r="4">
      <c r="A4" s="4" t="inlineStr">
        <is>
          <t>Organization and Business Operations</t>
        </is>
      </c>
      <c r="B4" s="4" t="inlineStr">
        <is>
          <t xml:space="preserve">Note 1 — Organization and Business Operations Organization and General Waldencast Acquisition Corp. (the “Company”) was incorporated in the Cayman
Islands on December 8, 2020. The Company was formed for the purpose of entering into a merger, capital stock exchange, asset acquisition, stock purchase, reorganization or similar Business Combination with one or more businesses (a “Business
Combination”). The Company is not limited to a particular industry or geographic region for purposes of consummating a Business Combination. The Company is an early stage and emerging growth company and, as such, the Company is subject to all
of the risks associated with early stage and emerging growth companies. The Company was formed on December 8, 2020 and remained dormant through
December 31, 2020. For the period from December 8, 2020 (inception) through December 31, 2020, there had been no activity since the formation of the entity and no equity shares were issued. The Company commenced operations on January 12, 2021
when the Founder Shares were issued. All activity since January 12, 2021 relates to the Company’s formation and the initial public offering (the “Initial Public Offering”) and identifying a target or targets for a Business Combination, as
described below. The Company will not generate any operating revenues until after the completion of its initial Business Combination, at the earliest. The Company will generate non-operating income in the form of interest income on cash and
cash equivalents from the proceeds derived from the Initial Public Offering and change in fair value of its warrant and forward purchase agreement liabilities. Financing On March 18, 2021, the Company consummated the Initial Public Offering of 34,500,000 units (the “Units” and, with respect to the Class A ordinary shares included in the Units offered, the “Public Shares”), at $10.00 per Unit, generating gross proceeds of $345,000,000,
which is discussed in Note 3. Simultaneously with the closing of the Initial Public Offering, the Company
completed the private sale of 5,933,333 warrants (the “Private Placement Warrants”), at a price of $1.50 per Private Placement Warrant, which is discussed in Note 4. Transaction costs amounted to $20,169,599, consisting of $6,900,000 of underwriting fee, $12,075,000 of deferred underwriting fee and $1,194,599
of other offering costs. Of the total transaction costs, $719,201 was reclassified as non-operating expense in the statements of
operations with the rest of the offering costs charged to shareholders’ deficit. The transaction costs were allocated based on a relative fair value basis, compared to the total offering proceeds, between the fair value of the public warrant
liabilities and the Class A ordinary shares. Trust Account Following the closing of the Initial Public Offering on March 18, 2021, an amount
of $345,000,000 from the net proceeds of the sale of the Units in the Initial Public Offering and the sale of the Private Placement
Warrants was placed in a trust account (“Trust Account”), which is invested in U.S. government securities, within the meaning set forth in Section 2(a)(16) of the Investment Company Act, with a maturity of 185 days or less or in any
open-ended investment company that holds itself out as a money market fund meeting the conditions of Rule 2a-7 of the Investment Company Act, as determined by the Company. Except with respect to interest earned on the funds held in the Trust
Account that may be released to the Company to pay its taxes, if any, the funds held in the Trust Account will not be released from the Trust Account until the earliest to occur of: (1) the completion of the Company’s initial Business
Combination; (2) the redemption of any Public Shares properly submitted in connection with a shareholder vote to amend the Company’s amended and restated memorandum and articles of association (A) to modify the substance or timing of the
Company’s obligation to allow redemption in connection with its initial Business Combination or to redeem 100% of its Public
Shares if the Company does not complete its initial Business Combination within 24 months from the closing of the Initial Public Offering or (B) with respect to any other provision relating to shareholders’ rights or pre-initial Business
Combination activity; and (3) the redemption of the Company’s Public Shares if the Company has not completed its initial Business Combination within 24 months from the closing of the Initial Public Offering, subject to applicable law. The
proceeds deposited in the Trust Account could become subject to the claims of the Company’s creditors, if any, which could have priority over the claims of the Company’s public shareholders. Initial Business Combination The Company’s management has broad discretion with respect to the specific
application of the net proceeds of the Initial Public Offering, although substantially all of the net proceeds are intended to be generally applied toward consummating a Business Combination. The Company’s Business Combination must be with one or more target businesses
that together have a fair market value equal to at least 80% of the balance in the Trust Account (net of taxes payable) at the
time of the signing of an agreement to enter into a Business Combination. However, the Company will only complete a Business Combination if the post-Business Combination company owns or acquires 50% or more of the outstanding voting securities of the target or otherwise acquires a controlling interest in the target sufficient for it not to be required to register
as an investment company under the Investment Company Act. There is no assurance that the Company will be able to successfully effect a Business Combination. The Company will provide its public shareholders with the opportunity to redeem
all or a portion of their Public Shares upon the completion of the initial Business Combination either (i) in connection with a shareholder meeting called to approve the initial Business Combination or (ii) by means of a tender offer. The
decision as to whether the Company will seek shareholder approval of a proposed initial Business Combination or conduct a tender offer will be made by the Company, solely in its discretion. The shareholders will be entitled to redeem their
shares for a pro rata portion of the amount then on deposit in the Trust Account (initially $10.00 per share, plus any pro rata
interest earned on the funds held in the Trust Account and not previously released to the Company to pay its tax obligations). The Class A ordinary shares subject to redemption is recorded at redemption value
and classified as temporary equity upon the completion of the Initial Public Offering, in accordance with Accounting Standards Codification (“ASC”) Topic 480, “Distinguishing Liabilities from Equity.” In such case, the Company will proceed
with a Business Combination if the Company has net tangible assets of at least $5,000,001 either immediately prior to or upon
consummation of a Business Combination and, if the Company seeks shareholder approval, a majority of the issued and outstanding shares voted are voted in favor of the Business Combination. The Company will have 24 months from the closing of the Initial Public Offering
(with the ability to extend with shareholder approval) to consummate a Business Combination (the “Combination Period”). However, if the Company is unable to complete a Business Combination within the Combination Period, the Company will
redeem 100% of the outstanding Public Shares for a pro rata portion of the funds held in the Trust Account, equal to the aggregate
amount then on deposit in the Trust Account including interest earned on the funds held in the Trust Account and not previously released to the Company, divided by the number of then outstanding Public Shares, subject to applicable law and as
further described in the registration statement, and then seek to dissolve and liquidate. The Company’s Sponsor, officers and directors have agreed to (i) waive their
redemption rights with respect to their Founder Shares, private placement shares and Public Shares in connection with the completion of the initial Business Combination, (ii) waive their redemption rights with respect to their Founder Shares
and Public Shares in connection with a shareholder vote to approve an amendment to the Company’s amended and restated memorandum and articles of association, and (iii) waive their rights to liquidating distributions from the Trust Account
with respect to their Founder Shares and private placement shares if the Company fails to complete the initial Business Combination within the Combination Period. The Company’s Sponsor has agreed that it will be liable to the Company if and to
the extent any claims by a third party for services rendered or products sold to the Company, or a prospective target business with which the Company has entered into a written letter of intent, confidentiality or similar agreement or
Business Combination agreement, reduce the amount of funds in the Trust Account to below the lesser of (i) $10.00 per Public Share
and (ii) the actual amount per Public Share held in the Trust Account as of the date of the liquidation of the Trust Account, if less than $10.00
per share due to reductions in the value of the trust assets, less taxes payable, provided that such liability will not apply to any claims by a third party or prospective target business who executed a waiver of any and all rights to the
monies held in the Trust Account (whether or not such waiver is enforceable) nor will it apply to any claims under the Company’s indemnity of the underwriters of the Initial Public Offering against certain liabilities, including liabilities
under the Securities Act. However, the Company has not asked its Sponsor to reserve for such indemnification obligations, nor has the Company independently verified whether its Sponsor has sufficient funds to satisfy its indemnity obligations
and believe that the Company’s Sponsor’s only assets are securities of the Company. Therefore, the Company cannot assure that its Sponsor would be able to satisfy those obligations. On February 22, 2021, the Sponsor and Dynamo Master Fund (a member of the
Sponsor) entered into a forward purchase agreement (the “Sponsor Forward Purchase Agreement”), with the Company that provided for the purchase of up to an aggregate of 13,000,000 units, with each unit consisting of one Class A ordinary share and one-third of one redeemable warrant, for an aggregate purchase price of $130,000,000, or $10.00 per unit, in
a private placement to close substantially concurrently with the closing of the Company’s initial Business Combination (the “Forward Purchase Securities”). The Sponsor Forward Purchase Agreement provided that the applicable forward purchase
investors may, in their sole discretion, increase the amount of capital committed under the Sponsor Forward Purchase Agreement up to an amount not to exceed $160,000,000. On October 20, 2021, the Company received an allocation notice from the Sponsor and Dynamo Master Fund committing to purchase an aggregate of 16,000,000 units, with each unit consisting of one Class A ordinary share and one-third of one redeemable warrant, for an aggregate purchase price
of $160,000,000, or $10.00
per unit. On December 20, 2021, the Sponsor and Burwell Mountain Trust (a member of the Sponsor) entered into an assignment and assumption agreement (the “Assignment and Assumption Agreement”). The Assignment and Assumption Agreement provides
for the assignment by the Sponsor and assumption by Burwell Mountain Trust of all of the Sponsor’s rights and benefits as purchaser under the Sponsor Forward Purchase Agreement, including the right to purchase the Forward Purchase Securities
subscribed for by the Sponsor. On March 1, 2021, the Company and Beauty Ventures LLC (“Beauty Ventures”) entered
into a forward purchase agreement (the “Beauty Forward Purchase Agreement,” and together with the Sponsor Forward Purchase Agreement, the “Forward Purchase Agreements” or “FPA”), that provided for the purchase of an aggregate of up to 17,300,000 units, with each unit consisting of one Class A ordinary share and one-third of one redeemable warrant, for an aggregate purchase price
of up to $173,000,000 (subject to the below), or $10.00 per unit, in a private placement to close substantially concurrently with the closing of the initial Business Combination. To the extent that the amounts available from the Trust
Account and other financing (including the Sponsor Forward Purchase Agreement) are sufficient for the cash requirements in connection with our initial Business Combination, the Sponsor may, in its sole discretion, as the managing member of
Beauty Ventures, reduce its purchase obligation, up to the full amount, under the Beauty Forward Purchase Agreement. On November 15, 2021, the Company entered into an Agreement and Plan of Merger
(the “Obagi Merger Agreement”), by and among the Company, Obagi Merger Sub, Inc., a Cayman Islands exempted company limited by shares and an indirect wholly owned subsidiary of the Company (“Merger Sub”), and Obagi Global Holdings Limited, a
Cayman Islands exempted company limited by shares (“Obagi”). See Note 6 for further discussion. On November 15, 2021, the Company entered into an Equity Purchase Agreement (the
“Milk Equity Purchase Agreement” and together with the Obagi Merger Agreement, the “Transaction Agreements”), by and among the Company, Obagi Holdco 1 Limited, a limited company incorporated under the laws of Jersey (“Holdco Purchaser”),
Waldencast Partners LP, a Cayman Islands exempted limited partnership (“Waldencast LP” and together with Holdco Purchaser, the “Purchasers”), Milk Makeup LLC, a Delaware limited liability company (“Milk”), certain members of Milk (the “Milk
Members”), and Shareholder Representative Services LLC, a Colorado limited liability company, solely in its capacity as representative of the Milk Members (the “Equityholder Representative”). See Note 6 for further discussion. Liquidity, Capital Resources and Going Concern As of March 31, 2022, the Company had cash in an operating bank account, outside
of the Trust Account, with $1,088,980 available for working capital needs. As of March 31, 2022, the Company had a working capital
deficit of $517,158. All remaining funds held in the Trust Account are generally unavailable for the Company’s use, prior to an
initial Business Combination, and are restricted for use either in a Business Combination, to redeem Class A ordinary shares or with respect to the interest earned, to be withdrawn for the payment of taxes. As of March 31, 2022, none of the
amount in the Trust Account was withdrawn as described above. On October 28, 2021, the Company drew down the entire available balance of the
Working Capital Promissory Note (as defined below) and the Sponsor deposited $1,500,000 in the Company’s operating bank account
(see Note 5). The Company anticipates that the $1,088,980 in its operating bank account as of March 31, 2022, will be sufficient to
allow the Company to operate for at least the next 12 months from the issuance of the condensed financial statements, assuming that a Business Combination is not consummated during that time. Until consummation of its Business Combination,
the Company will be using the funds not held in the Trust Account, and any additional Working Capital Loans (as defined in Note 5) from the initial shareholders, the Company’s officers and directors, or their respective affiliates (which is described in Note 5), for identifying and evaluating
prospective acquisition candidates, performing business due diligence on prospective target businesses, traveling to and from the offices, plants or similar locations of prospective target businesses, reviewing corporate documents and
material agreements of prospective target businesses, selecting the target business to acquire and structuring, negotiating and consummating the Business Combination. The Company does not believe It will need to raise additional funds in order to
meet the expenditures required for operating its business. However, if the Company’s estimates of the costs of undertaking in-depth due diligence and negotiating Business Combination is less than the actual amount necessary to do so, the
Company may have insufficient funds available to operate its business prior to the Business Combination. Moreover, the Company will need to raise additional capital through loans from its Sponsor, officers, directors, or third parties. None
of the Sponsor, officers or directors are under any obligation to advance funds to, or to invest in, the Company. If the Company is unable to raise additional capital, it may be required to take additional measures to conserve liquidity,
which could include, but not necessarily be limited to, curtailing operations, suspending the pursuit of its business plan, and reducing overhead expenses. The Company cannot provide any assurance that new financing will be available to it on
commercially acceptable terms, if at all. The Company has 24 months from the closing of the IPO, which occurred on
March 18, 2021 (with the ability to extend with shareholder approval) to consummate a Business Combination. However, if the Company is unable to complete a Business Combination within the Combination Period, the Company will redeem 100% of the outstanding public shares for a pro rata portion of the funds held in the Trust Account, equal to the aggregate amount then on deposit
in the Trust Account including interest earned on the funds held in the Trust Account and not previously released to the Company, divided by the number of then outstanding public shares, subject to applicable law and as further described in
the registration statement, and then seek to dissolve and liquidate. There is no guarantee that the Company will be able to consummate a Business
Combination within the Combination Period, which raises substantial doubt about the Company’s ability to continue as a going concern until the earlier of the consummation of the Business Combination or the date the Company is required to
liquidate. These condensed financial statements do not include any adjustments relating to the recovery of the recorded assets or the classification of the liabilities that might be necessary should the Company be unable to continue as a
going concern. Risks and Uncertainties Management is continuing to evaluate the impact of the COVID-19 pandemic and the
Russia-Ukraine war and has concluded that while it is reasonably possible that the virus and the war could have a negative effect on the Company’s financial position and/or results of its operations and/or search for a target company, the
specific impact is not readily determinable as of the date of these unaudited condensed financial statements. The unaudited condensed financial statements do not include any adjustments that might result from the outcome of these
uncertainties. Additionally, in February 2022, the Russian Federation and Belarus commenced a
military action with the country of Ukraine. As a result of this action, various nations, including the United States, have instituted economic sanctions against the Russian Federation and Belarus. Further, the impact of this action and
related sanctions on the world economy are not determinable as of the date of these financial statements and the specific impact on the Company's financial condition, results of operations, and cash flows is also not determinable as of the
date of these financial statements. </t>
        </is>
      </c>
      <c r="C4" s="4" t="inlineStr">
        <is>
          <t>Note 1 — Organization and Business Operations Organization and General Waldencast Acquisition Corp. (the “Company”) was incorporated in
the Cayman Islands on December 8, 2020. The Company was formed for the purpose of entering into a merger, capital stock exchange, asset acquisition, stock purchase, reorganization or similar Business Combination with one or more businesses (a
“Business Combination”). The Company is not limited to a particular industry or geographic region for purposes of consummating a Business Combination. The Company is an early stage and emerging growth company and, as such, the Company is
subject to all of the risks associated with early stage and emerging growth companies. The Company was formed on December 8, 2020 and remained dormant
through December 31, 2020. For the period from December 8, 2020 (inception) through December 31, 2020, there had been no activity since the formation of the entity and no equity shares were issued. The Company commenced operations on
January 12, 2021 when the Founder Shares were issued. All activity since January 12, 2021 relates to the Company’s formation and the initial public offering (the “Initial Public Offering”) and identifying a target or targets for a Business
Combination, as described below. The Company will not generate any operating revenues until after the completion of its initial Business Combination, at the earliest. The Company will generate non-operating income in the form of interest income
on cash and cash equivalents from the proceeds derived from the Initial Public Offering. Financing On March 18, 2021, the Company consummated the Initial Public
Offering of 34,500,000 units (the “Units” and, with respect to the Class A ordinary shares included in the Units offered, the
“Public Shares”), at $10.00 per Unit, generating gross proceeds of $345,000,000, which is discussed in Note 3. Simultaneously with the closing of the Initial Public Offering,
the Company completed the private sale of 5,933,333 warrants (the “Private Placement Warrants”), at a price of $1.50 per Private Placement Warrant, which is discussed in Note 4. Transaction costs amounted to $20,169,599, consisting of $6,900,000
of underwriting fee, $12,075,000 of deferred underwriting fee and $1,194,599 of other offering costs. Of the total transaction costs, $719,201
was reclassified as non-operating expense in the statements of operations with the rest of the offering costs charged to shareholders’ deficit. The transaction costs were allocated based on a relative fair value basis, compared to the total
offering proceeds, between the fair value of the public warrant liabilities and the Class A ordinary shares. Trust Account Following the closing of the Initial Public Offering on March 18,
2021, an amount of $345,000,000 from the net proceeds of the sale of the Units in the Initial Public Offering and the sale of the
Private Placement Warrants was placed in a trust account (“Trust Account”) which is invested in U.S. government securities, within the meaning set forth in Section 2(a)(16) of the Investment Company Act, with a maturity of 185 days or less or
in any open-ended investment company that holds itself out as a money market fund meeting the conditions of Rule 2a-7 of the Investment Company Act, as determined by the Company. Except with respect to interest earned on the funds held in the
Trust Account that may be released to the Company to pay its taxes, if any, the funds held in the Trust Account will not be released from the Trust Account until the earliest to occur of: (1) the completion of the Company’s initial Business
Combination; (2) the redemption of any Public Shares properly submitted in connection with a shareholder vote to amend the Company’s amended and restated memorandum and articles of association (A) to modify the substance or timing of the
Company’s obligation to allow redemption in connection with its initial Business Combination or to redeem 100% of its Public Shares
if the Company does not complete its initial Business Combination within 24 months from the closing of the Initial Public Offering or (B) with respect to any other provision relating to shareholders’ rights or pre-initial Business Combination
activity; and (3) the redemption of the Company’s Public Shares if the Company has not completed its initial Business Combination within 24 months from the closing of the Initial Public Offering, subject to applicable law. The proceeds
deposited in the Trust Account could become subject to the claims of the Company’s creditors, if any, which could have priority over the claims of the Company’s public shareholders. Initial Business Combination The Company’s management has broad discretion with respect to the
specific application of the net proceeds of the Initial Public Offering, although substantially all of the net proceeds are intended to be generally applied toward consummating a Business Combination. The Company’s Business Combination must be with one or more target
businesses that together have a fair market value equal to at least 80% of the balance in the Trust Account (net of taxes payable)
at the time of the signing of an agreement to enter into a Business Combination. However, the Company will only complete a Business Combination if the post-Business Combination company owns or acquires 50% or more of the outstanding voting securities of the target or otherwise acquires a controlling interest in the target sufficient for it not to be required to register
as an investment company under the Investment Company Act. There is no assurance that the Company will be able to successfully effect a Business Combination. The Company will provide its public shareholders with the
opportunity to redeem all or a portion of their Public Shares upon the completion of the initial Business Combination either (i) in connection with a shareholder meeting called to approve the initial Business Combination or (ii) by means of a
tender offer. The decision as to whether the Company will seek shareholder approval of a proposed initial Business Combination or conduct a tender offer will be made by the Company, solely in its discretion. The shareholders will be entitled to
redeem their shares for a pro rata portion of the amount then on deposit in the Trust Account (initially $10.00 per share, plus any
pro rata interest earned on the funds held in the Trust Account and not previously released to the Company to pay its tax obligations). The Class A ordinary shares subject to redemption is recorded at a
redemption value and classified as temporary equity upon the completion of the Initial Public Offering, in accordance with Accounting Standards Codification (“ASC”) Topic 480, “Distinguishing Liabilities from Equity.” In such case, the Company
will proceed with a Business Combination if the Company has net tangible assets of at least $5,000,001 either immediately prior to or
upon consummation of a Business Combination and, if the Company seeks shareholder approval, a majority of the issued and outstanding shares voted are voted in favor of the Business Combination. The Company will have 24 months from the closing of the Initial
Public Offering (with the ability to extend with shareholder approval) to consummate a Business Combination (the “Combination Period”). However, if the Company is unable to complete a Business Combination within the Combination Period, the
Company will redeem 100% of the outstanding Public Shares for a pro rata portion of the funds held in the Trust Account, equal to
the aggregate amount then on deposit in the Trust Account including interest earned on the funds held in the Trust Account and not previously released to the Company, divided by the number of then outstanding Public Shares, subject to
applicable law and as further described in the registration statement, and then seek to dissolve and liquidate. The Company’s Sponsor, officers and directors have agreed to
(i) waive their redemption rights with respect to their Founder Shares, private placement shares and Public Shares in connection with the completion of the initial Business Combination, (ii) waive their redemption rights with respect to their
Founder Shares and Public Shares in connection with a shareholder vote to approve an amendment to the Company’s amended and restated memorandum and articles of association, and (iii) waive their rights to liquidating distributions from the
Trust Account with respect to their Founder Shares and private placement shares if the Company fails to complete the initial Business Combination within the Combination Period. The Company’s Sponsor has agreed that it will be liable to the
Company if and to the extent any claims by a third party for services rendered or products sold to the Company, or a prospective target business with which the Company has entered into a written letter of intent, confidentiality or similar
agreement or Business Combination agreement, reduce the amount of funds in the Trust Account to below the lesser of (i) $10.00 per
Public Share and (ii) the actual amount per Public Share held in the Trust Account as of the date of the liquidation of the Trust Account, if less than $10.00 per share due to reductions in the value of the trust assets, less taxes payable, provided that such liability will not apply to any claims by a third party or prospective target business who executed a
waiver of any and all rights to the monies held in the Trust Account (whether or not such waiver is enforceable) nor will it apply to any claims under the Company’s indemnity of the underwriters of the Initial Public Offering against certain
liabilities, including liabilities under the Securities Act. However, the Company has not asked its Sponsor to reserve for such indemnification obligations, nor has the Company independently verified whether its Sponsor has sufficient funds to
satisfy its indemnity obligations and believe that the Company’s Sponsor’s only assets are securities of the Company. Therefore, the Company cannot assure that its Sponsor would be able to satisfy those obligations. On February 22, 2021, the Sponsor and Dynamo Master Fund (a
member of the Sponsor) entered into a forward purchase agreement (the “Sponsor Forward Purchase Agreement”), with the Company that provided for the purchase of up to an aggregate of 13,000,000 units, with each unit consisting of one Class A ordinary share and one-third of one redeemable warrant, for an aggregate purchase price of $130,000,000, or $10.00 per unit, in a
private placement to close substantially concurrently with the closing of the Company’s initial business combination (the “Forward Purchase Securities”). The Sponsor Forward Purchase Agreement provided that the applicable forward purchase
investors may, in their sole discretion, increase the amount of capital committed under the Sponsor Forward Purchase Agreement up to an amount not to exceed $160,000,000. On October 20, 2021, the Company received an allocation notice from the Sponsor and Dynamo Master Fund committing to purchase an aggregate of 16,000,000 units, with each unit consisting of one Class A ordinary share and one-third of one redeemable warrant, for an aggregate purchase price of $160,000,000, or $10.00 per unit. On
December 20, 2021, the Sponsor and Burwell Mountain Trust (a member of the Sponsor) entered into an assignment and assumption agreement (the “Assignment and Assumption Agreement”). The Assignment and Assumption Agreement provides for the
assignment by the Sponsor and assumption by Burwell Mountain Trust of all of the Sponsor’s rights and benefits as purchaser under the Sponsor Forward Purchase Agreement, including the right to purchase the Forward Purchase Securities subscribed
for by the Sponsor. On November 15, 2021, the Company entered into an Agreement and
Plan of Merger (the “Obagi Merger Agreement”), by and among the Company, Obagi Merger Sub, Inc., a Cayman Islands exempted company limited by shares and an indirect wholly owned subsidiary of the Company (“Merger Sub”), and Obagi Global
Holdings Limited, a Cayman Islands exempted company limited by shares (“Obagi”). See Note 6 for further discussion. On November 15, 2021, the Company entered into an Equity Purchase
Agreement (the “Milk Equity Purchase Agreement” and together with the Obagi Merger Agreement, the “Transaction Agreements”), by and among the Company, Obagi Holdco 1 Limited, a limited company incorporated under the laws of Jersey (“Holdco
Purchaser”), Waldencast Partners LP, a Cayman Islands exempted limited partnership (“Waldencast LP” and together with Holdco Purchaser, the “Purchasers”), Milk Makeup LLC, a Delaware limited liability company (“Milk”), certain members of Milk
(the “Milk Members”), and Shareholder Representative Services LLC, a Colorado limited liability company, solely in its capacity as representative of the Milk Members (the “Equityholder Representative”). See Note 6 for further discussion. Liquidity and Capital Resources As of December 31, 2021, the Company had cash in an operating bank
account, outside of the Trust Account, of $1,503,768 available for working capital needs. As of December 31, 2021 the Company had
working capital of $1,340,636. All remaining funds held in the Trust Account are generally unavailable for the Company’s use, prior
to an initial Business Combination, and are restricted for use either in a Business Combination, to redeem Class A ordinary shares or with respect to the interest earned, to be withdrawn for the payment of taxes. As of December 31, 2021, none
of the amount in the Trust Account was withdrawn as described above. Through December 31, 2021, the Company’s liquidity needs were
satisfied through receipt of $25,000 from the sale of the Founder Shares and the remaining net proceeds from the Initial Public
Offering and the sale of Private Placement Warrants. On October 28, 2021, the Sponsor funded the $1,500,000 available under the Working Capital Promissory Note to the Company (see Note 5). The Company anticipates that the $1,503,768 in its operating bank account as of December 31, 2021, in addition to the subsequent $1,500,000 draw down of the Working Capital Promissory Note available, will be sufficient to allow the Company to operate for at least the next 12 months from the issuance
of the financial statements, assuming that a Business Combination is not consummated during that time. Until consummation of its Business Combination, the Company will be using the funds not held in the Trust Account, and any additional Working
Capital Loans (as defined in Note 5) from the initial shareholders, the Company’s officers and directors, or their respective affiliates (which is described in Note 5), for identifying and evaluating prospective acquisition candidates,
performing business due diligence on prospective target businesses, traveling to and from the offices, plants or similar locations of prospective target businesses, reviewing corporate documents and material agreements of prospective target
businesses, selecting the target business to acquire and structuring, negotiating and consummating the Business Combination. The Company does not believe It will need to raise additional
funds in order to meet the expenditures required for operating its business. However, if the Company’s estimates of the costs of undertaking in-depth due diligence and negotiating Business Combination is less than the actual amount necessary to
do so, the Company may have insufficient funds available to operate its business prior to the Business Combination. Moreover, the Company will need to raise additional capital through loans from its Sponsor, officers, directors, or third
parties. None of the Sponsor, officers or directors are under any obligation to advance funds to, or to invest in, the Company. If the Company is unable to raise additional capital, it may be required to take additional measures to conserve
liquidity, which could include, but not necessarily be limited to, curtailing operations, suspending the pursuit of its business plan, and reducing overhead expenses. The Company cannot provide any assurance that new financing will be available
to it on commercially acceptable terms, if at all. Going Concern The Company anticipates that the $1,503,768 of cash held by Waldencast outside of the Trust Account as of December 31, 2021, will be sufficient to allow the Company to operate for
the remainder of the Combination Period (as defined below). Until consummation of its Business Combination, the Company will be using the funds not held in the Trust Account, and any additional Working Capital Loans from the initial
shareholders, the Company’s officers and directors, or their respective affiliates, or other third parties, for identifying and evaluating prospective acquisition candidates, performing business due diligence on prospective target businesses,
traveling to and from the offices, plants or similar locations of prospective target businesses, reviewing corporate documents and material agreements of prospective target businesses, selecting the target business to acquire and structuring,
negotiating and consummating the Business Combination. The Company does not believe it will need to raise additional
funds in order to meet the expenditures required for operating the business. However, if the Company’s estimates of the costs of undertaking in-depth due diligence and negotiating business combination is less than the actual amount necessary to
do so, the Company may have insufficient funds available to operate its business prior to the business combination. Moreover, the Company will need to raise additional capital through loans from its Sponsor, officers, directors, or third
parties. None of the Sponsor, officers or directors are under any obligation to advance funds to, or to invest in, the Company. If the Company is unable to raise additional capital, it may be required to take additional measures to conserve
liquidity, which could include, but not necessarily be limited to, curtailing operations, suspending the pursuit of its business plan, and reducing overhead expenses. The Company cannot provide any assurance that new financing will be available
to it on commercially acceptable terms, if at all. The Company has 24 months from the closing of the IPO, which
occurred on March 18, 2021 (with the ability to extend with shareholder approval) to consummate a business combination (the “Combination Period”). However, if the Company is unable to complete a Business Combination within the Combination
Period, the Company will redeem 100% of the outstanding public shares for a pro rata portion of the funds held in the Trust Account,
equal to the aggregate amount then on deposit in the Trust Account including interest earned on the funds held in the Trust Account and not previously released to the Company, divided by the number of then outstanding public shares, subject to
applicable law and as further described in the registration statement, and then seek to dissolve and liquidate. There is no guarantee that the Company will be able to consummate
a Business Combination within Combination Period, which raises substantial doubt about the Company’s ability to continue as a going concern until the earlier of the consummation of the Business Combination or the date the Company is required to
liquidate. These Financial Statements do not include any adjustments relating to the recovery of the recorded assets or the classification of the liabilities that might be necessary should the Company be unable to continue as a going concern. Risks and Uncertainties Management continues to evaluate the impact of the COVID-19
pandemic on the industry and has concluded that while it is reasonably possible that the virus could have a negative effect on the Company’s financial position and/or results of its operations, the specific impact is not readily determinable as
of the date of these financial statements. The financial statements do not include any adjustments that might result from the outcome of this uncertaint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7" customWidth="1" min="1" max="1"/>
    <col width="80" customWidth="1" min="2" max="2"/>
    <col width="80" customWidth="1" min="3" max="3"/>
  </cols>
  <sheetData>
    <row r="1">
      <c r="A1" s="1" t="inlineStr">
        <is>
          <t>Significant Accounting Policies (Q1)</t>
        </is>
      </c>
      <c r="B1" s="2" t="inlineStr">
        <is>
          <t>3 Months Ended</t>
        </is>
      </c>
      <c r="C1" s="2" t="inlineStr">
        <is>
          <t>12 Months Ended</t>
        </is>
      </c>
    </row>
    <row r="2">
      <c r="B2" s="2" t="inlineStr">
        <is>
          <t>Mar. 31, 2022</t>
        </is>
      </c>
      <c r="C2" s="2" t="inlineStr">
        <is>
          <t>Dec. 31, 2021</t>
        </is>
      </c>
    </row>
    <row r="3">
      <c r="A3" s="3" t="inlineStr">
        <is>
          <t>Accounting Policies [Abstract]</t>
        </is>
      </c>
    </row>
    <row r="4">
      <c r="A4" s="4" t="inlineStr">
        <is>
          <t>Significant Accounting Policies</t>
        </is>
      </c>
      <c r="B4" s="4" t="inlineStr">
        <is>
          <t>Note 2 — Significant Accounting Policies Basis of Presentation The accompanying unaudited condensed financial statements of the Company are
presented in U.S. dollars in conformity with accounting principles generally accepted in the United States of America (“GAAP”) and pursuant to the rules and regulations of the SEC. In the opinion of management, all adjustments (consisting of
normal recurring adjustments) have been made that are necessary to present fairly the financial position, and the results of its operations and its cash flows. The interim results for the three months ended March 31, 2022 are not necessarily
indicative of the results to be expected for the year ending December 31, 2022 or for any future interim periods. The accompanying unaudited condensed financial statements should be read in conjunction with the Company’s audited financial
statements and notes thereto included in the Annual Report on Form 10-K for the year ended December 31, 2021 (the “2021 Annual Report”) filed by the Company with the Securities and Exchange Commission (“SEC”) on March 31, 2022. Emerging Growth Company Status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unaudited condensed financial statements in conformity with
GAAP requires management to make estimates and assumptions that affect the reported amounts of assets and liabilities and disclosure of contingent assets and liabilities at the date of the unaudited condensed financial statements and the
reported amounts of revenue and expenses during the reporting period. Actual results could differ from those estimates. Cash and Cash Equivalents The Company considers all short-term investments with an original maturity of
three months or less when purchased to be cash equivalents. The Company had cash of $1,088,980 and $1,503,768 in its operating bank account, outside of the Trust Account as of March 31, 2022 and December 31, 2021, respectively. The Company did
not have any cash equivalents as of March 31, 2022 and December 31, 2021. Investment Held in Trust Account At March 31, 2022 and December 31, 2021, the Trust Account had $345,055,667 and $345,052,047 of
marketable securities, respectively. The Company accounts for its marketable securities, which are carried at fair value with changes in fair value included in the condensed statement of operations. As of March 31, 2022, the Company has not
withdrawn any of the interest income from the Trust Account to pay its tax obligations. Concentration of Credit Risk Financial instruments that potentially subject the Company to concentrations of
credit risk consist of a cash account in a financial institution, which, at times, may exceed the Federal Depository Insurance Coverage of $250,000.
At March 31, 2022, the Company has not experienced losses on this account. Class A Ordinary Shares Subject to Possible Redemption The Company accounts for its Class A ordinary shares subject to possible
redemption in accordance with the guidance in ASC Topic 480, “Distinguishing Liabilities from Equity.” Class A ordinary shares subject to mandatory redemption (if any) are classified as a liability instrument and are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a part of shareholders’ deficit. The Company’s Class A ordinary shares feature certain redemption rights that are
considered to be outside of the Company’s control and subject to the occurrence of uncertain future events. Accordingly, all shares of Class A ordinary shares subject to possible redemption are presented at redemption value as temporary
equity, outside of the shareholders’ deficit section of the Company’s condensed balance sheet. All of the Class A ordinary shares sold as part of the Units in the Initial
Public Offering contain a redemption feature which allows for the redemption of such Public Shares in connection with the Company’s liquidation, if there is a shareholder vote or tender offer in connection with the Business Combination and in
connection with certain amendments to the Company’s amended and restated memorandum and articles of association (except that in no event may we redeem our Public Shares in an amount that would cause our net tangible assets to be less than $5,000,001 following such redemptions pursuant to our amended and restated memorandum and articles of association). In accordance with the SEC and
its staff guidance on redeemable equity instruments, which has been codified in ASC 480-10-S99, redemption provisions not solely within the control of the Company require ordinary shares subject to redemption to be classified outside of
permanent equity. As of March 31, 2022 and December 31, 2021, the Class A ordinary shares reflected
on the condensed balance sheets are reconciled in the following table:
Gross proceeds ​ ​
$345,000,000
Less: ​ ​
Proceeds allocated to public warrants ​ ​
(11,960,000)
Issuance costs related to Class A ordinary shares ​ ​
(19,450,398)
Plus: ​ ​
Accretion of carrying value to redemption value ​ ​
31,410,398
Contingently redeemable Class A ordinary shares ​ ​
$345,000,000 Net Income (Loss) per Ordinary Share The Company applies the two-class method in calculating earnings per share. The
contractual formula utilized to calculate the redemption amount approximates fair value. The Class A feature to redeem at fair value means that there is effectively only one class of stock. Changes in fair value are not considered a dividend
for the purposes of the numerator in the earnings per share calculation. Net income (loss) per ordinary share is computed by dividing the pro rata net income (loss) between the Class A ordinary shares and the Class B ordinary shares by the
weighted average number of ordinary shares outstanding for each of the periods. The calculation of diluted income (loss) per ordinary share does not consider the effect of the warrants and rights issued in connection with the Initial Public
Offering since the exercise of the warrants and rights are contingent upon the occurrence of future events and the inclusion of such warrants would be anti-dilutive. The warrants and Forward Purchase Agreement units are exercisable for 61,833,333 shares of Class A ordinary shares in the aggregate. Accretion of the carrying value of Class A ordinary shares to redemption value is
excluded from net income (loss) per ordinary share because the redemption value approximates fair value. Reconciliation of Net Income (Loss) per Ordinary Share The Company’s net income (loss) is adjusted for the portion of net income (loss)
that is allocable to each class of ordinary shares. The allocable net income (loss) is calculated by multiplying net income (loss) by the ratio of weighted average number of shares outstanding attributable to Class A ordinary shares and Class
B ordinary shares to the total weighted average number of shares outstanding for the period. Accretion of the carrying value of Class A ordinary shares to redemption value is excluded from net income (loss) per ordinary share because the
redemption value approximates fair value. Accordingly, basic and diluted income (loss) per ordinary share is calculated as
follows:
​ ​
For the Three Months Ended March 31, 2022 ​ ​
For the Three Months Ended March 31, 2021
Ordinary shares subject to possible redemption ​ ​
​ ​
Numerator: ​ ​
​ ​
Net income (loss) allocable to Class A ordinary shares
subject to possible redemption ​ ​
$ 2,418,332 ​ ​
$ (510,888)
Denominator: ​ ​
​ ​
Weighted Average Redeemable Class A ordinary shares, Basic and Diluted ​ ​
34,500,000 ​ ​
5,039,326
Basic and Diluted net income (loss) per share,
Redeemable Class A ordinary shares ​ ​
$ 0.07 ​ ​
$ (0.10)
Non-Redeemable Ordinary shares ​ ​
​ ​
Numerator: ​ ​
​ ​
Net income (loss) allocable to Class B ordinary shares not subject to
redemption ​ ​
$ 604,583 ​ ​
$ (673,069)
Denominator: ​ ​
​ ​
Weighted Average Non-Redeemable Ordinary shares, Basic and Diluted ​ ​
8,625,000 ​ ​
6,639,045
Basic and diluted net income (loss) per share, ordinary shares ​ ​
$ 0.07 ​ ​
$ (0.10) Offering Costs The Company complies with the requirements of the Financial Accounting Standards
Board (“FASB”) ASC 340-10-S99-1 and SEC Staff Accounting Bulletin (“SAB”) Topic 5A—“Expenses of Offering.” Offering costs consist principally of professional and registration fees incurred through the balance sheet date that are related to
the Initial Public Offering and that were charged to shareholders’ deficit upon the completion of the Initial Public Offering. Accordingly, on March 31, 2022, offering costs totaling $20,169,599 have been charged to temporary equity (consisting of $6,900,000
of underwriting fee, $12,075,000 of deferred underwriting fee and $1,194,599 of other offering costs). Of the total transaction costs, $719,201
was reclassified as a non-operating expense in the statements of operations with the rest of the offering cost charged to temporary equity. The transaction costs were allocated based on a relative fair value basis, compared to the total
offering proceeds, between the fair value of the public warrant liabilities and the Class A ordinary shares. Fair Value of Financial Instruments The fair value of the Company’s assets and liabilities, which qualify as
financial instruments under the FASB ASC 820, “Fair Value Measurements and Disclosures,” approximates the carrying amounts represented in the balance sheets. Derivative Warrant Liabilities The Company evaluates its financial instruments, including issued share purchase
warrants, to determine if such instruments are derivatives or contain features that qualify as embedded derivatives, pursuant to ASC 480 and ASC 815-15. The classification of derivative instruments, including whether such instruments should
be recorded as liabilities or as equity, is re-assessed at the end of each reporting period. The Company has determined its public warrants, private warrants and forward purchase agreements are derivative instruments. The Company accounts for its 17,433,333 ordinary share warrants issued in connection with its Initial Public Offering (11,500,000) and Private Placement Warrants (5,933,333) as derivative
warrant liabilities in accordance with ASC 815-40. Accordingly, the Company recognizes the warrant instruments as liabilities at fair value and adjusts the instruments to fair value at each reporting period. The liabilities are subject to
re-measurement at each balance sheet date until exercised, and any change in fair value is recognized in the Company’s statements of operations. The fair value of warrants issued by the Company in connection with its Initial Public Offering
and Private Placement Warrants has been estimated using Monte-Carlo simulations at each measurement date. FASB ASC 470-20, “Debt with Conversion and Other Options,” addresses the
allocation of proceeds from the issuance of convertible debt into its equity and debt components. The Company applied this guidance to allocate Initial Public Offering proceeds from the Units between Class A ordinary
shares and warrants, using the residual method by allocating Initial Public Offering proceeds first to the fair value of the warrants and contingent forward purchase units and then the Class A ordinary shares. Income Taxes The Company accounts for income taxes under ASC Topic 740, “Income Taxes,” which
requires an asset and liability approach to financial accounting and reporting for income taxes. Deferred income tax assets and liabilities are computed for differences between the financial statements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s recognition and measurement of tax positions taken or expected to be taken in a tax return. For those benefits to be recognized, a tax position must be more likely than not to be sustained upon examination by taxing
authorities. The Company’s management determined that the Cayman Islands is the Company’s major tax jurisdiction. The Company recognizes accrued interest and penalties related to unrecognized tax benefits as income tax expense. As of
March 31, 2022 and December 31, 2021, there were no unrecognized tax benefits and no amounts accrued for interest and penalties. The Company is currently not aware of any issues under review that could result in significant payments, accruals
or material deviation from its position. The Company is considered to be an exempted Cayman Islands company with no
connection to any other taxable jurisdiction and is presently not subject to income taxes or income tax filing requirements in the Cayman Islands or the United States. As such, the Company’s tax provision was immaterial for the three months
ended March 31, 2022. Recent Accounting Standards In August 2020, the FASB issued Accounting Standard Update No. 2020-06,
“Debt-Debt with Conversion and Other Options” (Subtopic 470-20) and “Derivatives and Hedging-Contracts in an Entity’s Own Equity (Subtopic 815-40): Accounting for Convertible Instruments and Contracts in an Entity’s Own Equity” (“ASU
2020-06”), which simplifies accounting for convertible instruments by removing major separation models required under current GAAP. ASU 2020-06 also removes certain settlement conditions that are required for equity-linked contracts to
qualify for scope exception, and it simplifies the diluted earnings per share calculation in certain areas. The Company adopted ASU 2020-06 on January 1, 2021. Adoption of the ASU did not impact the Company’s financial position, results of
operations or cash flows. The Company’s management does not believe that any other recently issued, but not
yet effective, accounting standards if currently adopted would have a material effect on the accompanying unaudited condensed financial statements.</t>
        </is>
      </c>
      <c r="C4" s="4" t="inlineStr">
        <is>
          <t>Note 2 — Significant Accounting Policies Basis of Presentation The accompanying financial statements of the Company are presented
in U.S. dollars in conformity with accounting principles generally accepted in the United States of America (“GAAP”) and pursuant to the rules and regulations of the Securities and Exchange Commission (“SEC”). In the opinion of
management, all adjustments (consisting of normal recurring adjustments) have been made that are necessary to present fairly the financial position, and the results of its operations and its cash flows. Emerging Growth Company Status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 Cash and Cash Equivalents The Company considers all short-term investments with an original
maturity of three months or less when purchased to be cash equivalents. As of December 31, 2021, the Company had $1,503,768 in cash
in its operating bank account, outside of the Trust Account, and had no cash equivalents. Investment Held in Trust Account At December 31, 2021, the Trust Account had $345,052,047 held in marketable securities. As of December 31, 2021, the Company has not withdrawn any of the interest income from the Trust Account
to pay its tax obligations. Concentration of Credit Risk Financial instruments that potentially subject the Company to
concentrations of credit risk consist of a cash account in a financial institution, which, at times, may exceed the Federal Depository Insurance Coverage of $250,000. At December 31, 2021, the Company has not experienced losses on this account. Class A Ordinary Shares Subject to Possible Redemption The Company accounts for its Class A ordinary shares subject to
possible redemption in accordance with the guidance in ASC Topic 480, “Distinguishing Liabilities from Equity.” Class A ordinary shares subject to mandatory redemption (if any) are classified as a liability instrument and are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deficit. The Company’s Class A ordinary shares feature certain redemption rights that are considered to be outside of the Company’s control and subject to the occurrence of uncertain future events. Accordingly, all shares of
Class A ordinary shares subject to possible redemption are presented at redemption value as temporary equity, outside of the shareholders’ deficit section of the Company’s balance sheet. All of the Class A ordinary shares sold as part of the Units in
the IPO contain a redemption feature which allows for the redemption of such Public Shares in connection with the Company’s liquidation, if there is a shareholder vote or tender offer in connection with the Business Combination and in
connection with certain amendments to the Company’s amended and restated memorandum and articles of association (except that in no event may we redeem our Public Shares in an amount that would cause our net tangible assets to be less than $5,000,001 following such redemptions pursuant to our amended and restated memorandum and articles of association). In accordance with the SEC and
its staff guidance on redeemable equity instruments, which has been codified in ASC 480-10-S99, redemption provisions not solely within the control of the Company require ordinary shares subject to redemption to be classified outside of
permanent equity. As of December 31, 2021, the Class A ordinary shares reflected on
the balance sheets are reconciled in the following table:
Gross proceeds ​ ​
$345,000,000
Less: ​ ​
Proceeds allocated to public warrants ​ ​
(11,960,000)
Issuance costs related to Class A ordinary shares ​ ​
(19,450,398)
Plus: ​ ​
Accretion of carrying value to redemption value ​ ​
31,410,398
Contingently redeemable Class A ordinary shares ​ ​
$345,000,000 Net Loss per Ordinary Share The Company applies the two-class method in calculating earnings
per share. The contractual formula utilized to calculate the redemption amount approximates fair value. The Class feature to redeem at fair value means that there is effectively only one class of stock. Changes in fair value are not considered
a dividend of the purposes of the numerator in the earnings per share calculation. Net loss per ordinary share is computed by dividing the pro rata net loss between the Class A ordinary shares and the Class B ordinary shares by the weighted
average number of ordinary shares outstanding for each of the periods. The calculation of diluted loss per ordinary share does not consider the effect of the warrants and rights issued in connection with the Initial Public Offering since the
exercise of the warrants and rights are contingent upon the occurrence of future events and the inclusion of such warrants would be anti-dilutive. The warrants and FPA units are exercisable for 61,833,333 shares of Class A ordinary shares in the aggregate. Accretion of the carrying value of Class A ordinary shares to redemption value is excluded from net loss per
ordinary share because the redemption value approximates fair value.
​ ​
For the year ended December 31, 2021 ​ ​
For the period from December 8, 2020 (inception) through December 31, 2020
Ordinary shares subject to possible redemption ​ ​
​ ​
Numerator: ​ ​
​ ​
Net loss allocable to Class A ordinary shares subject to possible redemption ​ ​
$(11,115,177) ​ ​
$ —
Denominator: ​ ​
​ ​
Weighted Average Redeemable Class A ordinary shares, Basic and Diluted ​ ​
27,316,438 ​ ​
—
Basic and Diluted net loss per share, Redeemable Class A ordinary shares ​ ​
$ (0.41) ​ ​
$ —
​ ​
​ ​
Non-Redeemable Ordinary shares ​ ​
​ ​
Numerator: ​ ​
​ ​
Net loss allocable to Class B ordinary shares not subject to redemption ​ ​
$ (3,312,508) ​ ​
$ —
Denominator: ​ ​
​ ​
Weighted Average Non-Redeemable Ordinary shares, Basic and Diluted ​ ​
8,140,753 ​ ​
—
Basic and diluted net loss per share, ordinary shares ​ ​
$ (0.41) ​ ​
$ — Offering Costs The Company complies with the requirements of the ASC 340-10-S99-1
and SEC Staff Accounting Bulletin (“SAB”) Topic 5A–- “Expenses of Offering”. Offering costs consist principally of professional and registration fees incurred through the balance sheet date that are related to the Initial Public Offering and
that were charged to shareholders’ deficit upon the completion of the Initial Public Offering. Accordingly, on December 31, 2021, offering costs totaling $20,169,599 have been charged to temporary equity (consisting of $6,900,000
of underwriting fee, $12,075,000 of deferred underwriting fee and $1,194,599 of other offering costs). Of the total transaction costs, $719,201
was reclassified as a non-operating expense in the statements of operations with the rest of the offering cost charged to temporary equity. The transaction costs were allocated based on a relative fair value basis, compared to the total
offering proceeds, between the fair value of the public warrant liabilities and the Class A ordinary shares. Fair Value of Financial Instruments The fair value of the Company’s assets and liabilities, which
qualify as financial instruments under the Financial Accounting Standards Board (“FASB”) ASC 820, “Fair Value Measurements and Disclosures,” approximates the carrying amounts represented in the balance sheets. Derivative Warrant Liabilities The Company evaluates its financial instruments, including issued
share purchase warrants, to determine if such instruments are derivatives or contain features that qualify as embedded derivatives, pursuant to ASC 480 and ASC 815-15. The classification of derivative instruments, including whether such
instruments should be recorded as liabilities or as equity, is re-assessed at the end of each reporting period. The Company has determined its public warrants, private warrants and contingent forward purchase warrants are derivative
instruments. The Company accounts for its 17,433,333 ordinary share warrants issued in connection with its Initial Public Offering (11,500,000) and Private Placement Warrants (5,933,333) as derivative
warrant liabilities in accordance with ASC 815-40. Accordingly, the Company recognizes the warrant instruments as liabilities at fair value and adjusts the instruments to fair value at each reporting period. The liabilities are subject to
re-measurement at each balance sheet date until exercised, and any change in fair value is recognized in the Company’s statements of operations. The fair value of warrants issued by the Company in connection with its Initial Public Offering and
Private Placement Warrants has been estimated using Monte-Carlo simulations at each measurement date. FASB ASC 470-20, “Debt with Conversion and Other Options,”
addresses the allocation of proceeds from the issuance of convertible debt into its equity and debt components. The Company applied this guidance to allocate Initial Public Offering proceeds from the Units between Class A ordinary shares and
warrants, using the residual method by allocating Initial Public Offering proceeds first to fair value of the warrants and contingent forward purchase units and then the Class A ordinary shares. Income Taxes The Company accounts for income taxes under ASC Topic 740, “Income
Taxes,” which requires an asset and liability approach to financial accounting and reporting for income taxes. Deferred income tax assets and liabilities are computed for differences between the financial statements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s recognition and measurement of tax positions taken or expected to be taken in a tax return. For those benefits to be recognized, a tax position must be more likely than not to be sustained upon examination
by taxing authorities. The Company’s management determined that the Cayman Islands is the Company’s major tax jurisdiction. The Company recognizes accrued interest and penalties related to unrecognized tax benefits as income tax expense. As of
December 31, 2021 and December 31, 2020, there were no unrecognized tax benefits and no amounts accrued for interest and penalties. The Company is currently not aware of any issues under review that could result in significant payments,
accruals or material deviation from its position. The Company is considered to be an exempted Cayman Islands company
with no connection to any other taxable jurisdiction and is presently not subject to income taxes or income tax filing requirements in the Cayman Islands or the United States. As such, the Company’s tax provision was immaterial
for the year ended December 31, 2021 and for the period from December 8, 2020 (inception) through December 31, 2020. Recent Accounting Standards In August 2020, the FASB issued ASU 2020-06, “Debt-Debt with
Conversion and Other Options” (Subtopic 470-20) and “Derivatives and Hedging-Contracts in an Entity’s Own Equity (Subtopic 815-40): Accounting for Convertible Instruments and Contracts in an Entity’s Own Equity” (“ASU 2020-06”), which
simplifies accounting for convertible instruments by removing major separation models required under current GAAP. ASU 2020-06 also removes certain settlement conditions that are required for equity-linked contracts to qualify for scope
exception, and it simplifies the diluted earnings per share calculation in certain areas. The Company adopted ASU 2020-06 on January 1, 2021. Adoption of the ASU did not impact the Company’s financial position, results of operations or cash
flows. The Company’s management does not believe that any other recently
issued, but not yet effective, accounting standards if currently adopted would have a material effect on the accompanying financial stat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5" customWidth="1" min="1" max="1"/>
    <col width="80" customWidth="1" min="2" max="2"/>
    <col width="80" customWidth="1" min="3" max="3"/>
  </cols>
  <sheetData>
    <row r="1">
      <c r="A1" s="1" t="inlineStr">
        <is>
          <t>Initial Public Offering (Q1)</t>
        </is>
      </c>
      <c r="B1" s="2" t="inlineStr">
        <is>
          <t>3 Months Ended</t>
        </is>
      </c>
      <c r="C1" s="2" t="inlineStr">
        <is>
          <t>12 Months Ended</t>
        </is>
      </c>
    </row>
    <row r="2">
      <c r="B2" s="2" t="inlineStr">
        <is>
          <t>Mar. 31, 2022</t>
        </is>
      </c>
      <c r="C2" s="2" t="inlineStr">
        <is>
          <t>Dec. 31, 2021</t>
        </is>
      </c>
    </row>
    <row r="3">
      <c r="A3" s="3" t="inlineStr">
        <is>
          <t>Initial Public Offering [Abstract]</t>
        </is>
      </c>
    </row>
    <row r="4">
      <c r="A4" s="4" t="inlineStr">
        <is>
          <t>Initial Public Offering</t>
        </is>
      </c>
      <c r="B4" s="4" t="inlineStr">
        <is>
          <t>Note 3 — Initial Public Offering Pursuant to the Initial Public Offering, the Company sold 34,500,000 Units, at a price of $10.00
per Unit. Each Unit consists of one share of Class A ordinary shares, par value $0.0001 per share
and one-third of one redeemable warrant (“Public Warrant”). Each whole Public Warrant entitles the holder to purchase one
share of Class A ordinary shares at a price of $11.50 per share.</t>
        </is>
      </c>
      <c r="C4" s="4" t="inlineStr">
        <is>
          <t>Note 3 — Initial Public Offering Pursuant to the Initial Public Offering, the Company sold 34,500,000 Units, at a price of $10.00
per Unit. Each Unit consists of one share of Class A ordinary shares, par valu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Private Placement Warrants (Q1)</t>
        </is>
      </c>
      <c r="B1" s="2" t="inlineStr">
        <is>
          <t>3 Months Ended</t>
        </is>
      </c>
      <c r="C1" s="2" t="inlineStr">
        <is>
          <t>12 Months Ended</t>
        </is>
      </c>
    </row>
    <row r="2">
      <c r="B2" s="2" t="inlineStr">
        <is>
          <t>Mar. 31, 2022</t>
        </is>
      </c>
      <c r="C2" s="2" t="inlineStr">
        <is>
          <t>Dec. 31, 2021</t>
        </is>
      </c>
    </row>
    <row r="3">
      <c r="A3" s="3" t="inlineStr">
        <is>
          <t>Private Placement Warrants [Abstract]</t>
        </is>
      </c>
    </row>
    <row r="4">
      <c r="A4" s="4" t="inlineStr">
        <is>
          <t>Private Placement Warrants</t>
        </is>
      </c>
      <c r="B4" s="4" t="inlineStr">
        <is>
          <t>Note 4 — Private Placement Warrants Simultaneously with the closing of the Initial Public Offering, the Sponsor
purchased an aggregate of 5,933,333 Private Placement Warrants at a price of $1.50 per Private Placement Warrant, for an aggregate price of $8,900,000.
Each Private Placement Warrant is exercisable for one Class A ordinary share at a price of $11.50 per share, subject to adjustment
(see Note 6). If the Company does not complete a Business Combination within the Combination Period, the proceeds from the sale of the Private Placement Warrants held in the Trust Account will be used to fund the redemption of the Public
Shares (subject to the requirements of applicable law) and the Private Placement Warrants will expire worthless. The initial fair value of the Private Placement Warrants was recorded as a liability of $6,230,000 with the excess of cash received over initial fair value of the warrants of $2,670,000 recorded as additional paid-in capital.</t>
        </is>
      </c>
      <c r="C4" s="4" t="inlineStr">
        <is>
          <t>Note 4 — Private Placement Warrants Simultaneously with the closing of the Initial Public Offering,
the Sponsor purchased an aggregate of 5,933,333 Private Placement Warrants at a price of $1.50 per Private Placement Warrant, for an aggregate price of $8,900,000.
Each Private Placement Warrant is exercisable for one Class A ordinary share at a price of $11.50 per share, subject to adjustment
(see Note 6). If the Company does not complete a Business Combination within the Combination Period, the proceeds from the sale of the Private Placement Warrants held in the Trust Account will be used to fund the redemption of the Public Shares
(subject to the requirements of applicable law) and the Private Placement Warrants will expire worthless. The initial fair value of the private warrants was recorded as a liability of $6,230,000 with the excess of cash received over initial fair value of the warrants of $2,670,000
recorded as additional paid-in capital.</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Related Party Transactions (Q1)</t>
        </is>
      </c>
      <c r="B1" s="2" t="inlineStr">
        <is>
          <t>3 Months Ended</t>
        </is>
      </c>
      <c r="C1" s="2" t="inlineStr">
        <is>
          <t>12 Months Ended</t>
        </is>
      </c>
    </row>
    <row r="2">
      <c r="B2" s="2" t="inlineStr">
        <is>
          <t>Mar. 31, 2022</t>
        </is>
      </c>
      <c r="C2" s="2" t="inlineStr">
        <is>
          <t>Dec. 31, 2021</t>
        </is>
      </c>
    </row>
    <row r="3">
      <c r="A3" s="3" t="inlineStr">
        <is>
          <t>Related Party Transactions [Abstract]</t>
        </is>
      </c>
    </row>
    <row r="4">
      <c r="A4" s="4" t="inlineStr">
        <is>
          <t>Related Party Transactions</t>
        </is>
      </c>
      <c r="B4" s="4" t="inlineStr">
        <is>
          <t>Note 5 — Related Party Transactions Founder Shares On January 12, 2021, the Company issued 7,187,500 Founder Shares to the Sponsor for an aggregate purchase price of $25,000.
In February 2021, the Sponsor transferred 20,000 Class B ordinary shares to each of Sarah Brown, Juliette Hickman, Lindsay
Pattison and Zachary Werner (the “Investor Directors”), resulting in the Sponsor holding 7,107,500 Class B ordinary shares. On
March 15, 2021, the Company effected a dividend of 0.2 per share of Class B ordinary shares for each share of Class B ordinary
shares resulting in 8,625,000 shares of Class B ordinary shares being issued and outstanding, of which 8,545,000 are held by the Sponsor. The Sponsor has agreed, subject
to limited exceptions, not to transfer, assign or sell any of its Class B ordinary shares or Class A ordinary shares received upon conversion
thereof until the earlier of: (A) one year after the completion of a Business Combination and (B) subsequent to a Business Combination,
(x) if the last reported sale price of the Class A ordinary shares equals or exceeds $12.00 per share (as adjusted for share sub-divisions,
share dividends, rights issuances, consolidations, reorganizations, recapitalizations and the like) for any 20 trading days within any
30-trading day period commencing at least 150 days after a Business Combination, or (y) the date on which the Company completes a liquidation,
merger, amalgamation, share exchange, reorganization or other similar transaction that results in all of the Company’s shareholders
having the right to exchange their ordinary shares for cash, securities or other property. Related Party Loans On January 12, 2021, the Sponsor agreed to loan the Company up to $300,000 to be used for the payment of costs related to the Initial Public Offering pursuant to a promissory note (the “Sponsor Promissory Note”).
The Sponsor Promissory Note was non-interest bearing, unsecured and due upon the earlier of June 30, 2021 and the closing of the Initial Public Offering. The Company had no borrowings under the Sponsor Promissory Note at the closing of the
Initial Public Offering. Borrowings under the Sponsor Promissory Note are no longer available. Due to Related Party As of March 31, 2022 and December 31, 2021, the balance of $125,043 and $95,000 represents the
amount accrued for the administrative support services provided (defined below) by the Sponsor, respectively. Administrative Support Agreement Commencing on the date of the Initial Public Offering, the Company has agreed to
pay the Sponsor a total of $10,000 per month for office space and administrative support services. Upon completion of the initial
Business Combination or the Company’s liquidation, the Company will cease paying these monthly fees. For the three months ended March 31, 2022 and 2021, the Company incurred $30,000 in such fees. As of March 31, 2022 and December 31, 2021, the Company had an outstanding unpaid balance amounting to $125,043 and $95,000, respectively. Working Capital Loans In order to finance transaction costs in connection with a Business Combination,
the Sponsor or an affiliate of the Sponsor, or certain of the Company’s officers and directors may, but are not obligated to, loan the Company funds as may be required. Such Working Capital Loans would be evidenced by promissory notes. The
notes may be repaid upon completion of a Business Combination, without interest, or, at the lender’s discretion, up to $1,500,000
of notes may be converted upon completion of a Business Combination into warrants at a price of $1.50 per warrant. Such warrants
would be identical to the Private Placement Warrants. In the event that a Business Combination does not close, the Company may use a portion of proceeds held outside of the Trust Account to repay the Working Capital Loans, but no proceeds
held in the Trust Account would be used for such repayment. On August 18, 2021, the Company issued the Working Capital Promissory Note to the Sponsor for an aggregate amount of up to $1,500,000, up to $1,500,000 of such note may be convertible
into warrants, at a price of $1.50 per warrant, at the option of the lender (the “Working Capital Promissory Note”). The Working
Capital Promissory Note is non-interest bearing and is due and payable in full on the earlier of (i) the date by which we have to complete a Business Combination and (ii) the effective date of a Business Combination. On October 28, 2021, the
Company drew down the entire available balance of the Working Capital Promissory Note and the Sponsor deposited $1,500,000 in the
Company’s operating bank account. As of March 31, 2022 and December 31, 2021, the Company had an aggregate principal amount of $1,500,000
in outstanding borrowings under the Working Capital Loans, consisting solely of the Working Capital Promissory Note. The conversion feature included in the Working Capital Promissory Note is
considered an embedded derivate and is remeasured at the end of each reporting period. The value of the conversion features was considered de minimis both as of March 31, 2022 and December 31, 2021. Forward Purchase Agreement The Company entered into two separate forward purchase agreements as follows. The
Sponsor and Dynamo Master Fund (a member of the Sponsor) entered into the Sponsor Forward Purchase Agreement, dated as of February 22, 2021, with the Company that will provide for the purchase of up to an aggregate of 13,000,000 units, with each unit consisting of one Class A ordinary share and one-third of one redeemable warrant, for an aggregate purchase price
of $130,000,000, or $10.00
per unit, in a private placement to close substantially concurrently with the closing of our initial Business Combination. The Sponsor Forward Purchase Agreement provides that the applicable forward purchase investors may, in their sole
discretion, increase the amount of capital committed under the Sponsor Forward Purchase Agreement up to an amount not to exceed $160,000,000.
Beauty Ventures entered into the Beauty Forward Purchase Agreement, dated as of March 1, 2021, with the Company that provides for the purchase of an aggregate of up to 17,300,000 units, with each unit consisting of one Class A ordinary share and one-third of one redeemable warrant, for an aggregate purchase price of up to $173,000,000 (subject to the below), or $10.00
per unit, in a private placement to close substantially concurrently with the closing of the initial Business Combination. To the extent that the amounts available from the Trust Account and other financing (including the Sponsor Forward
Purchase Agreement) are sufficient for the cash requirements in connection with our initial Business Combination, the Sponsor may, in its sole discretion, as the managing member of Beauty Ventures, reduce its purchase obligation, up to the
full amount, under the Beauty Forward Purchase Agreement. Members of the Sponsor or their affiliates will receive a performance fee allocation when the return on the securities underlying the Beauty Forward Purchase Agreement exceeds certain
benchmark returns. The obligations under the Forward Purchase Agreements will not depend on whether any Class A ordinary shares are redeemed by our public shareholders. The forward purchase shares and the forward purchase warrants included in
the units being sold in the Initial Public Offering, respectively, will be identical to the Public Shares and public warrants included in the units sold in the Initial Public Offering, respectively, except that the holders thereof will have
certain registration rights, as described herein. On October 20,
2021, the Company received (i) an allocation notice from the Sponsor and Dynamo Master Fund committing to purchase 16,000,000 units, with
each unit consisting of one Class A ordinary share and one-third of one redeemable warrant, for an aggregate purchase price of $160,000,000,
or $10.00 per unit and (ii) an allocation notice from Beauty Ventures committing to purchase 17,300,000 units, with each unit consisting
of one Class A ordinary share and one-third of one redeemable warrant, for an aggregate purchase price of $173,000,000, or $10.00 per
unit. On December 20, 2021, the Sponsor and Burwell Mountain Trust (a member of the Sponsor) entered into an Assignment and Assumption Agreement. The Assignment and Assumption Agreement provides for the assignment by the
Sponsor and assumption by Burwell Mountain Trust of all of the Sponsor’s rights and benefits as purchaser under the Sponsor Forward Purchase Agreement, including the right to purchase the Forward Purchase Securities subscribed for by the
Sponsor.</t>
        </is>
      </c>
      <c r="C4" s="4" t="inlineStr">
        <is>
          <t>Note 5 — Related Party Transactions Founder Shares On January 12, 2021, the Company issued 7,187,500 Founder Shares to the Sponsor for an aggregate purchase price of $25,000. In February 2021, the Sponsor transferred 20,000 Waldencast
Class B ordinary shares to each of the Investor Directors, resulting in the Sponsor holding 7,107,500 Waldencast Class B ordinary
shares. On March 15, 2021, the Company effected a dividend of 0.2 of a share of Class B ordinary shares for each share of Class B
ordinary shares, resulting in 8,625,000 shares of Class B ordinary shares being issued and outstanding, of which 8,545,000 are held by the Sponsor. The Sponsor has agreed, subject
to limited exceptions, not to transfer, assign or sell any of its Class B ordinary shares or Class A ordinary shares received upon conversion
thereof until the earlier of: (A) one year after the completion of a Business Combination and (B) subsequent to a Business Combination,
(x) if the last reported sale price of the Class A ordinary shares equals or exceeds $12.00 per share (as adjusted for share sub-divisions,
share dividends, rights issuances, consolidations, reorganizations, recapitalizations and the like) for any 20 trading days within any
30-trading day period commencing at least 150 days after a Business Combination, or (y) the date on which the Company completes a liquidation,
merger, amalgamation, share exchange, reorganization or other similar transaction that results in all of the Company’s shareholders
having the right to exchange their ordinary shares for cash, securities or other property. Related Party Loans On January 12, 2021, the Sponsor agreed to loan the Company up to
$300,000 to be used for the payment of costs related to the Initial Public Offering pursuant to a promissory note (the “Sponsor
Promissory Note”). The Sponsor Promissory Note was non-interest bearing, unsecured and due upon the
earlier of June 30, 2021 and the closing of the Initial Public Offering. The Company had no borrowings under the Sponsor Promissory Note at the closing of the Initial Public Offering. Borrowings under the Sponsor Promissory Note are no longer
available. Due to Related Party The balance of $95,000 represents the amount accrued for the administrative support services provided (defined below) by the Sponsor from date of the Initial Public Offering to
December 31, 2021. Administrative Support Agreement Commencing on the date of the Initial Public Offering, the Company
has agreed to pay the Sponsor a total of $10,000 per month for office space and administrative support services. Upon completion of
the initial Business Combination or the Company’s liquidation, the Company will cease paying these monthly fees. For the year ended December 31, 2021, the Company has recognized $101,740 of administrative service fee, which is included in formation and operating costs on the statement of operations. Working Capital Loans In order to finance transaction costs in connection with a
Business Combination, the Sponsor or an affiliate of the Sponsor, or certain of the Company’s officers and directors may, but are not obligated to, loan the Company funds as may be required. Such Working Capital Loans would be evidenced by
promissory notes. The notes may be repaid upon completion of a Business Combination, without interest, or, at the lender’s discretion, up to $1,500,000
of notes may be converted upon completion of a Business Combination into warrants at a price of $1.50 per warrant. Such warrants
would be identical to the Private Placement Warrants. In the event that a business combination does not close, the Company may use a portion of proceeds held outside of the Trust Account to repay the Working Capital Loans, but no proceeds held
in the Trust Account would be used for such repayment. On August 18, 2021, the Company issued the Working Capital Promissory Note to the Sponsor for an aggregate amount of up to $1,500,000. The Working Capital Promissory Note is non-interest bearing and is due and payable in full on the earlier of (i) the date by which we have to complete a business combination
and (ii) the effective date of a business combination. On October 28, 2021, the Company drew down the entire available balance of the Working Capital Promissory Note and the Sponsor deposited $1,500,000 in the Company’s operating bank account. As of December 31, 2021, the Company had a total aggregate principal amount of $1,500,000 in outstanding borrowings under the Working Capital Loans, consisting solely of the Working Capital Promissory Note. Forward Purchase Agreement The Company entered into two separate forward purchase agreements
as follows. The Sponsor and Dynamo Master Fund (a member of the Sponsor) entered into the Sponsor Forward Purchase Agreement, dated as of February 22, 2021, with the Company that will provide for the purchase of up to an aggregate of 13,000,000 units, with each unit consisting of one Class A ordinary share and one-third of one redeemable warrant, for an aggregate purchase price
of $130,000,000, or $10.00
per unit, in a private placement to close substantially concurrently with the closing of our initial Business Combination. The Sponsor Forward Purchase Agreement provides that the applicable forward purchase investors may, in their sole
discretion, increase the amount of capital committed under the Sponsor Forward Purchase Agreement up to an amount not to exceed $160,000,000.
Beauty Ventures LLC (“Beauty Ventures”) entered into a forward purchase agreement (the “Beauty Forward Purchase Agreement,” and together with the Sponsor Forward Purchase Agreement, the “Forward Purchase Agreements” or “FPA”), dated as of
March 1, 2021, with the Company that provides for the purchase of an aggregate of up to 17,300,000 units, with each unit consisting
of one Class A ordinary share and one-third of one redeemable warrant, for an aggregate purchase price of up to $173,000,000 (subject
to the below), or $10.00 per unit, in a private placement to close substantially concurrently with the closing of the initial
Business Combination. To the extent that the amounts available from the Trust Account and other financing (including the Sponsor Forward Purchase Agreement) are sufficient for the cash requirements in connection with our initial Business
Combination, the Sponsor may, in its sole discretion, as the managing member of Beauty Ventures, reduce its purchase obligation, up to the full amount, under the Beauty Forward Purchase Agreement. Members of the Sponsor or their affiliates will
receive a performance fee allocation when the return on the securities underlying the Beauty Forward Purchase Agreement exceeds certain benchmark returns. The obligations under the forward purchase agreements will not depend on whether any
Class A ordinary shares are redeemed by our public shareholders. The forward purchase shares and the forward purchase warrants included in the units being sold in the Initial Public Offering, respectively,
will be identical to the Public Shares and public warrants included in the units sold in the Initial Public Offering, respectively, except that the holders thereof will have certain registration rights, as described herein. On October 20, 2021, the Company received (i) an allocation notice from the Sponsor
and Dynamo Master Fund committing to purchase 16,000,000 units, with each unit consisting of one Class A ordinary share and one-third
of one redeemable warrant, for an aggregate purchase price of $160,000,000, or $10.00 per unit and (ii) an allocation notice from Beauty
Ventures committing to purchase 17,300,000 units, with each unit consisting of one Class A ordinary share and one-third of one redeemable
warrant, for an aggregate purchase price of $173,000,000, or $10.00 per unit. On December 20, 2021, the Sponsor and Burwell Mountain Trust (a member of the Sponsor) entered into an assignment and assumption agreement. The
assignment and assumption agreement provides for the assignment by the Sponsor and assumption by Burwell Mountain Trust of all of the Sponsor’s rights and benefits as purchaser under the Sponsor Forward Purchase Agreement, including the right
to purchase the Forward Purchase Securities subscribed for by the Sponsor.</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Balance Sheets (FY) (Parentheticals) - USD ($)</t>
        </is>
      </c>
      <c r="B1" s="2" t="inlineStr">
        <is>
          <t>Dec. 31, 2021</t>
        </is>
      </c>
      <c r="C1" s="2" t="inlineStr">
        <is>
          <t>Dec. 31, 2020</t>
        </is>
      </c>
    </row>
    <row r="2">
      <c r="A2" s="4" t="inlineStr">
        <is>
          <t>Preference stock, par value (in Dollars per share)</t>
        </is>
      </c>
      <c r="B2" s="7" t="n">
        <v>0.0001</v>
      </c>
      <c r="C2" s="7" t="n">
        <v>0.0001</v>
      </c>
    </row>
    <row r="3">
      <c r="A3" s="4" t="inlineStr">
        <is>
          <t>Preference stock, shares authorized</t>
        </is>
      </c>
      <c r="B3" s="6" t="n">
        <v>5000000</v>
      </c>
      <c r="C3" s="6" t="n">
        <v>5000000</v>
      </c>
    </row>
    <row r="4">
      <c r="A4" s="4" t="inlineStr">
        <is>
          <t>Preference stock, shares issued</t>
        </is>
      </c>
      <c r="B4" s="4" t="inlineStr">
        <is>
          <t xml:space="preserve"> </t>
        </is>
      </c>
      <c r="C4" s="4" t="inlineStr">
        <is>
          <t xml:space="preserve"> </t>
        </is>
      </c>
    </row>
    <row r="5">
      <c r="A5" s="4" t="inlineStr">
        <is>
          <t>Preference stock, shares outstanding</t>
        </is>
      </c>
      <c r="B5" s="4" t="inlineStr">
        <is>
          <t xml:space="preserve"> </t>
        </is>
      </c>
      <c r="C5" s="4" t="inlineStr">
        <is>
          <t xml:space="preserve"> </t>
        </is>
      </c>
    </row>
    <row r="6">
      <c r="A6" s="4" t="inlineStr">
        <is>
          <t>Class A Ordinary Shares</t>
        </is>
      </c>
    </row>
    <row r="7">
      <c r="A7" s="4" t="inlineStr">
        <is>
          <t>Ordinary shares subject to possible redemption of par value (in Dollars)</t>
        </is>
      </c>
      <c r="B7" s="5" t="n">
        <v>10</v>
      </c>
      <c r="C7" s="5" t="n">
        <v>10</v>
      </c>
    </row>
    <row r="8">
      <c r="A8" s="4" t="inlineStr">
        <is>
          <t>Ordinary shares subject to possible redemption</t>
        </is>
      </c>
      <c r="B8" s="6" t="n">
        <v>34500000</v>
      </c>
    </row>
    <row r="9">
      <c r="A9" s="4" t="inlineStr">
        <is>
          <t>Ordinary stock, par value (in Dollars per share)</t>
        </is>
      </c>
      <c r="B9" s="7" t="n">
        <v>0.0001</v>
      </c>
      <c r="C9" s="7" t="n">
        <v>0.0001</v>
      </c>
    </row>
    <row r="10">
      <c r="A10" s="4" t="inlineStr">
        <is>
          <t>Ordinary stock, shares authorized</t>
        </is>
      </c>
      <c r="B10" s="6" t="n">
        <v>500000000</v>
      </c>
      <c r="C10" s="6" t="n">
        <v>500000000</v>
      </c>
    </row>
    <row r="11">
      <c r="A11" s="4" t="inlineStr">
        <is>
          <t>Ordinary stock, shares issued</t>
        </is>
      </c>
      <c r="B11" s="4" t="inlineStr">
        <is>
          <t xml:space="preserve"> </t>
        </is>
      </c>
      <c r="C11" s="4" t="inlineStr">
        <is>
          <t xml:space="preserve"> </t>
        </is>
      </c>
    </row>
    <row r="12">
      <c r="A12" s="4" t="inlineStr">
        <is>
          <t>Ordinary stock, shares outstanding</t>
        </is>
      </c>
      <c r="B12" s="4" t="inlineStr">
        <is>
          <t xml:space="preserve"> </t>
        </is>
      </c>
      <c r="C12" s="4" t="inlineStr">
        <is>
          <t xml:space="preserve"> </t>
        </is>
      </c>
    </row>
    <row r="13">
      <c r="A13" s="4" t="inlineStr">
        <is>
          <t>Class B Ordinary Shares</t>
        </is>
      </c>
    </row>
    <row r="14">
      <c r="A14" s="4" t="inlineStr">
        <is>
          <t>Ordinary stock, par value (in Dollars per share)</t>
        </is>
      </c>
      <c r="B14" s="7" t="n">
        <v>0.0001</v>
      </c>
      <c r="C14" s="7" t="n">
        <v>0.0001</v>
      </c>
    </row>
    <row r="15">
      <c r="A15" s="4" t="inlineStr">
        <is>
          <t>Ordinary stock, shares authorized</t>
        </is>
      </c>
      <c r="B15" s="6" t="n">
        <v>50000000</v>
      </c>
      <c r="C15" s="6" t="n">
        <v>50000000</v>
      </c>
    </row>
    <row r="16">
      <c r="A16" s="4" t="inlineStr">
        <is>
          <t>Ordinary stock, shares issued</t>
        </is>
      </c>
      <c r="B16" s="6" t="n">
        <v>8625000</v>
      </c>
      <c r="C16" s="4" t="inlineStr">
        <is>
          <t xml:space="preserve"> </t>
        </is>
      </c>
    </row>
    <row r="17">
      <c r="A17" s="4" t="inlineStr">
        <is>
          <t>Ordinary stock, shares outstanding</t>
        </is>
      </c>
      <c r="B17" s="6" t="n">
        <v>8625000</v>
      </c>
      <c r="C17"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Commitments &amp; Contingencies (Q1)</t>
        </is>
      </c>
      <c r="B1" s="2" t="inlineStr">
        <is>
          <t>3 Months Ended</t>
        </is>
      </c>
      <c r="C1" s="2" t="inlineStr">
        <is>
          <t>12 Months Ended</t>
        </is>
      </c>
    </row>
    <row r="2">
      <c r="B2" s="2" t="inlineStr">
        <is>
          <t>Mar. 31, 2022</t>
        </is>
      </c>
      <c r="C2" s="2" t="inlineStr">
        <is>
          <t>Dec. 31, 2021</t>
        </is>
      </c>
    </row>
    <row r="3">
      <c r="A3" s="3" t="inlineStr">
        <is>
          <t>Commitments and Contingencies Disclosure [Abstract]</t>
        </is>
      </c>
    </row>
    <row r="4">
      <c r="A4" s="4" t="inlineStr">
        <is>
          <t>Commitments &amp; Contingencies</t>
        </is>
      </c>
      <c r="B4" s="4" t="inlineStr">
        <is>
          <t>Note 6 — Commitments &amp; Contingencies Registration Rights The holders of the Founder Shares, Private Placement Warrants and any warrants
that may be issued upon conversion of Working Capital Loans (and any Class A ordinary shares issuable upon the exercise of the Private Placement Warrants or warrants issued upon conversion of the Working Capital Loans and upon conversion of
the Founder Shares) will be entitled to registration rights pursuant to a registration rights agreement to be signed prior to or on the effective date of the Initial Public Offering requiring the Company to register such securities for
resale. The holders of these securities will be entitled to make up to three demands, excluding short form demands, that the Company register such securities. In addition, the holders have certain “piggy-back” registration rights with respect
to registration statements filed subsequent to the completion of a Business Combination. The Company will bear the expenses incurred in connection with the filing of any such registration statements. Underwriters Agreement On March 18, 2021, pursuant to the consummation of the Initial Public Offering,
the Company paid a fixed underwriting discount of $0.20 per Unit, or $6,900,000 in the aggregate. Additionally, a deferred underwriting discount of $0.35 per Unit, or $12,075,000 in the aggregate, will be payable to the underwriters from the
amounts held in the Trust Account solely in the event that the Company completes an initial Business Combination, subject to the terms of the underwriting agreement. Obagi Merger Agreement and Related Agreements On November 15, 2021, the Company entered into the Obagi Merger Agreement, by and
among the Company, Merger Sub and Obagi. The Obagi Merger Agreement provides that, among other things and upon the terms and subject to the conditions thereof, the following transactions will occur (together with the other agreements and
transactions contemplated by the Obagi Merger Agreement, the “Obagi Transaction”):
(i)
at the closing of the transactions contemplated by the Obagi Merger Agreement (the “Obagi Closing”), upon the terms and
subject to the conditions of the Obagi Merger Agreement and in accordance with the Companies Act (As Revised) of the Cayman Islands (“Cayman Act”), Merger Sub will merge with and into Obagi, the separate corporate existence of Merger
Sub will cease and Obagi will be the surviving company and an indirect wholly owned subsidiary of the Company (the “Merger”);
(ii)
as a result of the Merger, among other things, each outstanding share in the capital of Obagi of par value US $0.50 each per share (the “Obagi Common Stock”) as of immediately prior to the effective time of the Merger (the “Obagi Merger Effective
Time”) (other than in respect of Excluded Shares (as defined in the Obagi Merger Agreement)) will be cancelled and converted into the right to receive (a) an amount in cash equal to the quotient obtained by dividing (i) the Obagi Cash
Consideration (as defined in the Obagi Merger Agreement) by (ii) the number of Aggregate Fully Diluted Company Common Shares (as defined in the Obagi Merger Agreement), and (b) a number of Waldencast plc Class A ordinary shares
(defined below) equal to the quotient obtained by dividing (i) the Obagi Stock Consideration (as defined in the Obagi Merger Agreement) by (ii) the number of Aggregate Fully Diluted Company Common Shares; and
(iii)
upon the effective time of the Domestication (as defined below), the Company will immediately be renamed “Waldencast plc.” The Company’s board of directors has unanimously (i) approved and declared
advisable the Obagi Merger Agreement, the Obagi Transaction and the other transactions contemplated thereby and (ii) resolved to recommend approval of the Obagi Merger Agreement and related matters by the shareholders of the Company. Milk Equity Purchase Agreement On November 15, 2021, the Company entered into the Milk Equity Purchase
Agreement, by and among the Company, Holdco Purchaser, Waldencast LP, Milk, Milk Members, and the Equityholder Representative. The Milk Equity Purchase Agreement provides that, among other things and upon the
terms and subject to the conditions thereof, the following transactions will occur (together with the other agreements and transactions contemplated by the Milk Equity Purchase Agreement, the “Milk Transaction” and, together with the Obagi
Transaction, the “Obagi and Milk Business Combinations”):
(i)
at the closing of the transactions contemplated by the Milk Equity Purchase Agreement (the “Milk Closing” and together
with the Obagi Closing, the “Closing”), upon the terms and subject to the conditions of the Milk Equity Purchase Agreement, the Purchasers will acquire from the Milk Members and the Milk Members will sell to the Purchasers all of the
issued and outstanding membership units of Milk in exchange for the Milk Cash Consideration (as defined in the Milk Equity Purchase Agreement), and the Milk Equity Consideration (as defined in the Milk Equity Purchase Agreement),
which consist of partnership units of Waldencast LP exchangeable for Waldencast plc Class A ordinary shares (as defined below), and the Class B ordinary shares, par value $0.0001 per share, of the Company (following the Domestication) (the “Waldencast plc Non-Economic ordinary shares);
(ii)
as a result of the Milk Transaction, among other things, (a) Holdco Purchaser will purchase from the Milk Members a
percentage of the outstanding membership units in exchange for (i) the Milk Cash Consideration and (ii) a number of Waldencast plc Non-Economic ordinary shares equal to the Milk Equity Consideration and (b) Waldencast LP will purchase
from the Milk Members the remainder of the outstanding membership units in exchange for the Milk Equity Consideration; and
(iii)
upon the effective time of the Domestication, the Company will immediately be renamed “Waldencast plc.” Immediately following consummation of the Milk Transaction, (i) Holdco Purchaser
will contribute its equity interest in (a) Milk to Waldencast LP in exchange for limited partnership units in Waldencast LP and (b) Holdco 2 in exchange for limited partnership units in Waldencast LP. The combined company will be organized in
an “Up-C” structure, in which the equity interests of Obagi and Milk will be held by Waldencast LP.
The Company will in turn hold its interests in Obagi and Milk through Waldencast LP and Holdco Purchaser. The Board has unanimously (i) approved and declared advisable the Milk Equity
Purchase Agreement, the Milk Transaction and the other transactions contemplated thereby and (ii) resolved to recommend approval of the Milk Equity Purchase Agreement and related matters by the shareholders of the Company. Prior to the Closing, subject to the approval of the Company’s shareholders, and
in accordance with the Cayman Act, the Companies (Jersey) Law 1991, as amended (the “Jersey Companies Law”) and the Company’s amended and restated memorandum and articles of association, the Company will effect a deregistration under the
Cayman Act and a domestication under Part 18C of the Jersey Companies Law (by means of filing a memorandum and articles of association with the Registrar of Companies in Jersey), pursuant to which the Company’s jurisdiction of incorporation
will be changed from the Cayman Islands to Jersey (the “Domestication”). In connection with the Domestication, (i) each of the then issued and outstanding
Class A ordinary shares, par value $0.0001 per share, of the Company, will convert automatically, on a one-for-one basis, into an
ordinary share, par value $0.0001 per share, of the Company (following its Domestication) (the “Waldencast plc Class A ordinary
shares”), (ii) each of the then issued and outstanding Class B ordinary shares, par value $0.0001 per share, of the Company, will
convert automatically, on a one-for-one basis, into a Waldencast plc Class A ordinary share, (iii) each then issued and outstanding warrant of the Company will convert automatically into a warrant to acquire one Waldencast plc Class A
ordinary share (“Waldencast plc Warrant”), pursuant to the Warrant Agreement, dated March 15, 2021, between the Company and Continental Stock Transfer &amp; Trust Company, as warrant agent, and (iv) each then issued and outstanding unit of
the Company shall be cancelled and will entitle the holder thereof to one Waldencast plc Class A ordinary share and one-third of one Waldencast plc Warrant. On November 15, 2021, the Company entered into a Sponsor Support Agreement (the
“Obagi Sponsor Support Agreement”), by and among the Sponsor, Obagi, the Company and the persons set forth on Schedule I attached thereto (the “Sponsor Persons”), pursuant to which the Sponsor and the Sponsor Persons agreed to, among other
things, vote in favor of the Obagi Merger Agreement and the transactions contemplated thereby, in each case, subject to the terms and conditions contemplated by the Obagi Sponsor Support Agreement. On November 15, 2021, the Company entered into a Sponsor Support Agreement (the
“Milk Sponsor Support Agreement”), by and among the Sponsor, the Equityholder Representative, the Company and the Sponsor Persons, pursuant to which the Sponsor and the Sponsor Persons agreed to, among other things, vote in favor of the Milk
Equity Purchase Agreement and the transactions contemplated thereby, in each case, subject to the terms and conditions contemplated by the Milk Sponsor Support Agreement. On November 15, 2021, the Company also entered the Stockholder Support Agreement,
by and among the Company, Obagi and Cedarwalk. Pursuant to the Stockholder Support Agreement, Cedarwalk agreed to, among other things, within two (2) business days after the proxy statement/prospectus relating to the approval by the Company
shareholders of the Obagi and Milk Business Combinations is declared effective by the SEC and delivered or otherwise made available to the Company shareholders, execute and deliver a written consent with respect to the outstanding ordinary
shares of Obagi held by Cedarwalk adopting the Obagi Merger Agreement and related transactions and approving the Obagi and Milk Business Combinations. The consummation of the proposed Obagi and Milk Business Combinations is subject
to certain conditions as further described in the Obagi Merger Agreement and the Milk Equity Purchase Agreement.</t>
        </is>
      </c>
      <c r="C4" s="4" t="inlineStr">
        <is>
          <t>Note 6 — Commitments &amp; Contingencies Registration Rights The holders of the Founder Shares, Private Placement Warrants and
any warrants that may be issued upon conversion of Working Capital Loans (and any Class A ordinary shares issuable upon the exercise of the Private Placement Warrants or warrants issued upon conversion of the Working Capital Loans and upon
conversion of the Founder Shares) will be entitled to registration rights pursuant to a registration rights agreement to be signed prior to or on the effective date of the Initial Public Offering requiring the Company to register such
securities for resale. The holders of these securities will be entitled to make up to three demands, excluding short form demands, that the Company register such securities. In addition, the holders have certain “piggy-back” registration rights
with respect to registration statements filed subsequent to the completion of a Business Combination. The Company will bear the expenses incurred in connection with the filing of any such registration statements. Underwriters Agreement On March 18, 2021, pursuant to the consummation of the IPO, the
Company paid a fixed underwriting discount of $0.20 per Unit, or $6,900,000 in the aggregate. Additionally, a deferred underwriting discount of $0.35
per Unit, or $12,075,000 in the aggregate, will be payable to the underwriters from the amounts held in the Trust Account solely in
the event that the Company completes an initial Business Combination, subject to the terms of the underwriting agreement. Obagi Merger Agreement and Related Agreements On November 15, 2021, the Company entered into the Obagi Merger
Agreement, by and among the Company, Merger Sub and Obagi. The Obagi Merger Agreement provides that, among other things and upon the terms and subject to the conditions thereof, the following transactions will occur (together with the other
agreements and transactions contemplated by the Obagi Merger Agreement, the “Obagi Transaction”):
(i)
at the closing of the transactions contemplated by the Obagi Merger Agreement (the “Obagi Closing”), upon the terms and
subject to the conditions of the Obagi Merger Agreement and in accordance with the Companies Act (As Revised) of the Cayman Islands (“Cayman Act”), Merger Sub will merge with and into Obagi, the separate corporate existence of Merger
Sub will cease and Obagi will be the surviving company and an indirect wholly owned subsidiary of the Company (the “Merger”);
(ii)
as a result of the Merger, among other things, each share of common stock of Obagi that is issued and outstanding immediately
prior to the effective time of the Merger (other than in respect of Excluded Shares (as defined in the Obagi Merger Agreement)) will be cancelled and converted into the right to receive (i) an amount in cash equal to (A) the Obagi Cash
Consideration (as defined in the Obagi Merger Agreement), subject to substitution for Obagi Stock Consideration (as defined in the Obagi Merger Agreement) based on the amount of cash available to the Company at the Closing, taking into
account, among other things, the level of shareholder redemptions, divided by (B) the number of Aggregate Fully Diluted Company Common Shares (as defined in the Obagi Merger Agreement), and (ii) a number of shares of Waldencast Common
Stock equal to (A) the Obagi Stock Consideration divided by (B) the number of Aggregate Fully Diluted Company Common Shares; and
(iii)
upon the effective time of the Domestication, the Company will immediately be renamed “Waldencast plc”. The Company’s board of directors has unanimously (i) approved and
declared advisable the Obagi Merger Agreement, the Obagi Transaction and the other transactions contemplated thereby and (ii) resolved to recommend approval of the Obagi Merger Agreement and related matters by the shareholders of the Company. Milk Equity Purchase Agreement On November 15, 2021, the Company entered into the Transaction
Agreements, by and among the Company, Holdco Purchaser, Waldencast LP, Milk, Milk Members, and the Equityholder Representative. The Milk Equity Purchase Agreement provides that, among other
things and upon the terms and subject to the conditions thereof, the following transactions will occur (together with the other agreements and transactions contemplated by the Milk Equity Purchase Agreement, the “Milk Transaction” and, together
with the Obagi Transaction, the “Obagi and Milk Business Combinations”):
(i)
at the closing of the transactions contemplated by the Milk Equity Purchase Agreement (the “Milk Closing” and together with
the Obagi Closing, the “Closing”), upon the terms and subject to the conditions of the Milk Equity Purchase Agreement, the Purchasers will acquire from the Milk Members and the Milk Members will sell to the Purchasers all of the issued
and outstanding membership units of Milk in exchange for the Milk Cash Consideration (as defined in the Milk Equity Purchase Agreement), and the Milk Equity Consideration (as defined in the Milk Equity Purchase Agreement), which consist
of partnership units of Waldencast LP exchangeable for Waldencast Common Stock, and the Domesticated Acquiror Non-Economic Common Stock (as defined in the Milk Equity Purchase Agreement);
(ii)
as a result of the Milk Transaction, among other things, (i) Holdco Purchaser will purchase from the Milk Members a
percentage of the outstanding membership units in exchange for the Milk Cash Consideration and the Domesticated Acquiror Non-Economic Common Stock equal to the Milk Equity Consideration and (ii) Waldencast LP will purchase from the Milk
Members the remainder of the outstanding membership units in exchange for the Milk Equity Consideration; and
(iii)
upon the effective time of the Domestication, the Company will immediately be renamed “Waldencast plc.” Immediately following consummation of the Milk Transaction,
(i) Holdco Purchaser will contribute its equity interest in (a) Milk to Waldencast LP in exchange for limited partnership units in Waldencast LP and (b) Holdco 2 in exchange for limited partnership units in Waldencast LP. The combined company
will be organized in an “Up-C” structure, in which the equity interests of Obagi and Milk will be held by Waldencast LP. The Company will in turn hold its interests in Obagi and Milk through Waldencast LP and Holdco Purchaser. The Board has unanimously (i) approved and declared advisable the
Milk Equity Purchase Agreement, the Milk Transaction and the other transactions contemplated thereby and (ii) resolved to recommend approval of the Milk Equity Purchase Agreement and related matters by the shareholders of the Company. Prior to the Closing, subject to the approval of the Company’s
shareholders, and in accordance with the Cayman Act, the Companies (Jersey) Law 1991, as amended (the “Jersey Companies Law”) and the Company’s amended and restated memorandum and articles of association, the Company will effect a
deregistration under the Cayman Act and a domestication under Part 18C of the Jersey Companies Law (by means of filing a memorandum and articles of association with the Registrar of Companies in Jersey), pursuant to which the Company’s
jurisdiction of incorporation will be changed from the Cayman Islands to Jersey (the “Domestication”). In connection with the Domestication, (i) each of the then issued
and outstanding Class A ordinary shares, par value $0.0001 per share, of the Company, will convert automatically, on a one-for-one
basis, into a Waldencast Common Stock (following its Domestication) (the “Waldencast Common Stock”), (ii) each of the then issued and outstanding Class B ordinary shares, par value $0.0001 per share, of the Company, will convert automatically, on a one-for-one basis, into a share of Waldencast Common Stock, (iii) each then issued and outstanding
warrant of the Company will convert automatically into a warrant to acquire one share of Waldencast Common Stock (“Domesticated Waldencast Warrant”), pursuant to the Warrant Agreement, dated March 15, 2021, between the Company and Continental Stock Transfer &amp; Trust Company, as warrant agent, and
(iv) each then issued and outstanding unit of the Company shall be cancelled and will entitle the holder thereof to one share of Waldencast Common Stock and one-third of one Domesticated Waldencast Warrant. On November 15, 2021, the Company entered into a Sponsor Support
Agreement (the “Obagi Sponsor Support Agreement”), by and among the Sponsor, Obagi, the Company and the persons set forth on Schedule I attached thereto (the “Sponsor Persons”), pursuant to which the Sponsor and the Sponsor Persons agreed to,
among other things, vote in favor of the Obagi Merger Agreement and the transactions contemplated thereby, in each case, subject to the terms and conditions contemplated by the Obagi Sponsor Support Agreement. On November 15, 2021, the Company entered into a Sponsor Support
Agreement (the “Milk Sponsor Support Agreement”), by and among the Sponsor, the Equityholder Representative, the Company and the Sponsor Persons, pursuant to which the Sponsor and the Sponsor Persons agreed to, among other things, vote in favor
of the Milk Equity Purchase Agreement and the transactions contemplated thereby, in each case, subject to the terms and conditions contemplated by the Milk Sponsor Support Agreement. On November 15, 2021, the Company also entered the Stockholder
Support Agreement, by and among the Company, Obagi and Cedarwalk. Pursuant to the Stockholder Support Agreement, Cedarwalk agreed to, among other things, within two (2) business days after the proxy statement/prospectus relating to the approval
by the Company shareholders of the Obagi and Milk Business Combinations is declared effective by the SEC and delivered or otherwise made available to the Company shareholders, execute and deliver a written consent with respect to the
outstanding ordinary shares of Obagi held by Cedarwalk adopting the Obagi Merger Agreement and related transactions and approving the Obagi and Milk Business Combinations. The consummation of the proposed Obagi and Milk Business
Combinations is subject to certain conditions as further described in the Obagi Merger Agreement and the Milk Equity Purchase Agreement.</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6" customWidth="1" min="1" max="1"/>
    <col width="80" customWidth="1" min="2" max="2"/>
    <col width="80" customWidth="1" min="3" max="3"/>
  </cols>
  <sheetData>
    <row r="1">
      <c r="A1" s="1" t="inlineStr">
        <is>
          <t>Class A Ordinary Shares Subject to Possible Redemption (Q1)</t>
        </is>
      </c>
      <c r="B1" s="2" t="inlineStr">
        <is>
          <t>3 Months Ended</t>
        </is>
      </c>
      <c r="C1" s="2" t="inlineStr">
        <is>
          <t>12 Months Ended</t>
        </is>
      </c>
    </row>
    <row r="2">
      <c r="B2" s="2" t="inlineStr">
        <is>
          <t>Mar. 31, 2022</t>
        </is>
      </c>
      <c r="C2" s="2" t="inlineStr">
        <is>
          <t>Dec. 31, 2021</t>
        </is>
      </c>
    </row>
    <row r="3">
      <c r="A3" s="3" t="inlineStr">
        <is>
          <t>Class A Ordinary Shares Subject To Possible Redemption [Abstract]</t>
        </is>
      </c>
    </row>
    <row r="4">
      <c r="A4" s="4" t="inlineStr">
        <is>
          <t>Class A Ordinary Shares Subject to Possible Redemption</t>
        </is>
      </c>
      <c r="B4" s="4" t="inlineStr">
        <is>
          <t>Note 7 — Class A Ordinary Shares Subject to Possible Redemption The Company’s Class A ordinary shares feature certain redemption rights that are
considered to be outside of the Company’s control and subject to the occurrence of uncertain future events. Accordingly, as of March 31, 2022 and December 31, 2021, 34,500,000 shares of Class A ordinary shares subject to possible redemption are presented at redemption value as temporary equity, outside of the shareholders’ deficit section of the
Company’s condensed balance sheets. The value of these redeemable shares was calculated as the gross proceeds from the sale of Waldencast’s public units reduced by the proceeds allocable to the Public Warrants, issuance costs related to
Waldencast’s public units and the accretion of the carrying value to the redemption value. Upon the consummation of the Initial Public Offering, the Company recorded $31,410,398 in accretion.</t>
        </is>
      </c>
      <c r="C4" s="4" t="inlineStr">
        <is>
          <t>Note 7 — Class A Ordinary Shares Subject to Possible Redemption The Company’s Class A ordinary shares feature certain redemption
rights that are considered to be outside of the Company’s control and subject to the occurrence of uncertain future events. Accordingly, as of December 31, 2021, 34,500,000 shares of Class A ordinary shares subject to possible redemption are presented at redemption value as temporary equity, outside of the shareholders’ deficit section of the
Company’s balance sheet. The value of these redeemable shares was calculated as the gross proceeds from the sale of the Public Units reduced by the proceeds allocable to the Public Warrants, issuance costs related to the Public Units and the
accretion of the carrying value to the redemption value. Upon the consummation of the Initial Public Offering, the Company recorded $31,410,398
in accretion.</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7" customWidth="1" min="1" max="1"/>
    <col width="80" customWidth="1" min="2" max="2"/>
    <col width="80" customWidth="1" min="3" max="3"/>
  </cols>
  <sheetData>
    <row r="1">
      <c r="A1" s="1" t="inlineStr">
        <is>
          <t>Shareholder's Deficit (Q1)</t>
        </is>
      </c>
      <c r="B1" s="2" t="inlineStr">
        <is>
          <t>3 Months Ended</t>
        </is>
      </c>
      <c r="C1" s="2" t="inlineStr">
        <is>
          <t>12 Months Ended</t>
        </is>
      </c>
    </row>
    <row r="2">
      <c r="B2" s="2" t="inlineStr">
        <is>
          <t>Mar. 31, 2022</t>
        </is>
      </c>
      <c r="C2" s="2" t="inlineStr">
        <is>
          <t>Dec. 31, 2021</t>
        </is>
      </c>
    </row>
    <row r="3">
      <c r="A3" s="3" t="inlineStr">
        <is>
          <t>Stockholders' Equity Note [Abstract]</t>
        </is>
      </c>
    </row>
    <row r="4">
      <c r="A4" s="4" t="inlineStr">
        <is>
          <t>Shareholder's Deficit</t>
        </is>
      </c>
      <c r="B4" s="4" t="inlineStr">
        <is>
          <t>Note 8 — Shareholder’s Deficit Preference Shares — The Company is authorized to issue a total of 5,000,000 preference shares at par value of $0.0001
each. At March 31, 2022 and December 31, 2021, there were no preference shares issued or outstanding. Class A Ordinary Shares — The Company is authorized to issue a total of 500,000,000 Class A ordinary shares at par value of $0.0001 each. At March 31, 2022 and December 31, 2021, there were no shares issued and outstanding (excluding 34,500,000
shares subject to possible redemption). Class B Ordinary Shares — The Company is authorized to issue a total of 50,000,000 shares of Class B ordinary shares at par value of $0.0001 each. At March 31, 2022 and December 31, 2021, there were 8,625,000 Class B
ordinary shares issued or outstanding. Only holders of the Class B ordinary shares will have the right to vote on the
election of directors prior to the Business Combination. Holders of Class A ordinary shares and holders of Class B ordinary shares will vote together as a single class on all matters submitted to a vote of the Company’s shareholders except as
otherwise required by law. The Class B ordinary shares will automatically convert into Class A ordinary
shares at the time of the completion of the Business Combination, or earlier at the option of the holder, on a one-for-one basis, subject to adjustment. In the case that additional Class A ordinary shares, or equity-linked securities, are
issued or deemed issued in excess of the amounts issued in the Initial Public Offering and related to the closing of a Business Combination, the ratio at which Founder Shares will convert into Class A ordinary shares will be adjusted (subject
to waiver by holders of a majority of the Class B ordinary shares) so that the number of Class A ordinary shares issuable upon conversion of all Founder Shares will equal, in the aggregate, on an as-converted basis, 20% of the sum of the ordinary shares issued and outstanding upon completion of the Initial Public Offering plus the number of Class A ordinary
shares and equity-linked securities issued or deemed issued in connection with a Business Combination, excluding any Class A ordinary shares or equity-linked securities issued, or to be issued, to any seller in a Business Combination.</t>
        </is>
      </c>
      <c r="C4" s="4" t="inlineStr">
        <is>
          <t>Note 8 — Shareholder’s Deficit Preference Shares — The Company is authorized to issue a total of 5,000,000 preference shares
at par value of $0.0001 each. At December 31, 2021, there were no preference shares issued or outstanding. Class A Ordinary Shares — The Company is authorized to issue a total of 500,000,000 Class A ordinary
shares at par value of $0.0001 each. At December 31, 2021, there were no Class B Ordinary Shares — The Company is authorized to issue a total of 50,000,000 shares of Class B
ordinary shares at par value of $0.0001 each. At December 31, 2021, there were 8,625,000 Class B ordinary shares issued or outstanding. Only holders of the Class B ordinary shares will have the right to
vote on the election of directors prior to the Business Combination. Holders of Class A ordinary shares and holders of Class B ordinary shares will vote together as a single class on all matters submitted to a vote of the Company’s shareholders
except as otherwise required by law. The Class B ordinary shares will automatically convert into
Class A ordinary shares at the time of the completion of the Business Combination, or earlier at the option of the holder, on a one-for-one basis, subject to adjustment. In the case that additional Class A ordinary shares, or equity-linked
securities, are issued or deemed issued in excess of the amounts issued in the Initial Public Offering and related to the closing of a Business Combination, the ratio at which Founder Shares will convert into Class A ordinary shares will be
adjusted (subject to waiver by holders of a majority of the Class B ordinary shares) so that the number of Class A ordinary
shares issuable upon conversion of all Founder Shares will equal, in the aggregate, on an as-converted basis, 20% of the sum of the
ordinary shares issued and outstanding upon completion of the Initial Public Offering plus the number of Class A ordinary shares and equity-linked securities issued or deemed issued in connection with a Business Combination, excluding any
Class A ordinary shares or equity-linked securities issued, or to be issued, to any seller in a Business Combination.</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0" customWidth="1" min="1" max="1"/>
    <col width="80" customWidth="1" min="2" max="2"/>
    <col width="80" customWidth="1" min="3" max="3"/>
  </cols>
  <sheetData>
    <row r="1">
      <c r="A1" s="1" t="inlineStr">
        <is>
          <t>Warrants (Q1)</t>
        </is>
      </c>
      <c r="B1" s="2" t="inlineStr">
        <is>
          <t>3 Months Ended</t>
        </is>
      </c>
      <c r="C1" s="2" t="inlineStr">
        <is>
          <t>12 Months Ended</t>
        </is>
      </c>
    </row>
    <row r="2">
      <c r="B2" s="2" t="inlineStr">
        <is>
          <t>Mar. 31, 2022</t>
        </is>
      </c>
      <c r="C2" s="2" t="inlineStr">
        <is>
          <t>Dec. 31, 2021</t>
        </is>
      </c>
    </row>
    <row r="3">
      <c r="A3" s="3" t="inlineStr">
        <is>
          <t>Warrants [Abstract]</t>
        </is>
      </c>
    </row>
    <row r="4">
      <c r="A4" s="4" t="inlineStr">
        <is>
          <t>Warrants</t>
        </is>
      </c>
      <c r="B4" s="4" t="inlineStr">
        <is>
          <t>Note 9 — Warrants Public Warrants may only be exercised for a whole number of shares. No fractional
warrants will be issued upon separation of the Units and only whole warrants will trade. The Public Warrants will become exercisable on the later of (a) 30 days after the completion of a Business Combination and (b) 12 months from the closing
of the Initial Public Offering. The Public Warrants will expire five years after the completion of a Business Combination or
earlier upon redemption or liquidation. The Company will not be obligated to deliver any Class A ordinary shares pursuant
to the exercise of a Public Warrant and will have no obligation to settle such Public Warrant exercise unless a registration statement under the Securities Act with respect to the Class A ordinary shares underlying the Public Warrants is then
effective and a prospectus relating thereto is current, subject to the Company satisfying its obligations with respect to registration. No Public Warrant will be exercisable, and the Company will not be obligated to issue any shares to
holders seeking to exercise their warrants, unless the issuance of the shares upon such exercise is registered or qualified under the securities laws of the state of the exercising holder, or an exemption is available. The Company has agreed that as soon as practicable, but in no event later than 15
business days, after the closing of the Company’s Business Combination, the Company will use its commercially reasonable efforts to file with the SEC a registration statement for the registration, under the Securities Act, of the Class A
ordinary shares issuable upon exercise of the warrants. The Company will use its commercially reasonable efforts to cause the same to become effective and to maintain the effectiveness of such registration statement, and a current prospectus
relating thereto, until the expiration or redemption of the warrants in accordance with the provisions of the warrant agreement. If a registration statement covering the Class A ordinary shares issuable upon exercise of the warrants is not
effective by the 60th business day after the closing of a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Notwithstanding the above, if the Class A ordinary shares are at the time of any exercise
of a warrant not listed on a national securities exchange such that they satisfy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s, the Company will not be required to file or maintain in effect a registration statement, and in the event the Company does not so elect, it will use its
commercially reasonable efforts to register or qualify the shares under applicable blue sky laws to the extent an exemption is not available. Once
•
in whole and not in part;
•
at a price of $0.01 per Public Warrant;
•
upon not less than 30 days’ prior written notice of redemption to each warrant holder; and
•
if, and only if, the reported last sale price of the Class A ordinary shares for any 20 trading days within a 30-trading
day period ending on the third trading day prior to the date on which the Company sends the notice of redemption the warrant holders (the “Reference Value”) equals or exceeds $18.00 per share (as adjusted). Once
•
in whole and not in part;
•
at $0.10 per warrant upon a minimum of 30 days’ prior written notice of redemption provided that holders will be able to
exercise their warrants on a cashless basis prior to redemption and receive that number of shares determined by reference to the table below, based on the redemption date and the “fair market value” of the Class A ordinary shares;
•
if, and only if, the Reference Value equals or exceeds $10.00 per share (as adjusted); and
•
if the Reference Value is less than $18.00 per share (as adjusted), the Private Placement Warrants must also be
concurrently called for redemption on the same terms as the outstanding Public Warrants, as described above. If and when the warrants become redeemable by the Company, the Company may
exercise its redemption right even if it is unable to register or qualify the underlying securities for sale under all applicable state securities laws. The exercise price and number of ordinary shares issuable upon exercise of the
Public Warrants may be adjusted in certain circumstances including in the event of a share dividend, extraordinary dividend or recapitalization, reorganization, merger or consolidation. However, except as described below, the Public Warrants
will not be adjusted for issuances of ordinary shares at a price below its exercise price. Additionally, in no event will the Company be required to net cash settle the Public Warrants. If the Company is unable to complete a Business
Combination within the Combination Period and the Company liquidates the funds held in the Trust Account, holders of Public Warrants will not receive any of such funds with respect to their Public Warrants, nor will they receive any
distribution from the Company’s assets held outside of the Trust Account with respect to such Public Warrants. Accordingly, the Public Warrants may expire worthless. In The Private Placement Warrants will be identical to the Public Warrants
underlying the Units being sold in the Initial Public Offering, except that the Private Placement Warrants and the Class A ordinary shares issuable upon the exercise of the Private Placement Warrants will not be transferable, assignable or
salable until 30 days after the completion of a Business Combination, subject to certain limited exceptions. Additionally, the Private Placement Warrants will be exercisable on a cashless basis and be non-redeemable, except
as described above, so long as they are held by the initial purchasers or their permitted transferees, the Private Placement Warrants will be redeemable by the Company and exercisable by such holders on the same basis as Public Warrants.</t>
        </is>
      </c>
      <c r="C4" s="4" t="inlineStr">
        <is>
          <t>Note 9 — Warrants Public Warrants may only be exercised for a whole number of
shares. No fractional warrants will be issued upon separation of the Units and only whole warrants will trade. The Public Warrants will become exercisable on the later of (a) 30 days after the completion of a Business Combination and (b) 12
months from the closing of the Initial Public Offering. The Public Warrants will expire five years after the completion of a
Business Combination or earlier upon redemption or liquidation. The Company will not be obligated to deliver any Class A ordinary
shares pursuant to the exercise of a Public Warrant and will have no obligation to settle such Public Warrant exercise unless a registration statement under the Securities Act with respect to the Class A ordinary shares underlying the Public
Warrants is then effective and a prospectus relating thereto is current, subject to the Company satisfying its obligations with respect to registration. No Public Warrant will be exercisable, and the Company will not be obligated to issue any
shares to holders seeking to exercise their warrants, unless the issuance of the shares upon such exercise is registered or qualified under the securities laws of the state of the exercising holder, or an exemption is available. The Company has agreed that as soon as practicable, but in no
event later than 15 business days, after the closing of the Company’s Business Combination, the Company will use its commercially reasonable efforts to file with the SEC a registration statement for the registration, under the Securities Act,
of the Class A ordinary shares issuable upon exercise of the warrants. The Company will use its commercially reasonable efforts to cause the same to become effective and to maintain the effectiveness of such registration statement, and a
current prospectus relating thereto, until the expiration or redemption of the warrants in accordance with the provisions of the warrant agreement. If a registration statement covering the Class A ordinary shares issuable upon exercise of the
warrants is not effective by the 60th business day after the closing of a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Notwithstanding the above, if the Class A ordinary shares are at the time of
any exercise of a warrant not listed on a national securities exchange such that they satisfy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s, the Company will not be required to file or maintain in effect a registration
statement, and in the event the Company does not so elect, it will use its commercially reasonable efforts to register or qualify the shares under applicable blue sky laws to the extent an exemption is not available. Once
•
in whole and not in part;
•
at a price of $0.01 per Public Warrant;
•
upon not less than 30 days’ prior written notice of redemption to each warrant holder; and
•
if, and only if, the reported last sale price of the Class A ordinary shares for any 20 trading days within a 30-trading day
period ending on the third trading day prior to the date on which the Company sends the notice of redemption the warrant holders (the “Reference Value”) equals or exceeds $18.00 per share (as adjusted). Once
•
in whole and not in part;
•
at $0.10 per warrant upon a minimum of 30 days’ prior written notice of redemption provided that holders will be able to
exercise their warrants on a cashless basis prior to redemption and receive that number of shares determined by reference to the table below, based on the redemption date and the “fair market value” of the Class A ordinary shares;
•
if, and only if, the Reference Value equals or exceeds $10.00 per share (as adjusted); and
•
if the Reference Value is less than $18.00 per share (as adjusted), the Private Placement Warrants must also be concurrently
called for redemption on the same terms as the outstanding Public Warrants, as described above. If and when the warrants become redeemable by the Company, the
Company may exercise its redemption right even if it is unable to register or qualify the underlying securities for sale under all applicable state securities laws. The exercise price and number of ordinary shares issuable upon
exercise of the Public Warrants may be adjusted in certain circumstances including in the event of a share dividend, extraordinary dividend or recapitalization, reorganization, merger or consolidation. However, except as described below, the
Public Warrants will not be adjusted for issuances of ordinary shares at a price below its exercise price. Additionally, in no event will the Company be required to net cash settle the Public Warrants. If the Company is unable to complete a
Business Combination within the Combination Period and the Company liquidates the funds held in the Trust Account, holders of Public Warrants will not receive any of such funds with respect to their Public Warrants, nor will they receive any
distribution from the Company’s assets held outside of the Trust Account with respect to such Public Warrants. Accordingly, the Public Warrants may expire worthless. In addition, if (x) the Company
issues additional Class A ordinary shares or equity-linked securities for capital raising purposes in connection with the closing of a
Business Combination at an issue price or effective issue price of less than $9.20 per Class A ordinary share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a Business Combination, and (z) the volume weighted average
trading price of the Class A ordinary shares during the 20 trading day period starting on the trading day prior to the day on which the
Company consummates a Business Combination (such price, the “Market Value”) is below $9.20 per share, then the exercise price
of the warrants will be adjusted (to the nearest cent) to be equal to 115% of the higher of the Market Value and the Newly Issued Price,
and the $10.00 and $18.00 per share redemption trigger prices will be adjusted (to the nearest cent) to be equal to 100% and 180% of the
higher of the Market Value and the Newly Issued Price, respectively. The Private Placement Warrants will be identical to the Public
Warrants underlying the Units being sold in the Initial Public Offering, except that the Private Placement Warrants and the Class A ordinary shares issuable upon the exercise of the Private Placement Warrants will not be transferable,
assignable or salable until 30 days after the completion of a Business Combination, subject to certain limited exceptions. Additionally, the Private Placement Warrants will be exercisable on a cashless basis and be non-redeemable, except as
described above, so long as they are held by the initial purchasers or their permitted transferees, the Private Placement Warrants will be redeemable by the Company and exercisable by such holders on the same basis as Public Warrant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4" customWidth="1" min="1" max="1"/>
    <col width="80" customWidth="1" min="2" max="2"/>
    <col width="80" customWidth="1" min="3" max="3"/>
  </cols>
  <sheetData>
    <row r="1">
      <c r="A1" s="1" t="inlineStr">
        <is>
          <t>Fair Value Measurements (Q1)</t>
        </is>
      </c>
      <c r="B1" s="2" t="inlineStr">
        <is>
          <t>3 Months Ended</t>
        </is>
      </c>
      <c r="C1" s="2" t="inlineStr">
        <is>
          <t>12 Months Ended</t>
        </is>
      </c>
    </row>
    <row r="2">
      <c r="B2" s="2" t="inlineStr">
        <is>
          <t>Mar. 31, 2022</t>
        </is>
      </c>
      <c r="C2" s="2" t="inlineStr">
        <is>
          <t>Dec. 31, 2021</t>
        </is>
      </c>
    </row>
    <row r="3">
      <c r="A3" s="3" t="inlineStr">
        <is>
          <t>Fair Value Disclosures [Abstract]</t>
        </is>
      </c>
    </row>
    <row r="4">
      <c r="A4" s="4" t="inlineStr">
        <is>
          <t>Fair Value Measurements</t>
        </is>
      </c>
      <c r="B4" s="4" t="inlineStr">
        <is>
          <t>Note 10 — 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
•
Level 2, defined as inputs other than quoted prices in active ma rkets
that are either directly or indirectly observable such as quoted prices for similar instruments in active markets or quo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The following table presents information about the Company’s assets that are
measured at fair value on a recurring basis at March 31, 2022 and December 31, 2021 and indicates the fair value hierarchy of the valuation inputs the Company utilized to determine such fair value:
​ ​
March 31, 2022 ​ ​
Quoted Prices In Active Markets ​ ​
Significant Other Observable Inputs ​ ​
Significant Other Unobservable Inputs
​ ​
(Level 1) ​ ​
(Level 2) ​ ​
(Level 3)
Description ​ ​
​ ​
​ ​
​ ​
Assets: ​ ​
​ ​
​ ​
​ ​
Marketable Securities held in Trust Account ​ ​
$345,055,667 ​ ​
$ 345,055,667 ​ ​
$ — ​ ​
$ —
Liabilities: ​ ​
​ ​
​ ​
​ ​
Forward purchase agreement liabilities ​ ​
(10,656,000) ​ ​
— ​ ​
— ​ ​
(10,656,000)
Warrant liabilities ​ ​
(16,795,333) ​ ​
(11,040,000) ​ ​
— ​ ​
(5,755,333)
​ ​
December 31, 2021 ​ ​
Quoted Prices In Active Markets ​ ​
Significant Other Observable Inputs ​ ​
Significant Other Unobservable Inputs
​ ​
(Level 1) ​ ​
(Level 2) ​ ​
(Level 3)
Description ​ ​
​ ​
​ ​
​ ​
Assets: ​ ​
​ ​
​ ​
​ ​
Marketable Securities held in Trust Account ​ ​
$345,052,047 ​ ​
$345,052,047 ​ ​
$ — ​ ​
$ —
Liabilities: ​ ​
​ ​
​ ​
​ ​
Forward purchase agreement liabilities ​ ​
(13,320,000) ​ ​
— ​ ​
— ​ ​
(13,320,000)
Warrant liabilities ​ ​
(21,153,666) ​ ​
(13,915,000) ​ ​
— ​ ​
(7,238,666) The Company utilizes a Monte Carlo simulation model to value its private warrants
at each reporting period, with changes in fair value recognized in the condensed statements of operations. The estimated fair value of the warrant liabilities is determined using Level 3 inputs. Inherent in a binomial options pricing model
are assumptions related to expected share-price volatility, expected life, risk-free interest rate and dividend yield. The Company estimates the volatility of its ordinary shares based on historical volatility that matches the expected
remaining life of the warrants. The risk-free interest rate is based on the U.S. Treasury zero-coupon yield
curve on the grant date for a maturity similar to the expected remaining life of the warrants. The expected life of the warrants is assumed to be equivalent to their remaining contractual term. The dividend rate is based on the historical
rate, which the Company anticipates to remain at zero. The aforementioned warrant liabilities are not subject to qualified hedge
accounting. For the three months ended March 31, 2022 and 2021, there were no transfers
between Levels 1, 2 or 3. The following table provides quantitative information regarding Level 3 fair
value measurements: (private warrants and forward purchase agreements)
​ ​
At March 31, 2022 ​ ​
At December 31, 2021
Share price ​ ​
$10.00 ​ ​
$10.00
Strike price ​ ​
$ 11.50 ​ ​
$ 11.50
Term (in years) ​ ​
5.25 ​ ​
5.50
Volatility ​ ​
12.0 ​ ​
19.0%
Risk-free rate ​ ​
2.4 ​ ​
1.3
Dividend yield ​ ​
0.0 ​ ​
0.0 The following table presents the changes in the fair value of warrant liabilities:
​ ​
Public ​ ​
Private Placement ​ ​
Warrant Liabilities
Fair value as of December 31, 2021 ​ ​
$ — ​ ​
$ — ​ ​
$ —
Initial measurement on March 18, 2021 ​ ​
11,960,000 ​ ​
6,230,000 ​ ​
18,190,000
Change in fair value of warrant liabilities ​ ​
1,955,000 ​ ​
1,008,666 ​ ​
2,963,666
Fair value as of December 31, 2021 ​ ​
$13,915,000 ​ ​
$ 7,238,666 ​ ​
$21,153,666
Change in fair value ​ ​
(2,875,000) ​ ​
(1,483,333) ​ ​
(4,358,333)
Fair value as of March 31, 2022 ​ ​
$ 11,040,000 ​ ​
$ 5,755,333 ​ ​
$16,795,333 Prior to their transfer to Level 1 inputs, the estimated fair value of warrant
liabilities is determined using Level 3 inputs. Inherent in a binomial options pricing model are assumptions related to expected share-price volatility, expected life, risk-free interest rate and dividend yield. The Company estimates the
volatility of its ordinary shares based on historical volatility that matches the expected remaining life of the warrants. The risk-free interest rate is based on the U.S. Treasury zero-coupon yield curve on the grant date for a maturity
similar to the expected remaining life of the warrants. The expected life of the warrants is assumed to be equivalent to their remaining contractual term. The dividend rate is based on the historical rate, which the Company anticipates to
remain at zero. The Company has initially classified the FPA as a liability. This financial
instrument is subject to re-measurement at each balance sheet date. With each such re-measurement, the FPA asset or liability will be adjusted to fair value, with the change in fair value recognized in the Company’s condensed statements of
operations. As such, the Company recorded a $11,655,000 of derivative liabilities related to the FPA as of March 18, 2021. At
December 31, 2021, the re-measurement of the derivative associated with the FPA resulted in the following change in the derivative liabilities – forward purchase agreement.
​ ​
FPA Liabilities
Derivative liability – forward purchase agreement at
March 18, 2021 ​ ​
$11,655,000
Change in fair value of derivative liability – forward purchase agreement ​ ​
1,665,000
Derivative liability – forward purchase agreement at
December 31, 2021 ​ ​
$13,320,000
Change in fair value of derivative liability – forward purchase agreement ​ ​
(2,664,000)
Derivative liability – forward purchase agreement at
March 31, 2022 ​ ​
10,656,000 The following table presents information about the assumptions used to value
the Company’s FPA liabilities classified as Level 3 in the fair value hierarchy that are measured at fair value on a recurring basis.
​ ​
At March 31, 2022 ​ ​
At December 31, 2021
Share price ​ ​
$10.00 ​ ​
$10.00
Strike price ​ ​
$11.50 ​ ​
$11.50
Term (in years) ​ ​
5.25 ​ ​
5.50
Volatility ​ ​
11.8 ​ ​
19.0
Risk-free rate ​ ​
2.42 ​ ​
1.31
Dividend yield ​ ​
0.0 ​ ​
0.0</t>
        </is>
      </c>
      <c r="C4" s="4" t="inlineStr">
        <is>
          <t xml:space="preserve">Note 10 — 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The following table presents information about the Company’s
assets that are measured at fair value on a recurring basis at December 31, 2021 and indicates the fair value hierarchy of the valuation inputs the Company utilized to determine such fair value:
​ ​
December 31, 2021 ​ ​
Quoted Prices In Active Markets ​ ​
Significant Other Observable Inputs ​ ​
Significant Other Unobservable Inputs
​ ​
(Level 1) ​ ​
(Level 2) ​ ​
(Level 3)
Description ​ ​
​ ​
​ ​
​ ​
Assets: ​ ​
​ ​
​ ​
​ ​
Marketable Securities held in Trust Account ​ ​
$345,052,047 ​ ​
$345,052,047 ​ ​
$ — ​ ​
$ —
Liabilities: ​ ​
​ ​
​ ​
​ ​
Forward purchase agreement liabilities ​ ​
(13,320,000) ​ ​
— ​ ​
— ​ ​
(13,320,000)
Warrant liabilities ​ ​
(21,153,666) ​ ​
(13,915,000) ​ ​
— ​ ​
(7,238,666)
​ ​
$310,578,381 ​ ​
$331,137,047 ​ ​
$ — ​ ​
$(20,558,666) The Company utilizes a Monte Carlo simulation model to value the warrants
at each reporting period, with changes in fair value recognized in the statements of operations. The estimated fair value of the warrant liabilities is determined using Level 3 inputs. Inherent in a binomial options pricing model are
assumptions related to expected share-price volatility, expected life, risk-free interest rate and dividend yield. The Company estimates the volatility of its ordinary shares based on historical volatility that matches the expected remaining
life of the warrants. The risk-free interest rate is based on the U.S. Treasury zero-coupon yield curve on the grant date for a maturity similar to the expected remaining life of the warrants. The expected life of the warrants is assumed to be
equivalent to their remaining contractual term. The dividend rate is based on the historical rate, which the Company anticipates to remain at zero. The aforementioned warrant liabilities are not subject to qualified
hedge accounting. The value of the warrant liabilities was transferred from Level 3
to Level 1 during the period due to the fact that they are now listed on an active market. There were no other transfers between Levels 1, 2 or 3 during the year ended December 31, 2021. The following table provides quantitative information regarding
Level 3 fair value measurements:
​ ​
At December 31, 2021
Share price ​ ​
$10.00
Strike price ​ ​
$11.50
Term (in years) ​ ​
5.50
Volatility ​ ​
19.0%
Risk-free rate ​ ​
1.31%
Dividend yield ​ ​
0.0% The following table presents the changes in the fair value of
warrant liabilities:
​ ​
Public ​ ​
Private Placement ​ ​
Warrant Liabilities
Fair value as of December 31, 2020 ​ ​
$ — ​ ​
$ — ​ ​
$ —
Initial measurement on March 18, 2021 ​ ​
11,960,000 ​ ​
6,230,000 ​ ​
18,190,000
Change in fair value of warrant liabilities ​ ​
1,955,000 ​ ​
1,008,666 ​ ​
2,963,666
Fair value as of December 31, 2021 ​ ​
$ 13,915,000 ​ ​
$7,238,666 ​ ​
$21,153,666 Prior to their transfer to Level 1 inputs, the estimated fair
value of warrant liabilities is determined using Level 3 inputs. Inherent in a binomial options pricing model are assumptions related to expected share-price volatility, expected life, risk-free interest rate and dividend yield. The Company
estimates the volatility of its ordinary shares based on historical volatility that matches the expected remaining life of the warrants. The risk-free interest rate is based on the U.S. Treasury zero-coupon yield curve on the grant date for a
maturity similar to the expected remaining life of the warrants. The expected life of the warrants is assumed to be equivalent to their remaining contractual term. The dividend rate is based on the historical rate, which the Company anticipates
to remain at zero. The Company has initially classified the FPA as a liability.
This financial instrument is subject to re-measurement at each balance sheet date. With each such re-measurement, the FPA asset or liability will be adjusted to fair value, with the change in fair value recognized in the Company’s statements of
operations. As such, the Company recorded a $11,655,000 of derivative liabilities related to the FPA as of March 18, 2021. At
December 31, 2021, the re-measurement of the derivative associated with the FPA resulted in the following change in the derivative liabilities – forward purchase agreement.
​ ​
FPA Liabilities
Derivative liability – forward purchase agreement at March 18, 2021 ​ ​
$11,655,000
Change in fair value of derivative liability – forward purchase agreement ​ ​
1,665,000
Derivative liability – forward purchase agreement at December 31, 2021 ​ ​
$13,320,000 The following table presents
information about the assumptions used to value the Company’s FPA liabilities classified as Level 3 in the fair value hierarchy that are measured at fair value on a recurring basis.
​ ​
At December 31, 2021
Share price ​ ​
$10.00
Strike price ​ ​
$10.00
Term (in years) ​ ​
5.50
Volatility ​ ​
19.0%
Risk-free rate ​ ​
1.31%
Dividend yield ​ ​
0.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Subsequent Events (Q1)</t>
        </is>
      </c>
      <c r="B1" s="2" t="inlineStr">
        <is>
          <t>3 Months Ended</t>
        </is>
      </c>
      <c r="C1" s="2" t="inlineStr">
        <is>
          <t>12 Months Ended</t>
        </is>
      </c>
    </row>
    <row r="2">
      <c r="B2" s="2" t="inlineStr">
        <is>
          <t>Mar. 31, 2022</t>
        </is>
      </c>
      <c r="C2" s="2" t="inlineStr">
        <is>
          <t>Dec. 31, 2021</t>
        </is>
      </c>
    </row>
    <row r="3">
      <c r="A3" s="3" t="inlineStr">
        <is>
          <t>Subsequent Events [Abstract]</t>
        </is>
      </c>
    </row>
    <row r="4">
      <c r="A4" s="4" t="inlineStr">
        <is>
          <t>Subsequent Events</t>
        </is>
      </c>
      <c r="B4" s="4" t="inlineStr">
        <is>
          <t xml:space="preserve">Note 11 — Subsequent Events The Company evaluated subsequent events and transactions that occurred after the
balance sheet date through the date that the unaudited condensed financial statements were issued. Based upon this review, the Company did not identify any subsequent events that would have required adjustment or disclosure in the unaudited
condensed financial statements. </t>
        </is>
      </c>
      <c r="C4" s="4" t="inlineStr">
        <is>
          <t>Note 11 — Subsequent Events The Company evaluated subsequent events and transactions that
occurred after the balance sheet date through the date that the financial statements were issued. Based upon this review, the Company did not identify any subsequent events that would have required adjustment or disclosure in the financial
statement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5" customWidth="1" min="1" max="1"/>
    <col width="80" customWidth="1" min="2" max="2"/>
    <col width="80" customWidth="1" min="3" max="3"/>
  </cols>
  <sheetData>
    <row r="1">
      <c r="A1" s="1" t="inlineStr">
        <is>
          <t>Significant Accounting Policies (FY) (Policies)</t>
        </is>
      </c>
      <c r="B1" s="2" t="inlineStr">
        <is>
          <t>3 Months Ended</t>
        </is>
      </c>
      <c r="C1" s="2" t="inlineStr">
        <is>
          <t>12 Months Ended</t>
        </is>
      </c>
    </row>
    <row r="2">
      <c r="B2" s="2" t="inlineStr">
        <is>
          <t>Mar. 31, 2022</t>
        </is>
      </c>
      <c r="C2" s="2" t="inlineStr">
        <is>
          <t>Dec. 31, 2021</t>
        </is>
      </c>
    </row>
    <row r="3">
      <c r="A3" s="3" t="inlineStr">
        <is>
          <t>Accounting Policies [Abstract]</t>
        </is>
      </c>
    </row>
    <row r="4">
      <c r="A4" s="4" t="inlineStr">
        <is>
          <t>Basis of Presentation</t>
        </is>
      </c>
      <c r="B4" s="4" t="inlineStr">
        <is>
          <t>Basis of Presentation The accompanying unaudited condensed financial statements of the Company are
presented in U.S. dollars in conformity with accounting principles generally accepted in the United States of America (“GAAP”) and pursuant to the rules and regulations of the SEC. In the opinion of management, all adjustments (consisting of
normal recurring adjustments) have been made that are necessary to present fairly the financial position, and the results of its operations and its cash flows. The interim results for the three months ended March 31, 2022 are not necessarily
indicative of the results to be expected for the year ending December 31, 2022 or for any future interim periods. The accompanying unaudited condensed financial statements should be read in conjunction with the Company’s audited financial
statements and notes thereto included in the Annual Report on Form 10-K for the year ended December 31, 2021 (the “2021 Annual Report”) filed by the Company with the Securities and Exchange Commission (“SEC”) on March 31, 2022.</t>
        </is>
      </c>
      <c r="C4" s="4" t="inlineStr">
        <is>
          <t>Basis of Presentation The accompanying financial statements of the Company are presented
in U.S. dollars in conformity with accounting principles generally accepted in the United States of America (“GAAP”) and pursuant to the rules and regulations of the Securities and Exchange Commission (“SEC”). In the opinion of
management, all adjustments (consisting of normal recurring adjustments) have been made that are necessary to present fairly the financial position, and the results of its operations and its cash flows.</t>
        </is>
      </c>
    </row>
    <row r="5">
      <c r="A5" s="4" t="inlineStr">
        <is>
          <t>Emerging Growth Company Status</t>
        </is>
      </c>
      <c r="B5" s="4" t="inlineStr">
        <is>
          <t>Emerging Growth Company Status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c r="C5" s="4" t="inlineStr">
        <is>
          <t xml:space="preserve">Emerging Growth Company Status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t>
        </is>
      </c>
    </row>
    <row r="6">
      <c r="A6" s="4" t="inlineStr">
        <is>
          <t>Use of Estimates</t>
        </is>
      </c>
      <c r="B6" s="4" t="inlineStr">
        <is>
          <t>Use of Estimates The preparation of unaudited condensed financial statements in conformity with
GAAP requires management to make estimates and assumptions that affect the reported amounts of assets and liabilities and disclosure of contingent assets and liabilities at the date of the unaudited condensed financial statements and the
reported amounts of revenue and expenses during the reporting period. Actual results could differ from those estimates.</t>
        </is>
      </c>
      <c r="C6" s="4" t="inlineStr">
        <is>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t>
        </is>
      </c>
    </row>
    <row r="7">
      <c r="A7" s="4" t="inlineStr">
        <is>
          <t>Cash and Cash Equivalents</t>
        </is>
      </c>
      <c r="B7" s="4" t="inlineStr">
        <is>
          <t>Cash and Cash Equivalents The Company considers all short-term investments with an original maturity of
three months or less when purchased to be cash equivalents. The Company had cash of $1,088,980 and $1,503,768 in its operating bank account, outside of the Trust Account as of March 31, 2022 and December 31, 2021, respectively. The Company did
not have any cash equivalents as of March 31, 2022 and December 31, 2021.</t>
        </is>
      </c>
      <c r="C7" s="4" t="inlineStr">
        <is>
          <t>Cash and Cash Equivalents The Company considers all short-term investments with an original
maturity of three months or less when purchased to be cash equivalents. As of December 31, 2021, the Company had $1,503,768 in cash
in its operating bank account, outside of the Trust Account, and had no cash equivalents.</t>
        </is>
      </c>
    </row>
    <row r="8">
      <c r="A8" s="4" t="inlineStr">
        <is>
          <t>Investment Held in Trust Account</t>
        </is>
      </c>
      <c r="B8" s="4" t="inlineStr">
        <is>
          <t>Investment Held in Trust Account At March 31, 2022 and December 31, 2021, the Trust Account had $345,055,667 and $345,052,047 of
marketable securities, respectively. The Company accounts for its marketable securities, which are carried at fair value with changes in fair value included in the condensed statement of operations. As of March 31, 2022, the Company has not
withdrawn any of the interest income from the Trust Account to pay its tax obligations.</t>
        </is>
      </c>
      <c r="C8" s="4" t="inlineStr">
        <is>
          <t>Investment Held in Trust Account At December 31, 2021, the Trust Account had $345,052,047 held in marketable securities. As of December 31, 2021, the Company has not withdrawn any of the interest income from the Trust Account
to pay its tax obligations.</t>
        </is>
      </c>
    </row>
    <row r="9">
      <c r="A9" s="4" t="inlineStr">
        <is>
          <t>Concentration of Credit Risk</t>
        </is>
      </c>
      <c r="B9" s="4" t="inlineStr">
        <is>
          <t>Concentration of Credit Risk Financial instruments that potentially subject the Company to concentrations of
credit risk consist of a cash account in a financial institution, which, at times, may exceed the Federal Depository Insurance Coverage of $250,000.
At March 31, 2022, the Company has not experienced losses on this account.</t>
        </is>
      </c>
      <c r="C9" s="4" t="inlineStr">
        <is>
          <t>Concentration of Credit Risk Financial instruments that potentially subject the Company to
concentrations of credit risk consist of a cash account in a financial institution, which, at times, may exceed the Federal Depository Insurance Coverage of $250,000. At December 31, 2021, the Company has not experienced losses on this account.</t>
        </is>
      </c>
    </row>
    <row r="10">
      <c r="A10" s="4" t="inlineStr">
        <is>
          <t>Class A Ordinary Shares Subject to Possible Redemption</t>
        </is>
      </c>
      <c r="B10" s="4" t="inlineStr">
        <is>
          <t>Class A Ordinary Shares Subject to Possible Redemption The Company accounts for its Class A ordinary shares subject to possible
redemption in accordance with the guidance in ASC Topic 480, “Distinguishing Liabilities from Equity.” Class A ordinary shares subject to mandatory redemption (if any) are classified as a liability instrument and are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a part of shareholders’ deficit. The Company’s Class A ordinary shares feature certain redemption rights that are
considered to be outside of the Company’s control and subject to the occurrence of uncertain future events. Accordingly, all shares of Class A ordinary shares subject to possible redemption are presented at redemption value as temporary
equity, outside of the shareholders’ deficit section of the Company’s condensed balance sheet. All of the Class A ordinary shares sold as part of the Units in the Initial
Public Offering contain a redemption feature which allows for the redemption of such Public Shares in connection with the Company’s liquidation, if there is a shareholder vote or tender offer in connection with the Business Combination and in
connection with certain amendments to the Company’s amended and restated memorandum and articles of association (except that in no event may we redeem our Public Shares in an amount that would cause our net tangible assets to be less than $5,000,001 following such redemptions pursuant to our amended and restated memorandum and articles of association). In accordance with the SEC and
its staff guidance on redeemable equity instruments, which has been codified in ASC 480-10-S99, redemption provisions not solely within the control of the Company require ordinary shares subject to redemption to be classified outside of
permanent equity. As of March 31, 2022 and December 31, 2021, the Class A ordinary shares reflected
on the condensed balance sheets are reconciled in the following table:
Gross proceeds ​ ​
$345,000,000
Less: ​ ​
Proceeds allocated to public warrants ​ ​
(11,960,000)
Issuance costs related to Class A ordinary shares ​ ​
(19,450,398)
Plus: ​ ​
Accretion of carrying value to redemption value ​ ​
31,410,398
Contingently redeemable Class A ordinary shares ​ ​
$345,000,000</t>
        </is>
      </c>
      <c r="C10" s="4" t="inlineStr">
        <is>
          <t>Class A Ordinary Shares Subject to Possible Redemption The Company accounts for its Class A ordinary shares subject to
possible redemption in accordance with the guidance in ASC Topic 480, “Distinguishing Liabilities from Equity.” Class A ordinary shares subject to mandatory redemption (if any) are classified as a liability instrument and are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deficit. The Company’s Class A ordinary shares feature certain redemption rights that are considered to be outside of the Company’s control and subject to the occurrence of uncertain future events. Accordingly, all shares of
Class A ordinary shares subject to possible redemption are presented at redemption value as temporary equity, outside of the shareholders’ deficit section of the Company’s balance sheet. All of the Class A ordinary shares sold as part of the Units in
the IPO contain a redemption feature which allows for the redemption of such Public Shares in connection with the Company’s liquidation, if there is a shareholder vote or tender offer in connection with the Business Combination and in
connection with certain amendments to the Company’s amended and restated memorandum and articles of association (except that in no event may we redeem our Public Shares in an amount that would cause our net tangible assets to be less than $5,000,001 following such redemptions pursuant to our amended and restated memorandum and articles of association). In accordance with the SEC and
its staff guidance on redeemable equity instruments, which has been codified in ASC 480-10-S99, redemption provisions not solely within the control of the Company require ordinary shares subject to redemption to be classified outside of
permanent equity. As of December 31, 2021, the Class A ordinary shares reflected on
the balance sheets are reconciled in the following table:
Gross proceeds ​ ​
$345,000,000
Less: ​ ​
Proceeds allocated to public warrants ​ ​
(11,960,000)
Issuance costs related to Class A ordinary shares ​ ​
(19,450,398)
Plus: ​ ​
Accretion of carrying value to redemption value ​ ​
31,410,398
Contingently redeemable Class A ordinary shares ​ ​
$345,000,000</t>
        </is>
      </c>
    </row>
    <row r="11">
      <c r="A11" s="4" t="inlineStr">
        <is>
          <t>Net Loss per Ordinary Shares</t>
        </is>
      </c>
      <c r="B11" s="4" t="inlineStr">
        <is>
          <t>Net Income (Loss) per Ordinary Share The Company applies the two-class method in calculating earnings per share. The
contractual formula utilized to calculate the redemption amount approximates fair value. The Class A feature to redeem at fair value means that there is effectively only one class of stock. Changes in fair value are not considered a dividend
for the purposes of the numerator in the earnings per share calculation. Net income (loss) per ordinary share is computed by dividing the pro rata net income (loss) between the Class A ordinary shares and the Class B ordinary shares by the
weighted average number of ordinary shares outstanding for each of the periods. The calculation of diluted income (loss) per ordinary share does not consider the effect of the warrants and rights issued in connection with the Initial Public
Offering since the exercise of the warrants and rights are contingent upon the occurrence of future events and the inclusion of such warrants would be anti-dilutive. The warrants and Forward Purchase Agreement units are exercisable for 61,833,333 shares of Class A ordinary shares in the aggregate. Accretion of the carrying value of Class A ordinary shares to redemption value is
excluded from net income (loss) per ordinary share because the redemption value approximates fair value. Reconciliation of Net Income (Loss) per Ordinary Share The Company’s net income (loss) is adjusted for the portion of net income (loss)
that is allocable to each class of ordinary shares. The allocable net income (loss) is calculated by multiplying net income (loss) by the ratio of weighted average number of shares outstanding attributable to Class A ordinary shares and Class
B ordinary shares to the total weighted average number of shares outstanding for the period. Accretion of the carrying value of Class A ordinary shares to redemption value is excluded from net income (loss) per ordinary share because the
redemption value approximates fair value. Accordingly, basic and diluted income (loss) per ordinary share is calculated as
follows:
​ ​
For the Three Months Ended March 31, 2022 ​ ​
For the Three Months Ended March 31, 2021
Ordinary shares subject to possible redemption ​ ​
​ ​
Numerator: ​ ​
​ ​
Net income (loss) allocable to Class A ordinary shares
subject to possible redemption ​ ​
$ 2,418,332 ​ ​
$ (510,888)
Denominator: ​ ​
​ ​
Weighted Average Redeemable Class A ordinary shares, Basic and Diluted ​ ​
34,500,000 ​ ​
5,039,326
Basic and Diluted net income (loss) per share,
Redeemable Class A ordinary shares ​ ​
$ 0.07 ​ ​
$ (0.10)
Non-Redeemable Ordinary shares ​ ​
​ ​
Numerator: ​ ​
​ ​
Net income (loss) allocable to Class B ordinary shares not subject to
redemption ​ ​
$ 604,583 ​ ​
$ (673,069)
Denominator: ​ ​
​ ​
Weighted Average Non-Redeemable Ordinary shares, Basic and Diluted ​ ​
8,625,000 ​ ​
6,639,045
Basic and diluted net income (loss) per share, ordinary shares ​ ​
$ 0.07 ​ ​
$ (0.10)</t>
        </is>
      </c>
      <c r="C11" s="4" t="inlineStr">
        <is>
          <t>Net Loss per Ordinary Share The Company applies the two-class method in calculating earnings
per share. The contractual formula utilized to calculate the redemption amount approximates fair value. The Class feature to redeem at fair value means that there is effectively only one class of stock. Changes in fair value are not considered
a dividend of the purposes of the numerator in the earnings per share calculation. Net loss per ordinary share is computed by dividing the pro rata net loss between the Class A ordinary shares and the Class B ordinary shares by the weighted
average number of ordinary shares outstanding for each of the periods. The calculation of diluted loss per ordinary share does not consider the effect of the warrants and rights issued in connection with the Initial Public Offering since the
exercise of the warrants and rights are contingent upon the occurrence of future events and the inclusion of such warrants would be anti-dilutive. The warrants and FPA units are exercisable for 61,833,333 shares of Class A ordinary shares in the aggregate. Accretion of the carrying value of Class A ordinary shares to redemption value is excluded from net loss per
ordinary share because the redemption value approximates fair value.
​ ​
For the year ended December 31, 2021 ​ ​
For the period from December 8, 2020 (inception) through December 31, 2020
Ordinary shares subject to possible redemption ​ ​
​ ​
Numerator: ​ ​
​ ​
Net loss allocable to Class A ordinary shares subject to possible redemption ​ ​
$(11,115,177) ​ ​
$ —
Denominator: ​ ​
​ ​
Weighted Average Redeemable Class A ordinary shares, Basic and Diluted ​ ​
27,316,438 ​ ​
—
Basic and Diluted net loss per share, Redeemable Class A ordinary shares ​ ​
$ (0.41) ​ ​
$ —
​ ​
​ ​
Non-Redeemable Ordinary shares ​ ​
​ ​
Numerator: ​ ​
​ ​
Net loss allocable to Class B ordinary shares not subject to redemption ​ ​
$ (3,312,508) ​ ​
$ —
Denominator: ​ ​
​ ​
Weighted Average Non-Redeemable Ordinary shares, Basic and Diluted ​ ​
8,140,753 ​ ​
—
Basic and diluted net loss per share, ordinary shares ​ ​
$ (0.41) ​ ​
$ —</t>
        </is>
      </c>
    </row>
    <row r="12">
      <c r="A12" s="4" t="inlineStr">
        <is>
          <t>Offering Costs</t>
        </is>
      </c>
      <c r="B12" s="4" t="inlineStr">
        <is>
          <t>Offering Costs The Company complies with the requirements of the Financial Accounting Standards
Board (“FASB”) ASC 340-10-S99-1 and SEC Staff Accounting Bulletin (“SAB”) Topic 5A—“Expenses of Offering.” Offering costs consist principally of professional and registration fees incurred through the balance sheet date that are related to
the Initial Public Offering and that were charged to shareholders’ deficit upon the completion of the Initial Public Offering. Accordingly, on March 31, 2022, offering costs totaling $20,169,599 have been charged to temporary equity (consisting of $6,900,000
of underwriting fee, $12,075,000 of deferred underwriting fee and $1,194,599 of other offering costs). Of the total transaction costs, $719,201
was reclassified as a non-operating expense in the statements of operations with the rest of the offering cost charged to temporary equity. The transaction costs were allocated based on a relative fair value basis, compared to the total
offering proceeds, between the fair value of the public warrant liabilities and the Class A ordinary shares.</t>
        </is>
      </c>
      <c r="C12" s="4" t="inlineStr">
        <is>
          <t>Offering Costs The Company complies with the requirements of the ASC 340-10-S99-1
and SEC Staff Accounting Bulletin (“SAB”) Topic 5A–- “Expenses of Offering”. Offering costs consist principally of professional and registration fees incurred through the balance sheet date that are related to the Initial Public Offering and
that were charged to shareholders’ deficit upon the completion of the Initial Public Offering. Accordingly, on December 31, 2021, offering costs totaling $20,169,599 have been charged to temporary equity (consisting of $6,900,000
of underwriting fee, $12,075,000 of deferred underwriting fee and $1,194,599 of other offering costs). Of the total transaction costs, $719,201
was reclassified as a non-operating expense in the statements of operations with the rest of the offering cost charged to temporary equity. The transaction costs were allocated based on a relative fair value basis, compared to the total
offering proceeds, between the fair value of the public warrant liabilities and the Class A ordinary shares.</t>
        </is>
      </c>
    </row>
    <row r="13">
      <c r="A13" s="4" t="inlineStr">
        <is>
          <t>Fair Value of Financial Instruments</t>
        </is>
      </c>
      <c r="B13" s="4" t="inlineStr">
        <is>
          <t>Fair Value of Financial Instruments The fair value of the Company’s assets and liabilities, which qualify as
financial instruments under the FASB ASC 820, “Fair Value Measurements and Disclosures,” approximates the carrying amounts represented in the balance sheets.</t>
        </is>
      </c>
      <c r="C13" s="4" t="inlineStr">
        <is>
          <t>Fair Value of Financial Instruments The fair value of the Company’s assets and liabilities, which
qualify as financial instruments under the Financial Accounting Standards Board (“FASB”) ASC 820, “Fair Value Measurements and Disclosures,” approximates the carrying amounts represented in the balance sheets.</t>
        </is>
      </c>
    </row>
    <row r="14">
      <c r="A14" s="4" t="inlineStr">
        <is>
          <t>Derivative Warrant Liabilities</t>
        </is>
      </c>
      <c r="B14" s="4" t="inlineStr">
        <is>
          <t>Derivative Warrant Liabilities The Company evaluates its financial instruments, including issued share purchase
warrants, to determine if such instruments are derivatives or contain features that qualify as embedded derivatives, pursuant to ASC 480 and ASC 815-15. The classification of derivative instruments, including whether such instruments should
be recorded as liabilities or as equity, is re-assessed at the end of each reporting period. The Company has determined its public warrants, private warrants and forward purchase agreements are derivative instruments. The Company accounts for its 17,433,333 ordinary share warrants issued in connection with its Initial Public Offering (11,500,000) and Private Placement Warrants (5,933,333) as derivative
warrant liabilities in accordance with ASC 815-40. Accordingly, the Company recognizes the warrant instruments as liabilities at fair value and adjusts the instruments to fair value at each reporting period. The liabilities are subject to
re-measurement at each balance sheet date until exercised, and any change in fair value is recognized in the Company’s statements of operations. The fair value of warrants issued by the Company in connection with its Initial Public Offering
and Private Placement Warrants has been estimated using Monte-Carlo simulations at each measurement date. FASB ASC 470-20, “Debt with Conversion and Other Options,” addresses the
allocation of proceeds from the issuance of convertible debt into its equity and debt components. The Company applied this guidance to allocate Initial Public Offering proceeds from the Units between Class A ordinary
shares and warrants, using the residual method by allocating Initial Public Offering proceeds first to the fair value of the warrants and contingent forward purchase units and then the Class A ordinary shares.</t>
        </is>
      </c>
      <c r="C14" s="4" t="inlineStr">
        <is>
          <t>Derivative Warrant Liabilities The Company evaluates its financial instruments, including issued
share purchase warrants, to determine if such instruments are derivatives or contain features that qualify as embedded derivatives, pursuant to ASC 480 and ASC 815-15. The classification of derivative instruments, including whether such
instruments should be recorded as liabilities or as equity, is re-assessed at the end of each reporting period. The Company has determined its public warrants, private warrants and contingent forward purchase warrants are derivative
instruments. The Company accounts for its 17,433,333 ordinary share warrants issued in connection with its Initial Public Offering (11,500,000) and Private Placement Warrants (5,933,333) as derivative
warrant liabilities in accordance with ASC 815-40. Accordingly, the Company recognizes the warrant instruments as liabilities at fair value and adjusts the instruments to fair value at each reporting period. The liabilities are subject to
re-measurement at each balance sheet date until exercised, and any change in fair value is recognized in the Company’s statements of operations. The fair value of warrants issued by the Company in connection with its Initial Public Offering and
Private Placement Warrants has been estimated using Monte-Carlo simulations at each measurement date. FASB ASC 470-20, “Debt with Conversion and Other Options,”
addresses the allocation of proceeds from the issuance of convertible debt into its equity and debt components. The Company applied this guidance to allocate Initial Public Offering proceeds from the Units between Class A ordinary shares and
warrants, using the residual method by allocating Initial Public Offering proceeds first to fair value of the warrants and contingent forward purchase units and then the Class A ordinary shares.</t>
        </is>
      </c>
    </row>
    <row r="15">
      <c r="A15" s="4" t="inlineStr">
        <is>
          <t>Income Taxes</t>
        </is>
      </c>
      <c r="B15" s="4" t="inlineStr">
        <is>
          <t>Income Taxes The Company accounts for income taxes under ASC Topic 740, “Income Taxes,” which
requires an asset and liability approach to financial accounting and reporting for income taxes. Deferred income tax assets and liabilities are computed for differences between the financial statements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s recognition and measurement of tax positions taken or expected to be taken in a tax return. For those benefits to be recognized, a tax position must be more likely than not to be sustained upon examination by taxing
authorities. The Company’s management determined that the Cayman Islands is the Company’s major tax jurisdiction. The Company recognizes accrued interest and penalties related to unrecognized tax benefits as income tax expense. As of
March 31, 2022 and December 31, 2021, there were no unrecognized tax benefits and no amounts accrued for interest and penalties. The Company is currently not aware of any issues under review that could result in significant payments, accruals
or material deviation from its position. The Company is considered to be an exempted Cayman Islands company with no
connection to any other taxable jurisdiction and is presently not subject to income taxes or income tax filing requirements in the Cayman Islands or the United States. As such, the Company’s tax provision was immaterial for the three months
ended March 31, 2022.</t>
        </is>
      </c>
      <c r="C15" s="4" t="inlineStr">
        <is>
          <t>Income Taxes The Company accounts for income taxes under ASC Topic 740, “Income
Taxes,” which requires an asset and liability approach to financial accounting and reporting for income taxes. Deferred income tax assets and liabilities are computed for differences between the financial statements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s recognition and measurement of tax positions taken or expected to be taken in a tax return. For those benefits to be recognized, a tax position must be more likely than not to be sustained upon examination
by taxing authorities. The Company’s management determined that the Cayman Islands is the Company’s major tax jurisdiction. The Company recognizes accrued interest and penalties related to unrecognized tax benefits as income tax expense. As of
December 31, 2021 and December 31, 2020, there were no unrecognized tax benefits and no amounts accrued for interest and penalties. The Company is currently not aware of any issues under review that could result in significant payments,
accruals or material deviation from its position. The Company is considered to be an exempted Cayman Islands company
with no connection to any other taxable jurisdiction and is presently not subject to income taxes or income tax filing requirements in the Cayman Islands or the United States. As such, the Company’s tax provision was immaterial
for the year ended December 31, 2021 and for the period from December 8, 2020 (inception) through December 31, 2020.</t>
        </is>
      </c>
    </row>
    <row r="16">
      <c r="A16" s="4" t="inlineStr">
        <is>
          <t>Recent Accounting Standards</t>
        </is>
      </c>
      <c r="B16" s="4" t="inlineStr">
        <is>
          <t>Recent Accounting Standards In August 2020, the FASB issued Accounting Standard Update No. 2020-06,
“Debt-Debt with Conversion and Other Options” (Subtopic 470-20) and “Derivatives and Hedging-Contracts in an Entity’s Own Equity (Subtopic 815-40): Accounting for Convertible Instruments and Contracts in an Entity’s Own Equity” (“ASU
2020-06”), which simplifies accounting for convertible instruments by removing major separation models required under current GAAP. ASU 2020-06 also removes certain settlement conditions that are required for equity-linked contracts to
qualify for scope exception, and it simplifies the diluted earnings per share calculation in certain areas. The Company adopted ASU 2020-06 on January 1, 2021. Adoption of the ASU did not impact the Company’s financial position, results of
operations or cash flows. The Company’s management does not believe that any other recently issued, but not
yet effective, accounting standards if currently adopted would have a material effect on the accompanying unaudited condensed financial statements.</t>
        </is>
      </c>
      <c r="C16" s="4" t="inlineStr">
        <is>
          <t>Recent Accounting Standards In August 2020, the FASB issued ASU 2020-06, “Debt-Debt with
Conversion and Other Options” (Subtopic 470-20) and “Derivatives and Hedging-Contracts in an Entity’s Own Equity (Subtopic 815-40): Accounting for Convertible Instruments and Contracts in an Entity’s Own Equity” (“ASU 2020-06”), which
simplifies accounting for convertible instruments by removing major separation models required under current GAAP. ASU 2020-06 also removes certain settlement conditions that are required for equity-linked contracts to qualify for scope
exception, and it simplifies the diluted earnings per share calculation in certain areas. The Company adopted ASU 2020-06 on January 1, 2021. Adoption of the ASU did not impact the Company’s financial position, results of operations or cash
flows. The Company’s management does not believe that any other recently
issued, but not yet effective, accounting standards if currently adopted would have a material effect on the accompanying financial statement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5" customWidth="1" min="1" max="1"/>
    <col width="80" customWidth="1" min="2" max="2"/>
    <col width="80" customWidth="1" min="3" max="3"/>
  </cols>
  <sheetData>
    <row r="1">
      <c r="A1" s="1" t="inlineStr">
        <is>
          <t>Significant Accounting Policies (Q1) (Policies)</t>
        </is>
      </c>
      <c r="B1" s="2" t="inlineStr">
        <is>
          <t>3 Months Ended</t>
        </is>
      </c>
      <c r="C1" s="2" t="inlineStr">
        <is>
          <t>12 Months Ended</t>
        </is>
      </c>
    </row>
    <row r="2">
      <c r="B2" s="2" t="inlineStr">
        <is>
          <t>Mar. 31, 2022</t>
        </is>
      </c>
      <c r="C2" s="2" t="inlineStr">
        <is>
          <t>Dec. 31, 2021</t>
        </is>
      </c>
    </row>
    <row r="3">
      <c r="A3" s="3" t="inlineStr">
        <is>
          <t>Accounting Policies [Abstract]</t>
        </is>
      </c>
    </row>
    <row r="4">
      <c r="A4" s="4" t="inlineStr">
        <is>
          <t>Basis of Presentation</t>
        </is>
      </c>
      <c r="B4" s="4" t="inlineStr">
        <is>
          <t>Basis of Presentation The accompanying unaudited condensed financial statements of the Company are
presented in U.S. dollars in conformity with accounting principles generally accepted in the United States of America (“GAAP”) and pursuant to the rules and regulations of the SEC. In the opinion of management, all adjustments (consisting of
normal recurring adjustments) have been made that are necessary to present fairly the financial position, and the results of its operations and its cash flows. The interim results for the three months ended March 31, 2022 are not necessarily
indicative of the results to be expected for the year ending December 31, 2022 or for any future interim periods. The accompanying unaudited condensed financial statements should be read in conjunction with the Company’s audited financial
statements and notes thereto included in the Annual Report on Form 10-K for the year ended December 31, 2021 (the “2021 Annual Report”) filed by the Company with the Securities and Exchange Commission (“SEC”) on March 31, 2022.</t>
        </is>
      </c>
      <c r="C4" s="4" t="inlineStr">
        <is>
          <t>Basis of Presentation The accompanying financial statements of the Company are presented
in U.S. dollars in conformity with accounting principles generally accepted in the United States of America (“GAAP”) and pursuant to the rules and regulations of the Securities and Exchange Commission (“SEC”). In the opinion of
management, all adjustments (consisting of normal recurring adjustments) have been made that are necessary to present fairly the financial position, and the results of its operations and its cash flows.</t>
        </is>
      </c>
    </row>
    <row r="5">
      <c r="A5" s="4" t="inlineStr">
        <is>
          <t>Emerging Growth Company Status</t>
        </is>
      </c>
      <c r="B5" s="4" t="inlineStr">
        <is>
          <t>Emerging Growth Company Status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c r="C5" s="4" t="inlineStr">
        <is>
          <t xml:space="preserve">Emerging Growth Company Status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t>
        </is>
      </c>
    </row>
    <row r="6">
      <c r="A6" s="4" t="inlineStr">
        <is>
          <t>Use of Estimates</t>
        </is>
      </c>
      <c r="B6" s="4" t="inlineStr">
        <is>
          <t>Use of Estimates The preparation of unaudited condensed financial statements in conformity with
GAAP requires management to make estimates and assumptions that affect the reported amounts of assets and liabilities and disclosure of contingent assets and liabilities at the date of the unaudited condensed financial statements and the
reported amounts of revenue and expenses during the reporting period. Actual results could differ from those estimates.</t>
        </is>
      </c>
      <c r="C6" s="4" t="inlineStr">
        <is>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t>
        </is>
      </c>
    </row>
    <row r="7">
      <c r="A7" s="4" t="inlineStr">
        <is>
          <t>Cash and Cash Equivalents</t>
        </is>
      </c>
      <c r="B7" s="4" t="inlineStr">
        <is>
          <t>Cash and Cash Equivalents The Company considers all short-term investments with an original maturity of
three months or less when purchased to be cash equivalents. The Company had cash of $1,088,980 and $1,503,768 in its operating bank account, outside of the Trust Account as of March 31, 2022 and December 31, 2021, respectively. The Company did
not have any cash equivalents as of March 31, 2022 and December 31, 2021.</t>
        </is>
      </c>
      <c r="C7" s="4" t="inlineStr">
        <is>
          <t>Cash and Cash Equivalents The Company considers all short-term investments with an original
maturity of three months or less when purchased to be cash equivalents. As of December 31, 2021, the Company had $1,503,768 in cash
in its operating bank account, outside of the Trust Account, and had no cash equivalents.</t>
        </is>
      </c>
    </row>
    <row r="8">
      <c r="A8" s="4" t="inlineStr">
        <is>
          <t>Investment Held in Trust Account</t>
        </is>
      </c>
      <c r="B8" s="4" t="inlineStr">
        <is>
          <t>Investment Held in Trust Account At March 31, 2022 and December 31, 2021, the Trust Account had $345,055,667 and $345,052,047 of
marketable securities, respectively. The Company accounts for its marketable securities, which are carried at fair value with changes in fair value included in the condensed statement of operations. As of March 31, 2022, the Company has not
withdrawn any of the interest income from the Trust Account to pay its tax obligations.</t>
        </is>
      </c>
      <c r="C8" s="4" t="inlineStr">
        <is>
          <t>Investment Held in Trust Account At December 31, 2021, the Trust Account had $345,052,047 held in marketable securities. As of December 31, 2021, the Company has not withdrawn any of the interest income from the Trust Account
to pay its tax obligations.</t>
        </is>
      </c>
    </row>
    <row r="9">
      <c r="A9" s="4" t="inlineStr">
        <is>
          <t>Concentration of Credit Risk</t>
        </is>
      </c>
      <c r="B9" s="4" t="inlineStr">
        <is>
          <t>Concentration of Credit Risk Financial instruments that potentially subject the Company to concentrations of
credit risk consist of a cash account in a financial institution, which, at times, may exceed the Federal Depository Insurance Coverage of $250,000.
At March 31, 2022, the Company has not experienced losses on this account.</t>
        </is>
      </c>
      <c r="C9" s="4" t="inlineStr">
        <is>
          <t>Concentration of Credit Risk Financial instruments that potentially subject the Company to
concentrations of credit risk consist of a cash account in a financial institution, which, at times, may exceed the Federal Depository Insurance Coverage of $250,000. At December 31, 2021, the Company has not experienced losses on this account.</t>
        </is>
      </c>
    </row>
    <row r="10">
      <c r="A10" s="4" t="inlineStr">
        <is>
          <t>Class A Ordinary Shares Subject to Possible Redemption</t>
        </is>
      </c>
      <c r="B10" s="4" t="inlineStr">
        <is>
          <t>Class A Ordinary Shares Subject to Possible Redemption The Company accounts for its Class A ordinary shares subject to possible
redemption in accordance with the guidance in ASC Topic 480, “Distinguishing Liabilities from Equity.” Class A ordinary shares subject to mandatory redemption (if any) are classified as a liability instrument and are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a part of shareholders’ deficit. The Company’s Class A ordinary shares feature certain redemption rights that are
considered to be outside of the Company’s control and subject to the occurrence of uncertain future events. Accordingly, all shares of Class A ordinary shares subject to possible redemption are presented at redemption value as temporary
equity, outside of the shareholders’ deficit section of the Company’s condensed balance sheet. All of the Class A ordinary shares sold as part of the Units in the Initial
Public Offering contain a redemption feature which allows for the redemption of such Public Shares in connection with the Company’s liquidation, if there is a shareholder vote or tender offer in connection with the Business Combination and in
connection with certain amendments to the Company’s amended and restated memorandum and articles of association (except that in no event may we redeem our Public Shares in an amount that would cause our net tangible assets to be less than $5,000,001 following such redemptions pursuant to our amended and restated memorandum and articles of association). In accordance with the SEC and
its staff guidance on redeemable equity instruments, which has been codified in ASC 480-10-S99, redemption provisions not solely within the control of the Company require ordinary shares subject to redemption to be classified outside of
permanent equity. As of March 31, 2022 and December 31, 2021, the Class A ordinary shares reflected
on the condensed balance sheets are reconciled in the following table:
Gross proceeds ​ ​
$345,000,000
Less: ​ ​
Proceeds allocated to public warrants ​ ​
(11,960,000)
Issuance costs related to Class A ordinary shares ​ ​
(19,450,398)
Plus: ​ ​
Accretion of carrying value to redemption value ​ ​
31,410,398
Contingently redeemable Class A ordinary shares ​ ​
$345,000,000</t>
        </is>
      </c>
      <c r="C10" s="4" t="inlineStr">
        <is>
          <t>Class A Ordinary Shares Subject to Possible Redemption The Company accounts for its Class A ordinary shares subject to
possible redemption in accordance with the guidance in ASC Topic 480, “Distinguishing Liabilities from Equity.” Class A ordinary shares subject to mandatory redemption (if any) are classified as a liability instrument and are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deficit. The Company’s Class A ordinary shares feature certain redemption rights that are considered to be outside of the Company’s control and subject to the occurrence of uncertain future events. Accordingly, all shares of
Class A ordinary shares subject to possible redemption are presented at redemption value as temporary equity, outside of the shareholders’ deficit section of the Company’s balance sheet. All of the Class A ordinary shares sold as part of the Units in
the IPO contain a redemption feature which allows for the redemption of such Public Shares in connection with the Company’s liquidation, if there is a shareholder vote or tender offer in connection with the Business Combination and in
connection with certain amendments to the Company’s amended and restated memorandum and articles of association (except that in no event may we redeem our Public Shares in an amount that would cause our net tangible assets to be less than $5,000,001 following such redemptions pursuant to our amended and restated memorandum and articles of association). In accordance with the SEC and
its staff guidance on redeemable equity instruments, which has been codified in ASC 480-10-S99, redemption provisions not solely within the control of the Company require ordinary shares subject to redemption to be classified outside of
permanent equity. As of December 31, 2021, the Class A ordinary shares reflected on
the balance sheets are reconciled in the following table:
Gross proceeds ​ ​
$345,000,000
Less: ​ ​
Proceeds allocated to public warrants ​ ​
(11,960,000)
Issuance costs related to Class A ordinary shares ​ ​
(19,450,398)
Plus: ​ ​
Accretion of carrying value to redemption value ​ ​
31,410,398
Contingently redeemable Class A ordinary shares ​ ​
$345,000,000</t>
        </is>
      </c>
    </row>
    <row r="11">
      <c r="A11" s="4" t="inlineStr">
        <is>
          <t>Net Income (Loss) per Ordinary Share</t>
        </is>
      </c>
      <c r="B11" s="4" t="inlineStr">
        <is>
          <t>Net Income (Loss) per Ordinary Share The Company applies the two-class method in calculating earnings per share. The
contractual formula utilized to calculate the redemption amount approximates fair value. The Class A feature to redeem at fair value means that there is effectively only one class of stock. Changes in fair value are not considered a dividend
for the purposes of the numerator in the earnings per share calculation. Net income (loss) per ordinary share is computed by dividing the pro rata net income (loss) between the Class A ordinary shares and the Class B ordinary shares by the
weighted average number of ordinary shares outstanding for each of the periods. The calculation of diluted income (loss) per ordinary share does not consider the effect of the warrants and rights issued in connection with the Initial Public
Offering since the exercise of the warrants and rights are contingent upon the occurrence of future events and the inclusion of such warrants would be anti-dilutive. The warrants and Forward Purchase Agreement units are exercisable for 61,833,333 shares of Class A ordinary shares in the aggregate. Accretion of the carrying value of Class A ordinary shares to redemption value is
excluded from net income (loss) per ordinary share because the redemption value approximates fair value. Reconciliation of Net Income (Loss) per Ordinary Share The Company’s net income (loss) is adjusted for the portion of net income (loss)
that is allocable to each class of ordinary shares. The allocable net income (loss) is calculated by multiplying net income (loss) by the ratio of weighted average number of shares outstanding attributable to Class A ordinary shares and Class
B ordinary shares to the total weighted average number of shares outstanding for the period. Accretion of the carrying value of Class A ordinary shares to redemption value is excluded from net income (loss) per ordinary share because the
redemption value approximates fair value. Accordingly, basic and diluted income (loss) per ordinary share is calculated as
follows:
​ ​
For the Three Months Ended March 31, 2022 ​ ​
For the Three Months Ended March 31, 2021
Ordinary shares subject to possible redemption ​ ​
​ ​
Numerator: ​ ​
​ ​
Net income (loss) allocable to Class A ordinary shares
subject to possible redemption ​ ​
$ 2,418,332 ​ ​
$ (510,888)
Denominator: ​ ​
​ ​
Weighted Average Redeemable Class A ordinary shares, Basic and Diluted ​ ​
34,500,000 ​ ​
5,039,326
Basic and Diluted net income (loss) per share,
Redeemable Class A ordinary shares ​ ​
$ 0.07 ​ ​
$ (0.10)
Non-Redeemable Ordinary shares ​ ​
​ ​
Numerator: ​ ​
​ ​
Net income (loss) allocable to Class B ordinary shares not subject to
redemption ​ ​
$ 604,583 ​ ​
$ (673,069)
Denominator: ​ ​
​ ​
Weighted Average Non-Redeemable Ordinary shares, Basic and Diluted ​ ​
8,625,000 ​ ​
6,639,045
Basic and diluted net income (loss) per share, ordinary shares ​ ​
$ 0.07 ​ ​
$ (0.10)</t>
        </is>
      </c>
      <c r="C11" s="4" t="inlineStr">
        <is>
          <t>Net Loss per Ordinary Share The Company applies the two-class method in calculating earnings
per share. The contractual formula utilized to calculate the redemption amount approximates fair value. The Class feature to redeem at fair value means that there is effectively only one class of stock. Changes in fair value are not considered
a dividend of the purposes of the numerator in the earnings per share calculation. Net loss per ordinary share is computed by dividing the pro rata net loss between the Class A ordinary shares and the Class B ordinary shares by the weighted
average number of ordinary shares outstanding for each of the periods. The calculation of diluted loss per ordinary share does not consider the effect of the warrants and rights issued in connection with the Initial Public Offering since the
exercise of the warrants and rights are contingent upon the occurrence of future events and the inclusion of such warrants would be anti-dilutive. The warrants and FPA units are exercisable for 61,833,333 shares of Class A ordinary shares in the aggregate. Accretion of the carrying value of Class A ordinary shares to redemption value is excluded from net loss per
ordinary share because the redemption value approximates fair value.
​ ​
For the year ended December 31, 2021 ​ ​
For the period from December 8, 2020 (inception) through December 31, 2020
Ordinary shares subject to possible redemption ​ ​
​ ​
Numerator: ​ ​
​ ​
Net loss allocable to Class A ordinary shares subject to possible redemption ​ ​
$(11,115,177) ​ ​
$ —
Denominator: ​ ​
​ ​
Weighted Average Redeemable Class A ordinary shares, Basic and Diluted ​ ​
27,316,438 ​ ​
—
Basic and Diluted net loss per share, Redeemable Class A ordinary shares ​ ​
$ (0.41) ​ ​
$ —
​ ​
​ ​
Non-Redeemable Ordinary shares ​ ​
​ ​
Numerator: ​ ​
​ ​
Net loss allocable to Class B ordinary shares not subject to redemption ​ ​
$ (3,312,508) ​ ​
$ —
Denominator: ​ ​
​ ​
Weighted Average Non-Redeemable Ordinary shares, Basic and Diluted ​ ​
8,140,753 ​ ​
—
Basic and diluted net loss per share, ordinary shares ​ ​
$ (0.41) ​ ​
$ —</t>
        </is>
      </c>
    </row>
    <row r="12">
      <c r="A12" s="4" t="inlineStr">
        <is>
          <t>Offering Costs</t>
        </is>
      </c>
      <c r="B12" s="4" t="inlineStr">
        <is>
          <t>Offering Costs The Company complies with the requirements of the Financial Accounting Standards
Board (“FASB”) ASC 340-10-S99-1 and SEC Staff Accounting Bulletin (“SAB”) Topic 5A—“Expenses of Offering.” Offering costs consist principally of professional and registration fees incurred through the balance sheet date that are related to
the Initial Public Offering and that were charged to shareholders’ deficit upon the completion of the Initial Public Offering. Accordingly, on March 31, 2022, offering costs totaling $20,169,599 have been charged to temporary equity (consisting of $6,900,000
of underwriting fee, $12,075,000 of deferred underwriting fee and $1,194,599 of other offering costs). Of the total transaction costs, $719,201
was reclassified as a non-operating expense in the statements of operations with the rest of the offering cost charged to temporary equity. The transaction costs were allocated based on a relative fair value basis, compared to the total
offering proceeds, between the fair value of the public warrant liabilities and the Class A ordinary shares.</t>
        </is>
      </c>
      <c r="C12" s="4" t="inlineStr">
        <is>
          <t>Offering Costs The Company complies with the requirements of the ASC 340-10-S99-1
and SEC Staff Accounting Bulletin (“SAB”) Topic 5A–- “Expenses of Offering”. Offering costs consist principally of professional and registration fees incurred through the balance sheet date that are related to the Initial Public Offering and
that were charged to shareholders’ deficit upon the completion of the Initial Public Offering. Accordingly, on December 31, 2021, offering costs totaling $20,169,599 have been charged to temporary equity (consisting of $6,900,000
of underwriting fee, $12,075,000 of deferred underwriting fee and $1,194,599 of other offering costs). Of the total transaction costs, $719,201
was reclassified as a non-operating expense in the statements of operations with the rest of the offering cost charged to temporary equity. The transaction costs were allocated based on a relative fair value basis, compared to the total
offering proceeds, between the fair value of the public warrant liabilities and the Class A ordinary shares.</t>
        </is>
      </c>
    </row>
    <row r="13">
      <c r="A13" s="4" t="inlineStr">
        <is>
          <t>Fair Value of Financial Instruments</t>
        </is>
      </c>
      <c r="B13" s="4" t="inlineStr">
        <is>
          <t>Fair Value of Financial Instruments The fair value of the Company’s assets and liabilities, which qualify as
financial instruments under the FASB ASC 820, “Fair Value Measurements and Disclosures,” approximates the carrying amounts represented in the balance sheets.</t>
        </is>
      </c>
      <c r="C13" s="4" t="inlineStr">
        <is>
          <t>Fair Value of Financial Instruments The fair value of the Company’s assets and liabilities, which
qualify as financial instruments under the Financial Accounting Standards Board (“FASB”) ASC 820, “Fair Value Measurements and Disclosures,” approximates the carrying amounts represented in the balance sheets.</t>
        </is>
      </c>
    </row>
    <row r="14">
      <c r="A14" s="4" t="inlineStr">
        <is>
          <t>Derivative Warrant Liabilities</t>
        </is>
      </c>
      <c r="B14" s="4" t="inlineStr">
        <is>
          <t>Derivative Warrant Liabilities The Company evaluates its financial instruments, including issued share purchase
warrants, to determine if such instruments are derivatives or contain features that qualify as embedded derivatives, pursuant to ASC 480 and ASC 815-15. The classification of derivative instruments, including whether such instruments should
be recorded as liabilities or as equity, is re-assessed at the end of each reporting period. The Company has determined its public warrants, private warrants and forward purchase agreements are derivative instruments. The Company accounts for its 17,433,333 ordinary share warrants issued in connection with its Initial Public Offering (11,500,000) and Private Placement Warrants (5,933,333) as derivative
warrant liabilities in accordance with ASC 815-40. Accordingly, the Company recognizes the warrant instruments as liabilities at fair value and adjusts the instruments to fair value at each reporting period. The liabilities are subject to
re-measurement at each balance sheet date until exercised, and any change in fair value is recognized in the Company’s statements of operations. The fair value of warrants issued by the Company in connection with its Initial Public Offering
and Private Placement Warrants has been estimated using Monte-Carlo simulations at each measurement date. FASB ASC 470-20, “Debt with Conversion and Other Options,” addresses the
allocation of proceeds from the issuance of convertible debt into its equity and debt components. The Company applied this guidance to allocate Initial Public Offering proceeds from the Units between Class A ordinary
shares and warrants, using the residual method by allocating Initial Public Offering proceeds first to the fair value of the warrants and contingent forward purchase units and then the Class A ordinary shares.</t>
        </is>
      </c>
      <c r="C14" s="4" t="inlineStr">
        <is>
          <t>Derivative Warrant Liabilities The Company evaluates its financial instruments, including issued
share purchase warrants, to determine if such instruments are derivatives or contain features that qualify as embedded derivatives, pursuant to ASC 480 and ASC 815-15. The classification of derivative instruments, including whether such
instruments should be recorded as liabilities or as equity, is re-assessed at the end of each reporting period. The Company has determined its public warrants, private warrants and contingent forward purchase warrants are derivative
instruments. The Company accounts for its 17,433,333 ordinary share warrants issued in connection with its Initial Public Offering (11,500,000) and Private Placement Warrants (5,933,333) as derivative
warrant liabilities in accordance with ASC 815-40. Accordingly, the Company recognizes the warrant instruments as liabilities at fair value and adjusts the instruments to fair value at each reporting period. The liabilities are subject to
re-measurement at each balance sheet date until exercised, and any change in fair value is recognized in the Company’s statements of operations. The fair value of warrants issued by the Company in connection with its Initial Public Offering and
Private Placement Warrants has been estimated using Monte-Carlo simulations at each measurement date. FASB ASC 470-20, “Debt with Conversion and Other Options,”
addresses the allocation of proceeds from the issuance of convertible debt into its equity and debt components. The Company applied this guidance to allocate Initial Public Offering proceeds from the Units between Class A ordinary shares and
warrants, using the residual method by allocating Initial Public Offering proceeds first to fair value of the warrants and contingent forward purchase units and then the Class A ordinary shares.</t>
        </is>
      </c>
    </row>
    <row r="15">
      <c r="A15" s="4" t="inlineStr">
        <is>
          <t>Income Taxes</t>
        </is>
      </c>
      <c r="B15" s="4" t="inlineStr">
        <is>
          <t>Income Taxes The Company accounts for income taxes under ASC Topic 740, “Income Taxes,” which
requires an asset and liability approach to financial accounting and reporting for income taxes. Deferred income tax assets and liabilities are computed for differences between the financial statements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s recognition and measurement of tax positions taken or expected to be taken in a tax return. For those benefits to be recognized, a tax position must be more likely than not to be sustained upon examination by taxing
authorities. The Company’s management determined that the Cayman Islands is the Company’s major tax jurisdiction. The Company recognizes accrued interest and penalties related to unrecognized tax benefits as income tax expense. As of
March 31, 2022 and December 31, 2021, there were no unrecognized tax benefits and no amounts accrued for interest and penalties. The Company is currently not aware of any issues under review that could result in significant payments, accruals
or material deviation from its position. The Company is considered to be an exempted Cayman Islands company with no
connection to any other taxable jurisdiction and is presently not subject to income taxes or income tax filing requirements in the Cayman Islands or the United States. As such, the Company’s tax provision was immaterial for the three months
ended March 31, 2022.</t>
        </is>
      </c>
      <c r="C15" s="4" t="inlineStr">
        <is>
          <t>Income Taxes The Company accounts for income taxes under ASC Topic 740, “Income
Taxes,” which requires an asset and liability approach to financial accounting and reporting for income taxes. Deferred income tax assets and liabilities are computed for differences between the financial statements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s recognition and measurement of tax positions taken or expected to be taken in a tax return. For those benefits to be recognized, a tax position must be more likely than not to be sustained upon examination
by taxing authorities. The Company’s management determined that the Cayman Islands is the Company’s major tax jurisdiction. The Company recognizes accrued interest and penalties related to unrecognized tax benefits as income tax expense. As of
December 31, 2021 and December 31, 2020, there were no unrecognized tax benefits and no amounts accrued for interest and penalties. The Company is currently not aware of any issues under review that could result in significant payments,
accruals or material deviation from its position. The Company is considered to be an exempted Cayman Islands company
with no connection to any other taxable jurisdiction and is presently not subject to income taxes or income tax filing requirements in the Cayman Islands or the United States. As such, the Company’s tax provision was immaterial
for the year ended December 31, 2021 and for the period from December 8, 2020 (inception) through December 31, 2020.</t>
        </is>
      </c>
    </row>
    <row r="16">
      <c r="A16" s="4" t="inlineStr">
        <is>
          <t>Recent Accounting Standards</t>
        </is>
      </c>
      <c r="B16" s="4" t="inlineStr">
        <is>
          <t>Recent Accounting Standards In August 2020, the FASB issued Accounting Standard Update No. 2020-06,
“Debt-Debt with Conversion and Other Options” (Subtopic 470-20) and “Derivatives and Hedging-Contracts in an Entity’s Own Equity (Subtopic 815-40): Accounting for Convertible Instruments and Contracts in an Entity’s Own Equity” (“ASU
2020-06”), which simplifies accounting for convertible instruments by removing major separation models required under current GAAP. ASU 2020-06 also removes certain settlement conditions that are required for equity-linked contracts to
qualify for scope exception, and it simplifies the diluted earnings per share calculation in certain areas. The Company adopted ASU 2020-06 on January 1, 2021. Adoption of the ASU did not impact the Company’s financial position, results of
operations or cash flows. The Company’s management does not believe that any other recently issued, but not
yet effective, accounting standards if currently adopted would have a material effect on the accompanying unaudited condensed financial statements.</t>
        </is>
      </c>
      <c r="C16" s="4" t="inlineStr">
        <is>
          <t>Recent Accounting Standards In August 2020, the FASB issued ASU 2020-06, “Debt-Debt with
Conversion and Other Options” (Subtopic 470-20) and “Derivatives and Hedging-Contracts in an Entity’s Own Equity (Subtopic 815-40): Accounting for Convertible Instruments and Contracts in an Entity’s Own Equity” (“ASU 2020-06”), which
simplifies accounting for convertible instruments by removing major separation models required under current GAAP. ASU 2020-06 also removes certain settlement conditions that are required for equity-linked contracts to qualify for scope
exception, and it simplifies the diluted earnings per share calculation in certain areas. The Company adopted ASU 2020-06 on January 1, 2021. Adoption of the ASU did not impact the Company’s financial position, results of operations or cash
flows. The Company’s management does not believe that any other recently
issued, but not yet effective, accounting standards if currently adopted would have a material effect on the accompanying financial statement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Significant Accounting Policies (FY) (Tables)</t>
        </is>
      </c>
      <c r="B1" s="2" t="inlineStr">
        <is>
          <t>3 Months Ended</t>
        </is>
      </c>
      <c r="C1" s="2" t="inlineStr">
        <is>
          <t>12 Months Ended</t>
        </is>
      </c>
    </row>
    <row r="2">
      <c r="B2" s="2" t="inlineStr">
        <is>
          <t>Mar. 31, 2022</t>
        </is>
      </c>
      <c r="C2" s="2" t="inlineStr">
        <is>
          <t>Dec. 31, 2021</t>
        </is>
      </c>
    </row>
    <row r="3">
      <c r="A3" s="3" t="inlineStr">
        <is>
          <t>Accounting Policies [Abstract]</t>
        </is>
      </c>
    </row>
    <row r="4">
      <c r="A4" s="4" t="inlineStr">
        <is>
          <t>Schedule of condensed balance sheets are reconciled</t>
        </is>
      </c>
      <c r="B4" s="4" t="inlineStr">
        <is>
          <t>Gross proceeds ​ ​
$345,000,000
Less: ​ ​
Proceeds allocated to public warrants ​ ​
(11,960,000)
Issuance costs related to Class A ordinary shares ​ ​
(19,450,398)
Plus: ​ ​
Accretion of carrying value to redemption value ​ ​
31,410,398
Contingently redeemable Class A ordinary shares ​ ​
$345,000,000</t>
        </is>
      </c>
      <c r="C4" s="4" t="inlineStr">
        <is>
          <t>Gross proceeds ​ ​
$345,000,000
Less: ​ ​
Proceeds allocated to public warrants ​ ​
(11,960,000)
Issuance costs related to Class A ordinary shares ​ ​
(19,450,398)
Plus: ​ ​
Accretion of carrying value to redemption value ​ ​
31,410,398
Contingently redeemable Class A ordinary shares ​ ​
$345,000,000</t>
        </is>
      </c>
    </row>
    <row r="5">
      <c r="A5" s="4" t="inlineStr">
        <is>
          <t>Schedule of diluted loss per ordinary share</t>
        </is>
      </c>
      <c r="B5" s="4" t="inlineStr">
        <is>
          <t>​ ​
For the Three Months Ended March 31, 2022 ​ ​
For the Three Months Ended March 31, 2021
Ordinary shares subject to possible redemption ​ ​
​ ​
Numerator: ​ ​
​ ​
Net income (loss) allocable to Class A ordinary shares
subject to possible redemption ​ ​
$ 2,418,332 ​ ​
$ (510,888)
Denominator: ​ ​
​ ​
Weighted Average Redeemable Class A ordinary shares, Basic and Diluted ​ ​
34,500,000 ​ ​
5,039,326
Basic and Diluted net income (loss) per share,
Redeemable Class A ordinary shares ​ ​
$ 0.07 ​ ​
$ (0.10)
Non-Redeemable Ordinary shares ​ ​
​ ​
Numerator: ​ ​
​ ​
Net income (loss) allocable to Class B ordinary shares not subject to
redemption ​ ​
$ 604,583 ​ ​
$ (673,069)
Denominator: ​ ​
​ ​
Weighted Average Non-Redeemable Ordinary shares, Basic and Diluted ​ ​
8,625,000 ​ ​
6,639,045
Basic and diluted net income (loss) per share, ordinary shares ​ ​
$ 0.07 ​ ​
$ (0.10)</t>
        </is>
      </c>
      <c r="C5" s="4" t="inlineStr">
        <is>
          <t>​ ​
For the year ended December 31, 2021 ​ ​
For the period from December 8, 2020 (inception) through December 31, 2020
Ordinary shares subject to possible redemption ​ ​
​ ​
Numerator: ​ ​
​ ​
Net loss allocable to Class A ordinary shares subject to possible redemption ​ ​
$(11,115,177) ​ ​
$ —
Denominator: ​ ​
​ ​
Weighted Average Redeemable Class A ordinary shares, Basic and Diluted ​ ​
27,316,438 ​ ​
—
Basic and Diluted net loss per share, Redeemable Class A ordinary shares ​ ​
$ (0.41) ​ ​
$ —
​ ​
​ ​
Non-Redeemable Ordinary shares ​ ​
​ ​
Numerator: ​ ​
​ ​
Net loss allocable to Class B ordinary shares not subject to redemption ​ ​
$ (3,312,508) ​ ​
$ —
Denominator: ​ ​
​ ​
Weighted Average Non-Redeemable Ordinary shares, Basic and Diluted ​ ​
8,140,753 ​ ​
—
Basic and diluted net loss per share, ordinary shares ​ ​
$ (0.41) ​ ​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4" customWidth="1" min="1" max="1"/>
    <col width="80" customWidth="1" min="2" max="2"/>
    <col width="80" customWidth="1" min="3" max="3"/>
  </cols>
  <sheetData>
    <row r="1">
      <c r="A1" s="1" t="inlineStr">
        <is>
          <t>Fair Value Measurements (FY) (Tables)</t>
        </is>
      </c>
      <c r="B1" s="2" t="inlineStr">
        <is>
          <t>3 Months Ended</t>
        </is>
      </c>
      <c r="C1" s="2" t="inlineStr">
        <is>
          <t>12 Months Ended</t>
        </is>
      </c>
    </row>
    <row r="2">
      <c r="B2" s="2" t="inlineStr">
        <is>
          <t>Mar. 31, 2022</t>
        </is>
      </c>
      <c r="C2" s="2" t="inlineStr">
        <is>
          <t>Dec. 31, 2021</t>
        </is>
      </c>
    </row>
    <row r="3">
      <c r="A3" s="3" t="inlineStr">
        <is>
          <t>Fair Value Disclosures [Abstract]</t>
        </is>
      </c>
    </row>
    <row r="4">
      <c r="A4" s="4" t="inlineStr">
        <is>
          <t>Schedule of company's assets fair value</t>
        </is>
      </c>
      <c r="B4" s="4" t="inlineStr">
        <is>
          <t xml:space="preserve">​ ​
March 31, 2022 ​ ​
Quoted Prices In Active Markets ​ ​
Significant Other Observable Inputs ​ ​
Significant Other Unobservable Inputs
​ ​
(Level 1) ​ ​
(Level 2) ​ ​
(Level 3)
Description ​ ​
​ ​
​ ​
​ ​
Assets: ​ ​
​ ​
​ ​
​ ​
Marketable Securities held in Trust Account ​ ​
$345,055,667 ​ ​
$ 345,055,667 ​ ​
$ — ​ ​
$ —
Liabilities: ​ ​
​ ​
​ ​
​ ​
Forward purchase agreement liabilities ​ ​
(10,656,000) ​ ​
— ​ ​
— ​ ​
(10,656,000)
Warrant liabilities ​ ​
(16,795,333) ​ ​
(11,040,000) ​ ​
— ​ ​
(5,755,333)
​ ​
December 31, 2021 ​ ​
Quoted Prices In Active Markets ​ ​
Significant Other Observable Inputs ​ ​
Significant Other Unobservable Inputs
​ ​
(Level 1) ​ ​
(Level 2) ​ ​
(Level 3)
Description ​ ​
​ ​
​ ​
​ ​
Assets: ​ ​
​ ​
​ ​
​ ​
Marketable Securities held in Trust Account ​ ​
$345,052,047 ​ ​
$345,052,047 ​ ​
$ — ​ ​
$ —
Liabilities: ​ ​
​ ​
​ ​
​ ​
Forward purchase agreement liabilities ​ ​
(13,320,000) ​ ​
— ​ ​
— ​ ​
(13,320,000)
Warrant liabilities ​ ​
(21,153,666) ​ ​
(13,915,000) ​ ​
— ​ ​
(7,238,666) </t>
        </is>
      </c>
      <c r="C4" s="4" t="inlineStr">
        <is>
          <t>​ ​
December 31, 2021 ​ ​
Quoted Prices In Active Markets ​ ​
Significant Other Observable Inputs ​ ​
Significant Other Unobservable Inputs
​ ​
(Level 1) ​ ​
(Level 2) ​ ​
(Level 3)
Description ​ ​
​ ​
​ ​
​ ​
Assets: ​ ​
​ ​
​ ​
​ ​
Marketable Securities held in Trust Account ​ ​
$345,052,047 ​ ​
$345,052,047 ​ ​
$ — ​ ​
$ —
Liabilities: ​ ​
​ ​
​ ​
​ ​
Forward purchase agreement liabilities ​ ​
(13,320,000) ​ ​
— ​ ​
— ​ ​
(13,320,000)
Warrant liabilities ​ ​
(21,153,666) ​ ​
(13,915,000) ​ ​
— ​ ​
(7,238,666)
​ ​
$310,578,381 ​ ​
$331,137,047 ​ ​
$ — ​ ​
$(20,558,666)</t>
        </is>
      </c>
    </row>
    <row r="5">
      <c r="A5" s="4" t="inlineStr">
        <is>
          <t>Schedule of Level 3 fair value measurements</t>
        </is>
      </c>
      <c r="B5" s="4" t="inlineStr">
        <is>
          <t>​ ​
At March 31, 2022 ​ ​
At December 31, 2021
Share price ​ ​
$10.00 ​ ​
$10.00
Strike price ​ ​
$ 11.50 ​ ​
$ 11.50
Term (in years) ​ ​
5.25 ​ ​
5.50
Volatility ​ ​
12.0 ​ ​
19.0%
Risk-free rate ​ ​
2.4 ​ ​
1.3
Dividend yield ​ ​
0.0 ​ ​
0.0
​ ​
At March 31, 2022 ​ ​
At December 31, 2021
Share price ​ ​
$10.00 ​ ​
$10.00
Strike price ​ ​
$11.50 ​ ​
$11.50
Term (in years) ​ ​
5.25 ​ ​
5.50
Volatility ​ ​
11.8 ​ ​
19.0
Risk-free rate ​ ​
2.42 ​ ​
1.31
Dividend yield ​ ​
0.0 ​ ​
0.0</t>
        </is>
      </c>
      <c r="C5" s="4" t="inlineStr">
        <is>
          <t xml:space="preserve">​ ​
At December 31, 2021
Share price ​ ​
$10.00
Strike price ​ ​
$11.50
Term (in years) ​ ​
5.50
Volatility ​ ​
19.0%
Risk-free rate ​ ​
1.31%
Dividend yield ​ ​
0.0%
​ ​
At December 31, 2021
Share price ​ ​
$10.00
Strike price ​ ​
$10.00
Term (in years) ​ ​
5.50
Volatility ​ ​
19.0%
Risk-free rate ​ ​
1.31%
Dividend yield ​ ​
0.0% </t>
        </is>
      </c>
    </row>
    <row r="6">
      <c r="A6" s="4" t="inlineStr">
        <is>
          <t>Schedule of changes in fair value of warrant liabilities</t>
        </is>
      </c>
      <c r="B6" s="4" t="inlineStr">
        <is>
          <t>​ ​
Public ​ ​
Private Placement ​ ​
Warrant Liabilities
Fair value as of December 31, 2021 ​ ​
$ — ​ ​
$ — ​ ​
$ —
Initial measurement on March 18, 2021 ​ ​
11,960,000 ​ ​
6,230,000 ​ ​
18,190,000
Change in fair value of warrant liabilities ​ ​
1,955,000 ​ ​
1,008,666 ​ ​
2,963,666
Fair value as of December 31, 2021 ​ ​
$13,915,000 ​ ​
$ 7,238,666 ​ ​
$21,153,666
Change in fair value ​ ​
(2,875,000) ​ ​
(1,483,333) ​ ​
(4,358,333)
Fair value as of March 31, 2022 ​ ​
$ 11,040,000 ​ ​
$ 5,755,333 ​ ​
$16,795,333</t>
        </is>
      </c>
      <c r="C6" s="4" t="inlineStr">
        <is>
          <t>​ ​
Public ​ ​
Private Placement ​ ​
Warrant Liabilities
Fair value as of December 31, 2020 ​ ​
$ — ​ ​
$ — ​ ​
$ —
Initial measurement on March 18, 2021 ​ ​
11,960,000 ​ ​
6,230,000 ​ ​
18,190,000
Change in fair value of warrant liabilities ​ ​
1,955,000 ​ ​
1,008,666 ​ ​
2,963,666
Fair value as of December 31, 2021 ​ ​
$ 13,915,000 ​ ​
$7,238,666 ​ ​
$21,153,666</t>
        </is>
      </c>
    </row>
    <row r="7">
      <c r="A7" s="4" t="inlineStr">
        <is>
          <t>Schedule of change in the derivative liability forward purchase agreement</t>
        </is>
      </c>
      <c r="B7" s="4" t="inlineStr">
        <is>
          <t xml:space="preserve">​ ​
FPA Liabilities
Derivative liability – forward purchase agreement at
March 18, 2021 ​ ​
$11,655,000
Change in fair value of derivative liability – forward purchase agreement ​ ​
1,665,000
Derivative liability – forward purchase agreement at
December 31, 2021 ​ ​
$13,320,000
Change in fair value of derivative liability – forward purchase agreement ​ ​
(2,664,000)
Derivative liability – forward purchase agreement at
March 31, 2022 ​ ​
10,656,000 </t>
        </is>
      </c>
      <c r="C7" s="4" t="inlineStr">
        <is>
          <t>​ ​
FPA Liabilities
Derivative liability – forward purchase agreement at March 18, 2021 ​ ​
$11,655,000
Change in fair value of derivative liability – forward purchase agreement ​ ​
1,665,000
Derivative liability – forward purchase agreement at December 31, 2021 ​ ​
$13,320,000</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s>
  <sheetData>
    <row r="1">
      <c r="A1" s="1" t="inlineStr">
        <is>
          <t>Statements of Operations (FY) - USD ($)</t>
        </is>
      </c>
      <c r="B1" s="2" t="inlineStr">
        <is>
          <t>1 Months Ended</t>
        </is>
      </c>
      <c r="C1" s="2" t="inlineStr">
        <is>
          <t>3 Months Ended</t>
        </is>
      </c>
      <c r="E1" s="2" t="inlineStr">
        <is>
          <t>12 Months Ended</t>
        </is>
      </c>
    </row>
    <row r="2">
      <c r="B2" s="2" t="inlineStr">
        <is>
          <t>Dec. 31, 2020</t>
        </is>
      </c>
      <c r="C2" s="2" t="inlineStr">
        <is>
          <t>Mar. 31, 2022</t>
        </is>
      </c>
      <c r="D2" s="2" t="inlineStr">
        <is>
          <t>Mar. 31, 2021</t>
        </is>
      </c>
      <c r="E2" s="2" t="inlineStr">
        <is>
          <t>Dec. 31, 2021</t>
        </is>
      </c>
    </row>
    <row r="3">
      <c r="A3" s="3" t="inlineStr">
        <is>
          <t>Income Statement [Abstract]</t>
        </is>
      </c>
    </row>
    <row r="4">
      <c r="A4" s="4" t="inlineStr">
        <is>
          <t>Formation and operating costs</t>
        </is>
      </c>
      <c r="B4" s="5" t="n">
        <v>10951</v>
      </c>
      <c r="C4" s="5" t="n">
        <v>4003477</v>
      </c>
      <c r="D4" s="5" t="n">
        <v>117515</v>
      </c>
      <c r="E4" s="5" t="n">
        <v>9133011</v>
      </c>
    </row>
    <row r="5">
      <c r="A5" s="4" t="inlineStr">
        <is>
          <t>Loss from operations</t>
        </is>
      </c>
      <c r="B5" s="6" t="n">
        <v>-10951</v>
      </c>
      <c r="C5" s="6" t="n">
        <v>-4003477</v>
      </c>
      <c r="D5" s="6" t="n">
        <v>-117515</v>
      </c>
      <c r="E5" s="6" t="n">
        <v>-9133011</v>
      </c>
    </row>
    <row r="6">
      <c r="A6" s="3" t="inlineStr">
        <is>
          <t>Other income (expense):</t>
        </is>
      </c>
    </row>
    <row r="7">
      <c r="A7" s="4" t="inlineStr">
        <is>
          <t>Interest income on operating account</t>
        </is>
      </c>
      <c r="B7" s="4" t="inlineStr">
        <is>
          <t xml:space="preserve"> </t>
        </is>
      </c>
      <c r="C7" s="6" t="n">
        <v>439</v>
      </c>
      <c r="D7" s="6" t="n">
        <v>131</v>
      </c>
      <c r="E7" s="6" t="n">
        <v>1146</v>
      </c>
    </row>
    <row r="8">
      <c r="A8" s="4" t="inlineStr">
        <is>
          <t>Interest income on marketable securities held in Trust Account</t>
        </is>
      </c>
      <c r="B8" s="4" t="inlineStr">
        <is>
          <t xml:space="preserve"> </t>
        </is>
      </c>
      <c r="C8" s="6" t="n">
        <v>3620</v>
      </c>
      <c r="D8" s="6" t="n">
        <v>1294</v>
      </c>
      <c r="E8" s="6" t="n">
        <v>52047</v>
      </c>
    </row>
    <row r="9">
      <c r="A9" s="4" t="inlineStr">
        <is>
          <t>Offering expenses related to warrant issuance</t>
        </is>
      </c>
      <c r="B9" s="4" t="inlineStr">
        <is>
          <t xml:space="preserve"> </t>
        </is>
      </c>
      <c r="C9" s="4" t="inlineStr">
        <is>
          <t xml:space="preserve"> </t>
        </is>
      </c>
      <c r="D9" s="6" t="n">
        <v>-719201</v>
      </c>
      <c r="E9" s="6" t="n">
        <v>-719201</v>
      </c>
    </row>
    <row r="10">
      <c r="A10" s="4" t="inlineStr">
        <is>
          <t>Change in fair value of forward purchase agreement liabilities</t>
        </is>
      </c>
      <c r="B10" s="4" t="inlineStr">
        <is>
          <t xml:space="preserve"> </t>
        </is>
      </c>
      <c r="C10" s="6" t="n">
        <v>2664000</v>
      </c>
      <c r="D10" s="4" t="inlineStr">
        <is>
          <t xml:space="preserve"> </t>
        </is>
      </c>
      <c r="E10" s="6" t="n">
        <v>-1665000</v>
      </c>
    </row>
    <row r="11">
      <c r="A11" s="4" t="inlineStr">
        <is>
          <t>Change in fair value of warrant liabilities</t>
        </is>
      </c>
      <c r="B11" s="4" t="inlineStr">
        <is>
          <t xml:space="preserve"> </t>
        </is>
      </c>
      <c r="C11" s="6" t="n">
        <v>4358333</v>
      </c>
      <c r="D11" s="6" t="n">
        <v>-348666</v>
      </c>
      <c r="E11" s="6" t="n">
        <v>-2963666</v>
      </c>
    </row>
    <row r="12">
      <c r="A12" s="4" t="inlineStr">
        <is>
          <t>Total other income (expense), net</t>
        </is>
      </c>
      <c r="B12" s="4" t="inlineStr">
        <is>
          <t xml:space="preserve"> </t>
        </is>
      </c>
      <c r="C12" s="5" t="n">
        <v>7026392</v>
      </c>
      <c r="D12" s="5" t="n">
        <v>-1066442</v>
      </c>
      <c r="E12" s="6" t="n">
        <v>-5294674</v>
      </c>
    </row>
    <row r="13">
      <c r="A13" s="4" t="inlineStr">
        <is>
          <t>Net loss</t>
        </is>
      </c>
      <c r="B13" s="5" t="n">
        <v>-10951</v>
      </c>
      <c r="E13" s="5" t="n">
        <v>-14427685</v>
      </c>
    </row>
    <row r="14">
      <c r="A14" s="4" t="inlineStr">
        <is>
          <t>Weighted average shares outstanding, Class A ordinary shares subject to possible redemption (in Shares)</t>
        </is>
      </c>
      <c r="B14" s="4" t="inlineStr">
        <is>
          <t xml:space="preserve"> </t>
        </is>
      </c>
      <c r="C14" s="6" t="n">
        <v>34500000</v>
      </c>
      <c r="D14" s="6" t="n">
        <v>5039326</v>
      </c>
      <c r="E14" s="6" t="n">
        <v>27316438</v>
      </c>
    </row>
    <row r="15">
      <c r="A15" s="4" t="inlineStr">
        <is>
          <t>Basic and diluted net income (loss) per share, Class A ordinary shares subject to possible redemption (in Dollars per share)</t>
        </is>
      </c>
      <c r="B15" s="4" t="inlineStr">
        <is>
          <t xml:space="preserve"> </t>
        </is>
      </c>
      <c r="C15" s="8" t="n">
        <v>0.07000000000000001</v>
      </c>
      <c r="D15" s="8" t="n">
        <v>-0.1</v>
      </c>
      <c r="E15" s="8" t="n">
        <v>-0.41</v>
      </c>
    </row>
    <row r="16">
      <c r="A16" s="4" t="inlineStr">
        <is>
          <t>Weighted average shares outstanding, Non-redeemable Class B ordinary shares (in Shares)</t>
        </is>
      </c>
      <c r="B16" s="4" t="inlineStr">
        <is>
          <t xml:space="preserve"> </t>
        </is>
      </c>
      <c r="C16" s="6" t="n">
        <v>8625000</v>
      </c>
      <c r="D16" s="6" t="n">
        <v>6639045</v>
      </c>
      <c r="E16" s="6" t="n">
        <v>8410753</v>
      </c>
    </row>
    <row r="17">
      <c r="A17" s="4" t="inlineStr">
        <is>
          <t>Basic and diluted net loss per share, Non-redeemable Class B ordinary shares (in Dollars per share)</t>
        </is>
      </c>
      <c r="B17" s="4" t="inlineStr">
        <is>
          <t xml:space="preserve"> </t>
        </is>
      </c>
      <c r="C17" s="8" t="n">
        <v>0.07000000000000001</v>
      </c>
      <c r="D17" s="8" t="n">
        <v>-0.1</v>
      </c>
      <c r="E17" s="8" t="n">
        <v>-0.41</v>
      </c>
    </row>
  </sheetData>
  <mergeCells count="2">
    <mergeCell ref="A1:A2"/>
    <mergeCell ref="C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3" customWidth="1" min="1" max="1"/>
    <col width="80" customWidth="1" min="2" max="2"/>
    <col width="80" customWidth="1" min="3" max="3"/>
  </cols>
  <sheetData>
    <row r="1">
      <c r="A1" s="1" t="inlineStr">
        <is>
          <t>Significant Accounting Policies (Q1) (Tables)</t>
        </is>
      </c>
      <c r="B1" s="2" t="inlineStr">
        <is>
          <t>3 Months Ended</t>
        </is>
      </c>
      <c r="C1" s="2" t="inlineStr">
        <is>
          <t>12 Months Ended</t>
        </is>
      </c>
    </row>
    <row r="2">
      <c r="B2" s="2" t="inlineStr">
        <is>
          <t>Mar. 31, 2022</t>
        </is>
      </c>
      <c r="C2" s="2" t="inlineStr">
        <is>
          <t>Dec. 31, 2021</t>
        </is>
      </c>
    </row>
    <row r="3">
      <c r="A3" s="3" t="inlineStr">
        <is>
          <t>Accounting Policies [Abstract]</t>
        </is>
      </c>
    </row>
    <row r="4">
      <c r="A4" s="4" t="inlineStr">
        <is>
          <t>Schedule of condensed balance sheets are reconciled</t>
        </is>
      </c>
      <c r="B4" s="4" t="inlineStr">
        <is>
          <t>Gross proceeds ​ ​
$345,000,000
Less: ​ ​
Proceeds allocated to public warrants ​ ​
(11,960,000)
Issuance costs related to Class A ordinary shares ​ ​
(19,450,398)
Plus: ​ ​
Accretion of carrying value to redemption value ​ ​
31,410,398
Contingently redeemable Class A ordinary shares ​ ​
$345,000,000</t>
        </is>
      </c>
      <c r="C4" s="4" t="inlineStr">
        <is>
          <t>Gross proceeds ​ ​
$345,000,000
Less: ​ ​
Proceeds allocated to public warrants ​ ​
(11,960,000)
Issuance costs related to Class A ordinary shares ​ ​
(19,450,398)
Plus: ​ ​
Accretion of carrying value to redemption value ​ ​
31,410,398
Contingently redeemable Class A ordinary shares ​ ​
$345,000,000</t>
        </is>
      </c>
    </row>
    <row r="5">
      <c r="A5" s="4" t="inlineStr">
        <is>
          <t>Schedule of basic and diluted income (loss) per ordinary share</t>
        </is>
      </c>
      <c r="B5" s="4" t="inlineStr">
        <is>
          <t>​ ​
For the Three Months Ended March 31, 2022 ​ ​
For the Three Months Ended March 31, 2021
Ordinary shares subject to possible redemption ​ ​
​ ​
Numerator: ​ ​
​ ​
Net income (loss) allocable to Class A ordinary shares
subject to possible redemption ​ ​
$ 2,418,332 ​ ​
$ (510,888)
Denominator: ​ ​
​ ​
Weighted Average Redeemable Class A ordinary shares, Basic and Diluted ​ ​
34,500,000 ​ ​
5,039,326
Basic and Diluted net income (loss) per share,
Redeemable Class A ordinary shares ​ ​
$ 0.07 ​ ​
$ (0.10)
Non-Redeemable Ordinary shares ​ ​
​ ​
Numerator: ​ ​
​ ​
Net income (loss) allocable to Class B ordinary shares not subject to
redemption ​ ​
$ 604,583 ​ ​
$ (673,069)
Denominator: ​ ​
​ ​
Weighted Average Non-Redeemable Ordinary shares, Basic and Diluted ​ ​
8,625,000 ​ ​
6,639,045
Basic and diluted net income (loss) per share, ordinary shares ​ ​
$ 0.07 ​ ​
$ (0.10)</t>
        </is>
      </c>
      <c r="C5" s="4" t="inlineStr">
        <is>
          <t>​ ​
For the year ended December 31, 2021 ​ ​
For the period from December 8, 2020 (inception) through December 31, 2020
Ordinary shares subject to possible redemption ​ ​
​ ​
Numerator: ​ ​
​ ​
Net loss allocable to Class A ordinary shares subject to possible redemption ​ ​
$(11,115,177) ​ ​
$ —
Denominator: ​ ​
​ ​
Weighted Average Redeemable Class A ordinary shares, Basic and Diluted ​ ​
27,316,438 ​ ​
—
Basic and Diluted net loss per share, Redeemable Class A ordinary shares ​ ​
$ (0.41) ​ ​
$ —
​ ​
​ ​
Non-Redeemable Ordinary shares ​ ​
​ ​
Numerator: ​ ​
​ ​
Net loss allocable to Class B ordinary shares not subject to redemption ​ ​
$ (3,312,508) ​ ​
$ —
Denominator: ​ ​
​ ​
Weighted Average Non-Redeemable Ordinary shares, Basic and Diluted ​ ​
8,140,753 ​ ​
—
Basic and diluted net loss per share, ordinary shares ​ ​
$ (0.41) ​ ​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4" customWidth="1" min="1" max="1"/>
    <col width="80" customWidth="1" min="2" max="2"/>
    <col width="80" customWidth="1" min="3" max="3"/>
  </cols>
  <sheetData>
    <row r="1">
      <c r="A1" s="1" t="inlineStr">
        <is>
          <t>Fair Value Measurements (Q1) (Tables)</t>
        </is>
      </c>
      <c r="B1" s="2" t="inlineStr">
        <is>
          <t>3 Months Ended</t>
        </is>
      </c>
      <c r="C1" s="2" t="inlineStr">
        <is>
          <t>12 Months Ended</t>
        </is>
      </c>
    </row>
    <row r="2">
      <c r="B2" s="2" t="inlineStr">
        <is>
          <t>Mar. 31, 2022</t>
        </is>
      </c>
      <c r="C2" s="2" t="inlineStr">
        <is>
          <t>Dec. 31, 2021</t>
        </is>
      </c>
    </row>
    <row r="3">
      <c r="A3" s="3" t="inlineStr">
        <is>
          <t>Fair Value Disclosures [Abstract]</t>
        </is>
      </c>
    </row>
    <row r="4">
      <c r="A4" s="4" t="inlineStr">
        <is>
          <t>Schedule of company's assets fair value</t>
        </is>
      </c>
      <c r="B4" s="4" t="inlineStr">
        <is>
          <t xml:space="preserve">​ ​
March 31, 2022 ​ ​
Quoted Prices In Active Markets ​ ​
Significant Other Observable Inputs ​ ​
Significant Other Unobservable Inputs
​ ​
(Level 1) ​ ​
(Level 2) ​ ​
(Level 3)
Description ​ ​
​ ​
​ ​
​ ​
Assets: ​ ​
​ ​
​ ​
​ ​
Marketable Securities held in Trust Account ​ ​
$345,055,667 ​ ​
$ 345,055,667 ​ ​
$ — ​ ​
$ —
Liabilities: ​ ​
​ ​
​ ​
​ ​
Forward purchase agreement liabilities ​ ​
(10,656,000) ​ ​
— ​ ​
— ​ ​
(10,656,000)
Warrant liabilities ​ ​
(16,795,333) ​ ​
(11,040,000) ​ ​
— ​ ​
(5,755,333)
​ ​
December 31, 2021 ​ ​
Quoted Prices In Active Markets ​ ​
Significant Other Observable Inputs ​ ​
Significant Other Unobservable Inputs
​ ​
(Level 1) ​ ​
(Level 2) ​ ​
(Level 3)
Description ​ ​
​ ​
​ ​
​ ​
Assets: ​ ​
​ ​
​ ​
​ ​
Marketable Securities held in Trust Account ​ ​
$345,052,047 ​ ​
$345,052,047 ​ ​
$ — ​ ​
$ —
Liabilities: ​ ​
​ ​
​ ​
​ ​
Forward purchase agreement liabilities ​ ​
(13,320,000) ​ ​
— ​ ​
— ​ ​
(13,320,000)
Warrant liabilities ​ ​
(21,153,666) ​ ​
(13,915,000) ​ ​
— ​ ​
(7,238,666) </t>
        </is>
      </c>
      <c r="C4" s="4" t="inlineStr">
        <is>
          <t>​ ​
December 31, 2021 ​ ​
Quoted Prices In Active Markets ​ ​
Significant Other Observable Inputs ​ ​
Significant Other Unobservable Inputs
​ ​
(Level 1) ​ ​
(Level 2) ​ ​
(Level 3)
Description ​ ​
​ ​
​ ​
​ ​
Assets: ​ ​
​ ​
​ ​
​ ​
Marketable Securities held in Trust Account ​ ​
$345,052,047 ​ ​
$345,052,047 ​ ​
$ — ​ ​
$ —
Liabilities: ​ ​
​ ​
​ ​
​ ​
Forward purchase agreement liabilities ​ ​
(13,320,000) ​ ​
— ​ ​
— ​ ​
(13,320,000)
Warrant liabilities ​ ​
(21,153,666) ​ ​
(13,915,000) ​ ​
— ​ ​
(7,238,666)
​ ​
$310,578,381 ​ ​
$331,137,047 ​ ​
$ — ​ ​
$(20,558,666)</t>
        </is>
      </c>
    </row>
    <row r="5">
      <c r="A5" s="4" t="inlineStr">
        <is>
          <t>Schedule of Level 3 fair value measurements</t>
        </is>
      </c>
      <c r="B5" s="4" t="inlineStr">
        <is>
          <t>​ ​
At March 31, 2022 ​ ​
At December 31, 2021
Share price ​ ​
$10.00 ​ ​
$10.00
Strike price ​ ​
$ 11.50 ​ ​
$ 11.50
Term (in years) ​ ​
5.25 ​ ​
5.50
Volatility ​ ​
12.0 ​ ​
19.0%
Risk-free rate ​ ​
2.4 ​ ​
1.3
Dividend yield ​ ​
0.0 ​ ​
0.0
​ ​
At March 31, 2022 ​ ​
At December 31, 2021
Share price ​ ​
$10.00 ​ ​
$10.00
Strike price ​ ​
$11.50 ​ ​
$11.50
Term (in years) ​ ​
5.25 ​ ​
5.50
Volatility ​ ​
11.8 ​ ​
19.0
Risk-free rate ​ ​
2.42 ​ ​
1.31
Dividend yield ​ ​
0.0 ​ ​
0.0</t>
        </is>
      </c>
      <c r="C5" s="4" t="inlineStr">
        <is>
          <t xml:space="preserve">​ ​
At December 31, 2021
Share price ​ ​
$10.00
Strike price ​ ​
$11.50
Term (in years) ​ ​
5.50
Volatility ​ ​
19.0%
Risk-free rate ​ ​
1.31%
Dividend yield ​ ​
0.0%
​ ​
At December 31, 2021
Share price ​ ​
$10.00
Strike price ​ ​
$10.00
Term (in years) ​ ​
5.50
Volatility ​ ​
19.0%
Risk-free rate ​ ​
1.31%
Dividend yield ​ ​
0.0% </t>
        </is>
      </c>
    </row>
    <row r="6">
      <c r="A6" s="4" t="inlineStr">
        <is>
          <t>Schedule of changes in fair value of warrant liabilities</t>
        </is>
      </c>
      <c r="B6" s="4" t="inlineStr">
        <is>
          <t>​ ​
Public ​ ​
Private Placement ​ ​
Warrant Liabilities
Fair value as of December 31, 2021 ​ ​
$ — ​ ​
$ — ​ ​
$ —
Initial measurement on March 18, 2021 ​ ​
11,960,000 ​ ​
6,230,000 ​ ​
18,190,000
Change in fair value of warrant liabilities ​ ​
1,955,000 ​ ​
1,008,666 ​ ​
2,963,666
Fair value as of December 31, 2021 ​ ​
$13,915,000 ​ ​
$ 7,238,666 ​ ​
$21,153,666
Change in fair value ​ ​
(2,875,000) ​ ​
(1,483,333) ​ ​
(4,358,333)
Fair value as of March 31, 2022 ​ ​
$ 11,040,000 ​ ​
$ 5,755,333 ​ ​
$16,795,333</t>
        </is>
      </c>
      <c r="C6" s="4" t="inlineStr">
        <is>
          <t>​ ​
Public ​ ​
Private Placement ​ ​
Warrant Liabilities
Fair value as of December 31, 2020 ​ ​
$ — ​ ​
$ — ​ ​
$ —
Initial measurement on March 18, 2021 ​ ​
11,960,000 ​ ​
6,230,000 ​ ​
18,190,000
Change in fair value of warrant liabilities ​ ​
1,955,000 ​ ​
1,008,666 ​ ​
2,963,666
Fair value as of December 31, 2021 ​ ​
$ 13,915,000 ​ ​
$7,238,666 ​ ​
$21,153,666</t>
        </is>
      </c>
    </row>
    <row r="7">
      <c r="A7" s="4" t="inlineStr">
        <is>
          <t>Schedule of change in the derivative liability forward purchase agreement</t>
        </is>
      </c>
      <c r="B7" s="4" t="inlineStr">
        <is>
          <t xml:space="preserve">​ ​
FPA Liabilities
Derivative liability – forward purchase agreement at
March 18, 2021 ​ ​
$11,655,000
Change in fair value of derivative liability – forward purchase agreement ​ ​
1,665,000
Derivative liability – forward purchase agreement at
December 31, 2021 ​ ​
$13,320,000
Change in fair value of derivative liability – forward purchase agreement ​ ​
(2,664,000)
Derivative liability – forward purchase agreement at
March 31, 2022 ​ ​
10,656,000 </t>
        </is>
      </c>
      <c r="C7" s="4" t="inlineStr">
        <is>
          <t>​ ​
FPA Liabilities
Derivative liability – forward purchase agreement at March 18, 2021 ​ ​
$11,655,000
Change in fair value of derivative liability – forward purchase agreement ​ ​
1,665,000
Derivative liability – forward purchase agreement at December 31, 2021 ​ ​
$13,320,000</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I44"/>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 width="15" customWidth="1" min="5" max="5"/>
    <col width="16" customWidth="1" min="6" max="6"/>
    <col width="14" customWidth="1" min="7" max="7"/>
    <col width="14" customWidth="1" min="8" max="8"/>
    <col width="14" customWidth="1" min="9" max="9"/>
  </cols>
  <sheetData>
    <row r="1">
      <c r="A1" s="1" t="inlineStr">
        <is>
          <t>Organization and Business Operations (FY) (Details) - USD ($)</t>
        </is>
      </c>
      <c r="B1" s="2" t="inlineStr">
        <is>
          <t>1 Months Ended</t>
        </is>
      </c>
      <c r="E1" s="2" t="inlineStr">
        <is>
          <t>3 Months Ended</t>
        </is>
      </c>
      <c r="F1" s="2" t="inlineStr">
        <is>
          <t>12 Months Ended</t>
        </is>
      </c>
    </row>
    <row r="2">
      <c r="B2" s="2" t="inlineStr">
        <is>
          <t>Oct. 28, 2021</t>
        </is>
      </c>
      <c r="C2" s="2" t="inlineStr">
        <is>
          <t>Mar. 19, 2021</t>
        </is>
      </c>
      <c r="D2" s="2" t="inlineStr">
        <is>
          <t>Mar. 19, 2021</t>
        </is>
      </c>
      <c r="E2" s="2" t="inlineStr">
        <is>
          <t>Mar. 31, 2022</t>
        </is>
      </c>
      <c r="F2" s="2" t="inlineStr">
        <is>
          <t>Dec. 31, 2021</t>
        </is>
      </c>
      <c r="G2" s="2" t="inlineStr">
        <is>
          <t>Oct. 20, 2021</t>
        </is>
      </c>
      <c r="H2" s="2" t="inlineStr">
        <is>
          <t>Mar. 01, 2021</t>
        </is>
      </c>
      <c r="I2" s="2" t="inlineStr">
        <is>
          <t>Feb. 22, 2021</t>
        </is>
      </c>
    </row>
    <row r="3">
      <c r="A3" s="3" t="inlineStr">
        <is>
          <t>Organization and Business Operations (Details) [Line Items]</t>
        </is>
      </c>
    </row>
    <row r="4">
      <c r="A4" s="4" t="inlineStr">
        <is>
          <t>Units of initial public offering (in Shares)</t>
        </is>
      </c>
      <c r="C4" s="6" t="n">
        <v>345000000</v>
      </c>
      <c r="D4" s="6" t="n">
        <v>345000000</v>
      </c>
    </row>
    <row r="5">
      <c r="A5" s="4" t="inlineStr">
        <is>
          <t>Transaction costs</t>
        </is>
      </c>
      <c r="E5" s="5" t="n">
        <v>20169599</v>
      </c>
      <c r="F5" s="5" t="n">
        <v>20169599</v>
      </c>
    </row>
    <row r="6">
      <c r="A6" s="4" t="inlineStr">
        <is>
          <t>Underwriting fee</t>
        </is>
      </c>
      <c r="E6" s="6" t="n">
        <v>6900000</v>
      </c>
      <c r="F6" s="6" t="n">
        <v>6900000</v>
      </c>
    </row>
    <row r="7">
      <c r="A7" s="4" t="inlineStr">
        <is>
          <t>Deferred underwriting fee</t>
        </is>
      </c>
      <c r="E7" s="6" t="n">
        <v>12075000</v>
      </c>
      <c r="F7" s="6" t="n">
        <v>12075000</v>
      </c>
    </row>
    <row r="8">
      <c r="A8" s="4" t="inlineStr">
        <is>
          <t>Offering costs</t>
        </is>
      </c>
      <c r="E8" s="6" t="n">
        <v>1194599</v>
      </c>
      <c r="F8" s="6" t="n">
        <v>1194599</v>
      </c>
    </row>
    <row r="9">
      <c r="A9" s="4" t="inlineStr">
        <is>
          <t>Non-operating expense</t>
        </is>
      </c>
      <c r="E9" s="5" t="n">
        <v>719201</v>
      </c>
      <c r="F9" s="5" t="n">
        <v>719201</v>
      </c>
    </row>
    <row r="10">
      <c r="A10" s="4" t="inlineStr">
        <is>
          <t>Percentage of redemption of company's outstanding public shares</t>
        </is>
      </c>
      <c r="E10" s="4" t="inlineStr">
        <is>
          <t>100.00%</t>
        </is>
      </c>
      <c r="F10" s="4" t="inlineStr">
        <is>
          <t>100.00%</t>
        </is>
      </c>
    </row>
    <row r="11">
      <c r="A11" s="4" t="inlineStr">
        <is>
          <t>Percentage of fair market value trust account</t>
        </is>
      </c>
      <c r="E11" s="4" t="inlineStr">
        <is>
          <t>80.00%</t>
        </is>
      </c>
      <c r="F11" s="4" t="inlineStr">
        <is>
          <t>80.00%</t>
        </is>
      </c>
    </row>
    <row r="12">
      <c r="A12" s="4" t="inlineStr">
        <is>
          <t>Business combination recognized trust account per share (in Dollars per share)</t>
        </is>
      </c>
      <c r="E12" s="5" t="n">
        <v>10</v>
      </c>
      <c r="F12" s="5" t="n">
        <v>10</v>
      </c>
    </row>
    <row r="13">
      <c r="A13" s="4" t="inlineStr">
        <is>
          <t>Business combination recognized identifiable net tangible assets</t>
        </is>
      </c>
      <c r="E13" s="5" t="n">
        <v>5000001</v>
      </c>
      <c r="F13" s="5" t="n">
        <v>5000001</v>
      </c>
    </row>
    <row r="14">
      <c r="A14" s="4" t="inlineStr">
        <is>
          <t>Redeem of outstanding shares percentage</t>
        </is>
      </c>
      <c r="E14" s="4" t="inlineStr">
        <is>
          <t>100.00%</t>
        </is>
      </c>
      <c r="F14" s="4" t="inlineStr">
        <is>
          <t>100.00%</t>
        </is>
      </c>
    </row>
    <row r="15">
      <c r="A15" s="4" t="inlineStr">
        <is>
          <t>Public per share (in Dollars per share)</t>
        </is>
      </c>
      <c r="E15" s="5" t="n">
        <v>10</v>
      </c>
      <c r="F15" s="5" t="n">
        <v>10</v>
      </c>
    </row>
    <row r="16">
      <c r="A16" s="4" t="inlineStr">
        <is>
          <t>Public per share held in the trust account (in Dollars per share)</t>
        </is>
      </c>
      <c r="E16" s="5" t="n">
        <v>10</v>
      </c>
      <c r="F16" s="5" t="n">
        <v>10</v>
      </c>
    </row>
    <row r="17">
      <c r="A17" s="4" t="inlineStr">
        <is>
          <t>Aggregate of purchase units (in Shares)</t>
        </is>
      </c>
      <c r="G17" s="6" t="n">
        <v>16000000</v>
      </c>
      <c r="H17" s="6" t="n">
        <v>17300000</v>
      </c>
      <c r="I17" s="6" t="n">
        <v>13000000</v>
      </c>
    </row>
    <row r="18">
      <c r="A18" s="4" t="inlineStr">
        <is>
          <t>Purchase price</t>
        </is>
      </c>
      <c r="G18" s="5" t="n">
        <v>160000000</v>
      </c>
      <c r="H18" s="5" t="n">
        <v>173000000</v>
      </c>
      <c r="I18" s="5" t="n">
        <v>130000000</v>
      </c>
    </row>
    <row r="19">
      <c r="A19" s="4" t="inlineStr">
        <is>
          <t>Price per unit (in Dollars per share)</t>
        </is>
      </c>
      <c r="G19" s="5" t="n">
        <v>10</v>
      </c>
      <c r="H19" s="5" t="n">
        <v>10</v>
      </c>
      <c r="I19" s="5" t="n">
        <v>10</v>
      </c>
    </row>
    <row r="20">
      <c r="A20" s="4" t="inlineStr">
        <is>
          <t>Working capital</t>
        </is>
      </c>
      <c r="E20" s="5" t="n">
        <v>1088980</v>
      </c>
      <c r="F20" s="5" t="n">
        <v>1503768</v>
      </c>
    </row>
    <row r="21">
      <c r="A21" s="4" t="inlineStr">
        <is>
          <t>Working capital loans</t>
        </is>
      </c>
      <c r="B21" s="5" t="n">
        <v>1500000</v>
      </c>
      <c r="F21" s="6" t="n">
        <v>1500000</v>
      </c>
    </row>
    <row r="22">
      <c r="A22" s="4" t="inlineStr">
        <is>
          <t>Amounts of operating bank account</t>
        </is>
      </c>
      <c r="E22" s="5" t="n">
        <v>1088980</v>
      </c>
      <c r="F22" s="5" t="n">
        <v>1503768</v>
      </c>
    </row>
    <row r="23">
      <c r="A23" s="4" t="inlineStr">
        <is>
          <t>Initial Public Offering [Member]</t>
        </is>
      </c>
    </row>
    <row r="24">
      <c r="A24" s="3" t="inlineStr">
        <is>
          <t>Organization and Business Operations (Details) [Line Items]</t>
        </is>
      </c>
    </row>
    <row r="25">
      <c r="A25" s="4" t="inlineStr">
        <is>
          <t>Units of initial public offering (in Shares)</t>
        </is>
      </c>
      <c r="C25" s="6" t="n">
        <v>34500000</v>
      </c>
      <c r="D25" s="6" t="n">
        <v>34500000</v>
      </c>
    </row>
    <row r="26">
      <c r="A26" s="4" t="inlineStr">
        <is>
          <t>Price per unit (in Dollars per share)</t>
        </is>
      </c>
      <c r="C26" s="5" t="n">
        <v>10</v>
      </c>
      <c r="D26" s="5" t="n">
        <v>10</v>
      </c>
    </row>
    <row r="27">
      <c r="A27" s="4" t="inlineStr">
        <is>
          <t>Generating gross proceeds</t>
        </is>
      </c>
      <c r="C27" s="5" t="n">
        <v>345000000</v>
      </c>
      <c r="D27" s="5" t="n">
        <v>345000000</v>
      </c>
    </row>
    <row r="28">
      <c r="A28" s="4" t="inlineStr">
        <is>
          <t>Private sale of warrants (in Shares)</t>
        </is>
      </c>
      <c r="E28" s="6" t="n">
        <v>11500000</v>
      </c>
      <c r="F28" s="6" t="n">
        <v>11500000</v>
      </c>
    </row>
    <row r="29">
      <c r="A29" s="4" t="inlineStr">
        <is>
          <t>Private Placement [Member]</t>
        </is>
      </c>
    </row>
    <row r="30">
      <c r="A30" s="3" t="inlineStr">
        <is>
          <t>Organization and Business Operations (Details) [Line Items]</t>
        </is>
      </c>
    </row>
    <row r="31">
      <c r="A31" s="4" t="inlineStr">
        <is>
          <t>Price per unit (in Dollars per share)</t>
        </is>
      </c>
      <c r="E31" s="8" t="n">
        <v>1.5</v>
      </c>
      <c r="F31" s="8" t="n">
        <v>1.5</v>
      </c>
    </row>
    <row r="32">
      <c r="A32" s="4" t="inlineStr">
        <is>
          <t>Private sale of warrants (in Shares)</t>
        </is>
      </c>
      <c r="E32" s="6" t="n">
        <v>5933333</v>
      </c>
      <c r="F32" s="6" t="n">
        <v>5933333</v>
      </c>
    </row>
    <row r="33">
      <c r="A33" s="4" t="inlineStr">
        <is>
          <t>Sponsor [Member]</t>
        </is>
      </c>
    </row>
    <row r="34">
      <c r="A34" s="3" t="inlineStr">
        <is>
          <t>Organization and Business Operations (Details) [Line Items]</t>
        </is>
      </c>
    </row>
    <row r="35">
      <c r="A35" s="4" t="inlineStr">
        <is>
          <t>Purchase agreement amount not exceed</t>
        </is>
      </c>
      <c r="I35" s="5" t="n">
        <v>160000000</v>
      </c>
    </row>
    <row r="36">
      <c r="A36" s="4" t="inlineStr">
        <is>
          <t>Founder Shares [Member] | Private Placement [Member]</t>
        </is>
      </c>
    </row>
    <row r="37">
      <c r="A37" s="3" t="inlineStr">
        <is>
          <t>Organization and Business Operations (Details) [Line Items]</t>
        </is>
      </c>
    </row>
    <row r="38">
      <c r="A38" s="4" t="inlineStr">
        <is>
          <t>Sale of units</t>
        </is>
      </c>
      <c r="E38" s="5" t="n">
        <v>517158</v>
      </c>
      <c r="F38" s="5" t="n">
        <v>25000</v>
      </c>
    </row>
    <row r="39">
      <c r="A39" s="4" t="inlineStr">
        <is>
          <t>Business Combination [Member]</t>
        </is>
      </c>
    </row>
    <row r="40">
      <c r="A40" s="3" t="inlineStr">
        <is>
          <t>Organization and Business Operations (Details) [Line Items]</t>
        </is>
      </c>
    </row>
    <row r="41">
      <c r="A41" s="4" t="inlineStr">
        <is>
          <t>Percentage of outstanding voting securities</t>
        </is>
      </c>
      <c r="E41" s="4" t="inlineStr">
        <is>
          <t>50.00%</t>
        </is>
      </c>
      <c r="F41" s="4" t="inlineStr">
        <is>
          <t>50.00%</t>
        </is>
      </c>
    </row>
    <row r="42">
      <c r="A42" s="4" t="inlineStr">
        <is>
          <t>Redeem of outstanding shares percentage</t>
        </is>
      </c>
      <c r="E42" s="4" t="inlineStr">
        <is>
          <t>100.00%</t>
        </is>
      </c>
      <c r="F42" s="4" t="inlineStr">
        <is>
          <t>100.00%</t>
        </is>
      </c>
    </row>
    <row r="43">
      <c r="A43" s="4" t="inlineStr">
        <is>
          <t>Working capital</t>
        </is>
      </c>
      <c r="F43" s="5" t="n">
        <v>1340636</v>
      </c>
    </row>
    <row r="44">
      <c r="A44" s="4" t="inlineStr">
        <is>
          <t>Trust account</t>
        </is>
      </c>
      <c r="F44" s="5" t="n">
        <v>1503768</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57" customWidth="1" min="1" max="1"/>
    <col width="15" customWidth="1" min="2" max="2"/>
    <col width="16" customWidth="1" min="3" max="3"/>
  </cols>
  <sheetData>
    <row r="1">
      <c r="A1" s="1" t="inlineStr">
        <is>
          <t>Significant Accounting Policies (FY) (Details) - USD ($)</t>
        </is>
      </c>
      <c r="B1" s="2" t="inlineStr">
        <is>
          <t>3 Months Ended</t>
        </is>
      </c>
      <c r="C1" s="2" t="inlineStr">
        <is>
          <t>12 Months Ended</t>
        </is>
      </c>
    </row>
    <row r="2">
      <c r="B2" s="2" t="inlineStr">
        <is>
          <t>Mar. 31, 2022</t>
        </is>
      </c>
      <c r="C2" s="2" t="inlineStr">
        <is>
          <t>Dec. 31, 2021</t>
        </is>
      </c>
    </row>
    <row r="3">
      <c r="A3" s="3" t="inlineStr">
        <is>
          <t>Significant Accounting Policies (Details) [Line Items]</t>
        </is>
      </c>
    </row>
    <row r="4">
      <c r="A4" s="4" t="inlineStr">
        <is>
          <t>Cash</t>
        </is>
      </c>
      <c r="B4" s="5" t="n">
        <v>1088980</v>
      </c>
      <c r="C4" s="5" t="n">
        <v>1503768</v>
      </c>
    </row>
    <row r="5">
      <c r="A5" s="4" t="inlineStr">
        <is>
          <t>Held in marketable securities</t>
        </is>
      </c>
      <c r="B5" s="6" t="n">
        <v>345055667</v>
      </c>
      <c r="C5" s="6" t="n">
        <v>345052047</v>
      </c>
    </row>
    <row r="6">
      <c r="A6" s="4" t="inlineStr">
        <is>
          <t>Federal depository insurance coverage</t>
        </is>
      </c>
      <c r="B6" s="6" t="n">
        <v>250000</v>
      </c>
      <c r="C6" s="6" t="n">
        <v>250000</v>
      </c>
    </row>
    <row r="7">
      <c r="A7" s="4" t="inlineStr">
        <is>
          <t>Net tangible assets</t>
        </is>
      </c>
      <c r="B7" s="6" t="n">
        <v>5000001</v>
      </c>
      <c r="C7" s="5" t="n">
        <v>5000001</v>
      </c>
    </row>
    <row r="8">
      <c r="A8" s="4" t="inlineStr">
        <is>
          <t>Purchase of ordinary shares (in Shares)</t>
        </is>
      </c>
      <c r="C8" s="6" t="n">
        <v>61833333</v>
      </c>
    </row>
    <row r="9">
      <c r="A9" s="4" t="inlineStr">
        <is>
          <t>Shareholders equity value</t>
        </is>
      </c>
      <c r="C9" s="5" t="n">
        <v>20169599</v>
      </c>
    </row>
    <row r="10">
      <c r="A10" s="4" t="inlineStr">
        <is>
          <t>Underwriting fee</t>
        </is>
      </c>
      <c r="C10" s="6" t="n">
        <v>6900000</v>
      </c>
    </row>
    <row r="11">
      <c r="A11" s="4" t="inlineStr">
        <is>
          <t>Deferred underwriting fee</t>
        </is>
      </c>
      <c r="C11" s="6" t="n">
        <v>12075000</v>
      </c>
    </row>
    <row r="12">
      <c r="A12" s="4" t="inlineStr">
        <is>
          <t>Other offering cost</t>
        </is>
      </c>
      <c r="B12" s="6" t="n">
        <v>1194599</v>
      </c>
      <c r="C12" s="6" t="n">
        <v>1194599</v>
      </c>
    </row>
    <row r="13">
      <c r="A13" s="4" t="inlineStr">
        <is>
          <t>Transaction costs</t>
        </is>
      </c>
      <c r="B13" s="5" t="n">
        <v>719201</v>
      </c>
      <c r="C13" s="5" t="n">
        <v>719201</v>
      </c>
    </row>
    <row r="14">
      <c r="A14" s="4" t="inlineStr">
        <is>
          <t>Ordinary Share Warrants [Member]</t>
        </is>
      </c>
    </row>
    <row r="15">
      <c r="A15" s="3" t="inlineStr">
        <is>
          <t>Significant Accounting Policies (Details) [Line Items]</t>
        </is>
      </c>
    </row>
    <row r="16">
      <c r="A16" s="4" t="inlineStr">
        <is>
          <t>Number of shares issued (in Shares)</t>
        </is>
      </c>
      <c r="B16" s="6" t="n">
        <v>17433333</v>
      </c>
      <c r="C16" s="6" t="n">
        <v>17433333</v>
      </c>
    </row>
    <row r="17">
      <c r="A17" s="4" t="inlineStr">
        <is>
          <t>Initial Public Offering [Member]</t>
        </is>
      </c>
    </row>
    <row r="18">
      <c r="A18" s="3" t="inlineStr">
        <is>
          <t>Significant Accounting Policies (Details) [Line Items]</t>
        </is>
      </c>
    </row>
    <row r="19">
      <c r="A19" s="4" t="inlineStr">
        <is>
          <t>Number of shares issued (in Shares)</t>
        </is>
      </c>
      <c r="B19" s="6" t="n">
        <v>11500000</v>
      </c>
      <c r="C19" s="6" t="n">
        <v>11500000</v>
      </c>
    </row>
    <row r="20">
      <c r="A20" s="4" t="inlineStr">
        <is>
          <t>Private Placement [Member]</t>
        </is>
      </c>
    </row>
    <row r="21">
      <c r="A21" s="3" t="inlineStr">
        <is>
          <t>Significant Accounting Policies (Details) [Line Items]</t>
        </is>
      </c>
    </row>
    <row r="22">
      <c r="A22" s="4" t="inlineStr">
        <is>
          <t>Number of shares issued (in Shares)</t>
        </is>
      </c>
      <c r="B22" s="6" t="n">
        <v>5933333</v>
      </c>
      <c r="C22" s="6" t="n">
        <v>5933333</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ignificant Accounting Policies - Schedule of condensed balance sheets are reconciled (FY) (Details) - USD ($)</t>
        </is>
      </c>
      <c r="B1" s="2" t="inlineStr">
        <is>
          <t>3 Months Ended</t>
        </is>
      </c>
      <c r="C1" s="2" t="inlineStr">
        <is>
          <t>12 Months Ended</t>
        </is>
      </c>
    </row>
    <row r="2">
      <c r="B2" s="2" t="inlineStr">
        <is>
          <t>Mar. 31, 2022</t>
        </is>
      </c>
      <c r="C2" s="2" t="inlineStr">
        <is>
          <t>Dec. 31, 2021</t>
        </is>
      </c>
    </row>
    <row r="3">
      <c r="A3" s="3" t="inlineStr">
        <is>
          <t>Schedule of condensed balance sheets are reconciled [Abstract]</t>
        </is>
      </c>
    </row>
    <row r="4">
      <c r="A4" s="4" t="inlineStr">
        <is>
          <t>Gross proceeds</t>
        </is>
      </c>
      <c r="B4" s="5" t="n">
        <v>345000000</v>
      </c>
      <c r="C4" s="5" t="n">
        <v>345000000</v>
      </c>
    </row>
    <row r="5">
      <c r="A5" s="3" t="inlineStr">
        <is>
          <t>Less:</t>
        </is>
      </c>
    </row>
    <row r="6">
      <c r="A6" s="4" t="inlineStr">
        <is>
          <t>Proceeds allocated to public warrants</t>
        </is>
      </c>
      <c r="B6" s="6" t="n">
        <v>-11960000</v>
      </c>
      <c r="C6" s="6" t="n">
        <v>-11960000</v>
      </c>
    </row>
    <row r="7">
      <c r="A7" s="4" t="inlineStr">
        <is>
          <t>Issuance costs related to Class A ordinary shares</t>
        </is>
      </c>
      <c r="B7" s="6" t="n">
        <v>-19450398</v>
      </c>
      <c r="C7" s="6" t="n">
        <v>-19450398</v>
      </c>
    </row>
    <row r="8">
      <c r="A8" s="3" t="inlineStr">
        <is>
          <t>Plus:</t>
        </is>
      </c>
    </row>
    <row r="9">
      <c r="A9" s="4" t="inlineStr">
        <is>
          <t>Accretion of carrying value to redemption value</t>
        </is>
      </c>
      <c r="B9" s="6" t="n">
        <v>31410398</v>
      </c>
      <c r="C9" s="6" t="n">
        <v>31410398</v>
      </c>
    </row>
    <row r="10">
      <c r="A10" s="4" t="inlineStr">
        <is>
          <t>Contingently redeemable Class A ordinary shares</t>
        </is>
      </c>
      <c r="B10" s="5" t="n">
        <v>345000000</v>
      </c>
      <c r="C10" s="5" t="n">
        <v>34500000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 width="14" customWidth="1" min="6" max="6"/>
  </cols>
  <sheetData>
    <row r="1">
      <c r="A1" s="1" t="inlineStr">
        <is>
          <t>Significant Accounting Policies - Schedule of diluted loss per ordinary share (FY) (Details) - USD ($)</t>
        </is>
      </c>
      <c r="B1" s="2" t="inlineStr">
        <is>
          <t>1 Months Ended</t>
        </is>
      </c>
      <c r="C1" s="2" t="inlineStr">
        <is>
          <t>3 Months Ended</t>
        </is>
      </c>
      <c r="E1" s="2" t="inlineStr">
        <is>
          <t>12 Months Ended</t>
        </is>
      </c>
    </row>
    <row r="2">
      <c r="B2" s="2" t="inlineStr">
        <is>
          <t>Dec. 31, 2020</t>
        </is>
      </c>
      <c r="C2" s="2" t="inlineStr">
        <is>
          <t>Mar. 31, 2022</t>
        </is>
      </c>
      <c r="D2" s="2" t="inlineStr">
        <is>
          <t>Mar. 31, 2021</t>
        </is>
      </c>
      <c r="E2" s="2" t="inlineStr">
        <is>
          <t>Dec. 31, 2021</t>
        </is>
      </c>
      <c r="F2" s="2" t="inlineStr">
        <is>
          <t>Dec. 31, 2020</t>
        </is>
      </c>
    </row>
    <row r="3">
      <c r="A3" s="3" t="inlineStr">
        <is>
          <t>Numerator:</t>
        </is>
      </c>
    </row>
    <row r="4">
      <c r="A4" s="4" t="inlineStr">
        <is>
          <t>Net loss allocable to Class A ordinary shares subject to possible redemption</t>
        </is>
      </c>
      <c r="C4" s="5" t="n">
        <v>2418332</v>
      </c>
      <c r="D4" s="5" t="n">
        <v>-510888</v>
      </c>
      <c r="E4" s="5" t="n">
        <v>-11115177</v>
      </c>
      <c r="F4" s="4" t="inlineStr">
        <is>
          <t xml:space="preserve"> </t>
        </is>
      </c>
    </row>
    <row r="5">
      <c r="A5" s="3" t="inlineStr">
        <is>
          <t>Denominator:</t>
        </is>
      </c>
    </row>
    <row r="6">
      <c r="A6" s="4" t="inlineStr">
        <is>
          <t>Weighted Average Redeemable Class A ordinary shares, Basic and Diluted</t>
        </is>
      </c>
      <c r="C6" s="6" t="n">
        <v>34500000</v>
      </c>
      <c r="D6" s="6" t="n">
        <v>5039326</v>
      </c>
      <c r="E6" s="6" t="n">
        <v>27316438</v>
      </c>
      <c r="F6" s="4" t="inlineStr">
        <is>
          <t xml:space="preserve"> </t>
        </is>
      </c>
    </row>
    <row r="7">
      <c r="A7" s="4" t="inlineStr">
        <is>
          <t>Basic and Diluted net loss per share, Redeemable Class A ordinary shares</t>
        </is>
      </c>
      <c r="B7" s="4" t="inlineStr">
        <is>
          <t xml:space="preserve"> </t>
        </is>
      </c>
      <c r="C7" s="8" t="n">
        <v>0.07000000000000001</v>
      </c>
      <c r="D7" s="8" t="n">
        <v>-0.1</v>
      </c>
      <c r="E7" s="8" t="n">
        <v>-0.41</v>
      </c>
    </row>
    <row r="8">
      <c r="A8" s="3" t="inlineStr">
        <is>
          <t>Numerator:</t>
        </is>
      </c>
    </row>
    <row r="9">
      <c r="A9" s="4" t="inlineStr">
        <is>
          <t>Net loss allocable to Class B ordinary shares not subject to redemption</t>
        </is>
      </c>
      <c r="C9" s="5" t="n">
        <v>604583</v>
      </c>
      <c r="D9" s="5" t="n">
        <v>-673069</v>
      </c>
      <c r="E9" s="5" t="n">
        <v>-3312508</v>
      </c>
      <c r="F9" s="4" t="inlineStr">
        <is>
          <t xml:space="preserve"> </t>
        </is>
      </c>
    </row>
    <row r="10">
      <c r="A10" s="3" t="inlineStr">
        <is>
          <t>Denominator:</t>
        </is>
      </c>
    </row>
    <row r="11">
      <c r="A11" s="4" t="inlineStr">
        <is>
          <t>Weighted Average Non-Redeemable Ordinary shares, Basic and Diluted</t>
        </is>
      </c>
      <c r="C11" s="6" t="n">
        <v>8625000</v>
      </c>
      <c r="D11" s="6" t="n">
        <v>6639045</v>
      </c>
      <c r="E11" s="6" t="n">
        <v>8140753</v>
      </c>
      <c r="F11" s="4" t="inlineStr">
        <is>
          <t xml:space="preserve"> </t>
        </is>
      </c>
    </row>
    <row r="12">
      <c r="A12" s="4" t="inlineStr">
        <is>
          <t>Basic and diluted net loss per share, ordinary shares</t>
        </is>
      </c>
      <c r="B12" s="4" t="inlineStr">
        <is>
          <t xml:space="preserve"> </t>
        </is>
      </c>
      <c r="C12" s="8" t="n">
        <v>0.07000000000000001</v>
      </c>
      <c r="D12" s="8" t="n">
        <v>-0.1</v>
      </c>
      <c r="E12" s="8" t="n">
        <v>-0.41</v>
      </c>
    </row>
  </sheetData>
  <mergeCells count="3">
    <mergeCell ref="A1:A2"/>
    <mergeCell ref="C1:D1"/>
    <mergeCell ref="E1:F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Initial Public Offering (FY) (Details) - $ / shares</t>
        </is>
      </c>
      <c r="B1" s="2" t="inlineStr">
        <is>
          <t>3 Months Ended</t>
        </is>
      </c>
      <c r="C1" s="2" t="inlineStr">
        <is>
          <t>12 Months Ended</t>
        </is>
      </c>
    </row>
    <row r="2">
      <c r="B2" s="2" t="inlineStr">
        <is>
          <t>Mar. 31, 2022</t>
        </is>
      </c>
      <c r="C2" s="2" t="inlineStr">
        <is>
          <t>Dec. 31, 2021</t>
        </is>
      </c>
    </row>
    <row r="3">
      <c r="A3" s="4" t="inlineStr">
        <is>
          <t>Over-Allotment Option [Member]</t>
        </is>
      </c>
    </row>
    <row r="4">
      <c r="A4" s="3" t="inlineStr">
        <is>
          <t>Initial Public Offering (Details) [Line Items]</t>
        </is>
      </c>
    </row>
    <row r="5">
      <c r="A5" s="4" t="inlineStr">
        <is>
          <t>Sale of units (in Shares)</t>
        </is>
      </c>
      <c r="B5" s="6" t="n">
        <v>34500000</v>
      </c>
      <c r="C5" s="6" t="n">
        <v>34500000</v>
      </c>
    </row>
    <row r="6">
      <c r="A6" s="4" t="inlineStr">
        <is>
          <t>Purchase price per share</t>
        </is>
      </c>
      <c r="B6" s="5" t="n">
        <v>10</v>
      </c>
      <c r="C6" s="5" t="n">
        <v>10</v>
      </c>
    </row>
    <row r="7">
      <c r="A7" s="4" t="inlineStr">
        <is>
          <t>Class A Ordinary Shares [Member]</t>
        </is>
      </c>
    </row>
    <row r="8">
      <c r="A8" s="3" t="inlineStr">
        <is>
          <t>Initial Public Offering (Details) [Line Items]</t>
        </is>
      </c>
    </row>
    <row r="9">
      <c r="A9" s="4" t="inlineStr">
        <is>
          <t>Purchase price per share</t>
        </is>
      </c>
      <c r="C9" s="7" t="n">
        <v>0.0001</v>
      </c>
    </row>
    <row r="10">
      <c r="A10" s="4" t="inlineStr">
        <is>
          <t>Description of sale of stock</t>
        </is>
      </c>
      <c r="B10" s="4" t="inlineStr">
        <is>
          <t>Each Unit consists of one share of Class A ordinary shares, par value $0.0001 per share
and one-third of one redeemable warrant (“Public Warrant”). Each whole Public Warrant entitles the holder to purchase one
share of Class A ordinary shares at a price of $11.50 per share.</t>
        </is>
      </c>
      <c r="C10" s="4" t="inlineStr">
        <is>
          <t>Each Unit consists of one share of Class A ordinary shares,
par value $0.0001 per share one-third of one redeemable warrant (“Public Warrant”). Each whole Public Warrant entitles the
holder to purchase one share of Class A ordinary shares at a price of $11.50 per share.</t>
        </is>
      </c>
    </row>
    <row r="11">
      <c r="A11" s="4" t="inlineStr">
        <is>
          <t>Exercise price</t>
        </is>
      </c>
      <c r="B11" s="8" t="n">
        <v>11.5</v>
      </c>
      <c r="C11" s="8" t="n">
        <v>11.5</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0" customWidth="1" min="1" max="1"/>
    <col width="15" customWidth="1" min="2" max="2"/>
    <col width="16" customWidth="1" min="3" max="3"/>
  </cols>
  <sheetData>
    <row r="1">
      <c r="A1" s="1" t="inlineStr">
        <is>
          <t>Private Placement Warrants (FY) (Details) - USD ($)</t>
        </is>
      </c>
      <c r="B1" s="2" t="inlineStr">
        <is>
          <t>3 Months Ended</t>
        </is>
      </c>
      <c r="C1" s="2" t="inlineStr">
        <is>
          <t>12 Months Ended</t>
        </is>
      </c>
    </row>
    <row r="2">
      <c r="B2" s="2" t="inlineStr">
        <is>
          <t>Mar. 31, 2022</t>
        </is>
      </c>
      <c r="C2" s="2" t="inlineStr">
        <is>
          <t>Dec. 31, 2021</t>
        </is>
      </c>
    </row>
    <row r="3">
      <c r="A3" s="3" t="inlineStr">
        <is>
          <t>Private Placement Warrants (Details) [Line Items]</t>
        </is>
      </c>
    </row>
    <row r="4">
      <c r="A4" s="4" t="inlineStr">
        <is>
          <t>Initial fair value of private warrants</t>
        </is>
      </c>
      <c r="B4" s="5" t="n">
        <v>6230000</v>
      </c>
    </row>
    <row r="5">
      <c r="A5" s="4" t="inlineStr">
        <is>
          <t>Excess of initial fair value of the warrants</t>
        </is>
      </c>
      <c r="B5" s="5" t="n">
        <v>2670000</v>
      </c>
    </row>
    <row r="6">
      <c r="A6" s="4" t="inlineStr">
        <is>
          <t>Private Placement Warrant [Member]</t>
        </is>
      </c>
    </row>
    <row r="7">
      <c r="A7" s="3" t="inlineStr">
        <is>
          <t>Private Placement Warrants (Details) [Line Items]</t>
        </is>
      </c>
    </row>
    <row r="8">
      <c r="A8" s="4" t="inlineStr">
        <is>
          <t>Price per share (in Dollars per share)</t>
        </is>
      </c>
      <c r="B8" s="8" t="n">
        <v>1.5</v>
      </c>
      <c r="C8" s="8" t="n">
        <v>1.5</v>
      </c>
    </row>
    <row r="9">
      <c r="A9" s="4" t="inlineStr">
        <is>
          <t>Aggregate price</t>
        </is>
      </c>
      <c r="B9" s="5" t="n">
        <v>8900000</v>
      </c>
      <c r="C9" s="5" t="n">
        <v>8900000</v>
      </c>
    </row>
    <row r="10">
      <c r="A10" s="4" t="inlineStr">
        <is>
          <t>Initial fair value of private warrants</t>
        </is>
      </c>
      <c r="C10" s="6" t="n">
        <v>6230000</v>
      </c>
    </row>
    <row r="11">
      <c r="A11" s="4" t="inlineStr">
        <is>
          <t>Excess of initial fair value of the warrants</t>
        </is>
      </c>
      <c r="C11" s="5" t="n">
        <v>2670000</v>
      </c>
    </row>
    <row r="12">
      <c r="A12" s="4" t="inlineStr">
        <is>
          <t>Initial Public Offering [Member] | Private Placement Warrant [Member]</t>
        </is>
      </c>
    </row>
    <row r="13">
      <c r="A13" s="3" t="inlineStr">
        <is>
          <t>Private Placement Warrants (Details) [Line Items]</t>
        </is>
      </c>
    </row>
    <row r="14">
      <c r="A14" s="4" t="inlineStr">
        <is>
          <t>Aggregate of shares (in Shares)</t>
        </is>
      </c>
      <c r="C14" s="6" t="n">
        <v>5933333</v>
      </c>
    </row>
    <row r="15">
      <c r="A15" s="4" t="inlineStr">
        <is>
          <t>Class A Ordinary Shares [Member]</t>
        </is>
      </c>
    </row>
    <row r="16">
      <c r="A16" s="3" t="inlineStr">
        <is>
          <t>Private Placement Warrants (Details) [Line Items]</t>
        </is>
      </c>
    </row>
    <row r="17">
      <c r="A17" s="4" t="inlineStr">
        <is>
          <t>Exercise price per share (in Dollars per share)</t>
        </is>
      </c>
      <c r="B17" s="8" t="n">
        <v>11.5</v>
      </c>
      <c r="C17" s="8" t="n">
        <v>11.5</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J42"/>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 width="14" customWidth="1" min="5" max="5"/>
    <col width="14" customWidth="1" min="6" max="6"/>
    <col width="14" customWidth="1" min="7" max="7"/>
    <col width="80" customWidth="1" min="8" max="8"/>
    <col width="80" customWidth="1" min="9" max="9"/>
    <col width="14" customWidth="1" min="10" max="10"/>
  </cols>
  <sheetData>
    <row r="1">
      <c r="A1" s="1" t="inlineStr">
        <is>
          <t>Related Party Transactions (FY) (Details) - USD ($)</t>
        </is>
      </c>
      <c r="B1" s="2" t="inlineStr">
        <is>
          <t>Mar. 15, 2021</t>
        </is>
      </c>
      <c r="C1" s="2" t="inlineStr">
        <is>
          <t>Mar. 02, 2021</t>
        </is>
      </c>
      <c r="D1" s="2" t="inlineStr">
        <is>
          <t>Jan. 12, 2021</t>
        </is>
      </c>
      <c r="E1" s="2" t="inlineStr">
        <is>
          <t>Oct. 28, 2021</t>
        </is>
      </c>
      <c r="F1" s="2" t="inlineStr">
        <is>
          <t>Feb. 28, 2021</t>
        </is>
      </c>
      <c r="G1" s="2" t="inlineStr">
        <is>
          <t>Feb. 22, 2021</t>
        </is>
      </c>
      <c r="H1" s="2" t="inlineStr">
        <is>
          <t>Mar. 31, 2022</t>
        </is>
      </c>
      <c r="I1" s="2" t="inlineStr">
        <is>
          <t>Dec. 31, 2021</t>
        </is>
      </c>
      <c r="J1" s="2" t="inlineStr">
        <is>
          <t>Aug. 18, 2021</t>
        </is>
      </c>
    </row>
    <row r="2">
      <c r="A2" s="3" t="inlineStr">
        <is>
          <t>Related Party Transactions (Details) [Line Items]</t>
        </is>
      </c>
    </row>
    <row r="3">
      <c r="A3" s="4" t="inlineStr">
        <is>
          <t>Aggregate principal amount</t>
        </is>
      </c>
      <c r="D3" s="5" t="n">
        <v>300000</v>
      </c>
    </row>
    <row r="4">
      <c r="A4" s="4" t="inlineStr">
        <is>
          <t>Administrative service fee</t>
        </is>
      </c>
      <c r="I4" s="5" t="n">
        <v>101740</v>
      </c>
    </row>
    <row r="5">
      <c r="A5" s="4" t="inlineStr">
        <is>
          <t>Office space and administrative services</t>
        </is>
      </c>
      <c r="H5" s="5" t="n">
        <v>10000</v>
      </c>
      <c r="I5" s="6" t="n">
        <v>10000</v>
      </c>
    </row>
    <row r="6">
      <c r="A6" s="4" t="inlineStr">
        <is>
          <t>Converted amount</t>
        </is>
      </c>
      <c r="H6" s="6" t="n">
        <v>1500000</v>
      </c>
      <c r="I6" s="6" t="n">
        <v>1500000</v>
      </c>
    </row>
    <row r="7">
      <c r="A7" s="4" t="inlineStr">
        <is>
          <t>Working capital loans</t>
        </is>
      </c>
      <c r="E7" s="5" t="n">
        <v>1500000</v>
      </c>
      <c r="I7" s="6" t="n">
        <v>1500000</v>
      </c>
    </row>
    <row r="8">
      <c r="A8" s="4" t="inlineStr">
        <is>
          <t>Capital amount</t>
        </is>
      </c>
      <c r="G8" s="5" t="n">
        <v>160000000</v>
      </c>
    </row>
    <row r="9">
      <c r="A9" s="4" t="inlineStr">
        <is>
          <t>Sponsor [Member]</t>
        </is>
      </c>
    </row>
    <row r="10">
      <c r="A10" s="3" t="inlineStr">
        <is>
          <t>Related Party Transactions (Details) [Line Items]</t>
        </is>
      </c>
    </row>
    <row r="11">
      <c r="A11" s="4" t="inlineStr">
        <is>
          <t>Aggregate principal amount</t>
        </is>
      </c>
      <c r="J11" s="5" t="n">
        <v>1500000</v>
      </c>
    </row>
    <row r="12">
      <c r="A12" s="4" t="inlineStr">
        <is>
          <t>Working capital loans</t>
        </is>
      </c>
      <c r="I12" s="6" t="n">
        <v>1500000</v>
      </c>
    </row>
    <row r="13">
      <c r="A13" s="4" t="inlineStr">
        <is>
          <t>Initial Public Offering [Member]</t>
        </is>
      </c>
    </row>
    <row r="14">
      <c r="A14" s="3" t="inlineStr">
        <is>
          <t>Related Party Transactions (Details) [Line Items]</t>
        </is>
      </c>
    </row>
    <row r="15">
      <c r="A15" s="4" t="inlineStr">
        <is>
          <t>Administrative service fee</t>
        </is>
      </c>
      <c r="H15" s="5" t="n">
        <v>125043</v>
      </c>
      <c r="I15" s="5" t="n">
        <v>95000</v>
      </c>
    </row>
    <row r="16">
      <c r="A16" s="4" t="inlineStr">
        <is>
          <t>Class B Ordinary Shares [Member]</t>
        </is>
      </c>
    </row>
    <row r="17">
      <c r="A17" s="3" t="inlineStr">
        <is>
          <t>Related Party Transactions (Details) [Line Items]</t>
        </is>
      </c>
    </row>
    <row r="18">
      <c r="A18" s="4" t="inlineStr">
        <is>
          <t>Dividend share (in Dollars per share)</t>
        </is>
      </c>
      <c r="B18" s="9" t="n">
        <v>0.2</v>
      </c>
    </row>
    <row r="19">
      <c r="A19" s="4" t="inlineStr">
        <is>
          <t>Common stock, shares outstanding (in Shares)</t>
        </is>
      </c>
      <c r="B19" s="6" t="n">
        <v>8625000</v>
      </c>
    </row>
    <row r="20">
      <c r="A20" s="4" t="inlineStr">
        <is>
          <t>Common stock, shares issued (in Shares)</t>
        </is>
      </c>
      <c r="B20" s="6" t="n">
        <v>8545000</v>
      </c>
    </row>
    <row r="21">
      <c r="A21" s="4" t="inlineStr">
        <is>
          <t>Class B Ordinary Shares [Member] | Sponsor [Member]</t>
        </is>
      </c>
    </row>
    <row r="22">
      <c r="A22" s="3" t="inlineStr">
        <is>
          <t>Related Party Transactions (Details) [Line Items]</t>
        </is>
      </c>
    </row>
    <row r="23">
      <c r="A23" s="4" t="inlineStr">
        <is>
          <t>Sponsor transferred (in Shares)</t>
        </is>
      </c>
      <c r="F23" s="6" t="n">
        <v>20000</v>
      </c>
    </row>
    <row r="24">
      <c r="A24" s="4" t="inlineStr">
        <is>
          <t>Sponsor holding (in Shares)</t>
        </is>
      </c>
      <c r="F24" s="6" t="n">
        <v>7107500</v>
      </c>
    </row>
    <row r="25">
      <c r="A25" s="4" t="inlineStr">
        <is>
          <t>Class A Ordinary Shares [Member]</t>
        </is>
      </c>
    </row>
    <row r="26">
      <c r="A26" s="3" t="inlineStr">
        <is>
          <t>Related Party Transactions (Details) [Line Items]</t>
        </is>
      </c>
    </row>
    <row r="27">
      <c r="A27" s="4" t="inlineStr">
        <is>
          <t>Purchase of ordinary shares (in Shares)</t>
        </is>
      </c>
      <c r="C27" s="6" t="n">
        <v>17300000</v>
      </c>
      <c r="G27" s="6" t="n">
        <v>13000000</v>
      </c>
    </row>
    <row r="28">
      <c r="A28" s="4" t="inlineStr">
        <is>
          <t>Purchase price</t>
        </is>
      </c>
      <c r="C28" s="5" t="n">
        <v>173000000</v>
      </c>
      <c r="G28" s="5" t="n">
        <v>130000000</v>
      </c>
    </row>
    <row r="29">
      <c r="A29" s="4" t="inlineStr">
        <is>
          <t>Purchase price per unit (in Dollars per share)</t>
        </is>
      </c>
      <c r="C29" s="5" t="n">
        <v>10</v>
      </c>
      <c r="G29" s="5" t="n">
        <v>10</v>
      </c>
    </row>
    <row r="30">
      <c r="A30" s="4" t="inlineStr">
        <is>
          <t>Business Combination [Member]</t>
        </is>
      </c>
    </row>
    <row r="31">
      <c r="A31" s="3" t="inlineStr">
        <is>
          <t>Related Party Transactions (Details) [Line Items]</t>
        </is>
      </c>
    </row>
    <row r="32">
      <c r="A32" s="4" t="inlineStr">
        <is>
          <t>Business combination warrants per share (in Dollars per share)</t>
        </is>
      </c>
      <c r="H32" s="8" t="n">
        <v>1.5</v>
      </c>
      <c r="I32" s="8" t="n">
        <v>1.5</v>
      </c>
    </row>
    <row r="33">
      <c r="A33" s="4" t="inlineStr">
        <is>
          <t>Business Combination [Member] | Sponsor [Member]</t>
        </is>
      </c>
    </row>
    <row r="34">
      <c r="A34" s="3" t="inlineStr">
        <is>
          <t>Related Party Transactions (Details) [Line Items]</t>
        </is>
      </c>
    </row>
    <row r="35">
      <c r="A35" s="4" t="inlineStr">
        <is>
          <t>Description of business combination</t>
        </is>
      </c>
      <c r="H35" s="4" t="inlineStr">
        <is>
          <t>On October 20,
2021, the Company received (i) an allocation notice from the Sponsor and Dynamo Master Fund committing to purchase 16,000,000 units, with
each unit consisting of one Class A ordinary share and one-third of one redeemable warrant, for an aggregate purchase price of $160,000,000,
or $10.00 per unit and (ii) an allocation notice from Beauty Ventures committing to purchase 17,300,000 units, with each unit consisting
of one Class A ordinary share and one-third of one redeemable warrant, for an aggregate purchase price of $173,000,000, or $10.00 per
unit.</t>
        </is>
      </c>
      <c r="I35" s="4" t="inlineStr">
        <is>
          <t>On October 20, 2021, the Company received (i) an allocation notice from the Sponsor
and Dynamo Master Fund committing to purchase 16,000,000 units, with each unit consisting of one Class A ordinary share and one-third
of one redeemable warrant, for an aggregate purchase price of $160,000,000, or $10.00 per unit and (ii) an allocation notice from Beauty
Ventures committing to purchase 17,300,000 units, with each unit consisting of one Class A ordinary share and one-third of one redeemable
warrant, for an aggregate purchase price of $173,000,000, or $10.00 per unit.</t>
        </is>
      </c>
    </row>
    <row r="36">
      <c r="A36" s="4" t="inlineStr">
        <is>
          <t>Business Combination [Member] | Class B Ordinary Shares [Member]</t>
        </is>
      </c>
    </row>
    <row r="37">
      <c r="A37" s="3" t="inlineStr">
        <is>
          <t>Related Party Transactions (Details) [Line Items]</t>
        </is>
      </c>
    </row>
    <row r="38">
      <c r="A38" s="4" t="inlineStr">
        <is>
          <t>Description of business combination</t>
        </is>
      </c>
      <c r="H38" s="4" t="inlineStr">
        <is>
          <t>The Sponsor has agreed, subject
to limited exceptions, not to transfer, assign or sell any of its Class B ordinary shares or Class A ordinary shares received upon conversion
thereof until the earlier of: (A) one year after the completion of a Business Combination and (B) subsequent to a Business Combination,
(x) if the last reported sale price of the Class A ordinary shares equals or exceeds $12.00 per share (as adjusted for share sub-divisions,
share dividends, rights issuances, consolidations, reorganizations, recapitalizations and the like) for any 20 trading days within any
30-trading day period commencing at least 150 days after a Business Combination, or (y) the date on which the Company completes a liquidation,
merger, amalgamation, share exchange, reorganization or other similar transaction that results in all of the Company’s shareholders
having the right to exchange their ordinary shares for cash, securities or other property.</t>
        </is>
      </c>
      <c r="I38" s="4" t="inlineStr">
        <is>
          <t>The Sponsor has agreed, subject
to limited exceptions, not to transfer, assign or sell any of its Class B ordinary shares or Class A ordinary shares received upon conversion
thereof until the earlier of: (A) one year after the completion of a Business Combination and (B) subsequent to a Business Combination,
(x) if the last reported sale price of the Class A ordinary shares equals or exceeds $12.00 per share (as adjusted for share sub-divisions,
share dividends, rights issuances, consolidations, reorganizations, recapitalizations and the like) for any 20 trading days within any
30-trading day period commencing at least 150 days after a Business Combination, or (y) the date on which the Company completes a liquidation,
merger, amalgamation, share exchange, reorganization or other similar transaction that results in all of the Company’s shareholders
having the right to exchange their ordinary shares for cash, securities or other property.</t>
        </is>
      </c>
    </row>
    <row r="39">
      <c r="A39" s="4" t="inlineStr">
        <is>
          <t>Founder Shares [Member] | Class B Ordinary Shares [Member]</t>
        </is>
      </c>
    </row>
    <row r="40">
      <c r="A40" s="3" t="inlineStr">
        <is>
          <t>Related Party Transactions (Details) [Line Items]</t>
        </is>
      </c>
    </row>
    <row r="41">
      <c r="A41" s="4" t="inlineStr">
        <is>
          <t>Issuance of shares (in Shares)</t>
        </is>
      </c>
      <c r="D41" s="6" t="n">
        <v>7187500</v>
      </c>
    </row>
    <row r="42">
      <c r="A42" s="4" t="inlineStr">
        <is>
          <t>Aggregate of purchase price</t>
        </is>
      </c>
      <c r="D42" s="5" t="n">
        <v>25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53" customWidth="1" min="1" max="1"/>
    <col width="14" customWidth="1" min="2" max="2"/>
    <col width="14" customWidth="1" min="3" max="3"/>
    <col width="14" customWidth="1" min="4" max="4"/>
  </cols>
  <sheetData>
    <row r="1">
      <c r="A1" s="1" t="inlineStr">
        <is>
          <t>Commitments &amp; Contingencies (FY) (Details) - USD ($)</t>
        </is>
      </c>
      <c r="B1" s="2" t="inlineStr">
        <is>
          <t>Mar. 19, 2021</t>
        </is>
      </c>
      <c r="C1" s="2" t="inlineStr">
        <is>
          <t>Mar. 31, 2022</t>
        </is>
      </c>
      <c r="D1" s="2" t="inlineStr">
        <is>
          <t>Dec. 31, 2021</t>
        </is>
      </c>
    </row>
    <row r="2">
      <c r="A2" s="3" t="inlineStr">
        <is>
          <t>Commitments &amp; Contingencies (Details) [Line Items]</t>
        </is>
      </c>
    </row>
    <row r="3">
      <c r="A3" s="4" t="inlineStr">
        <is>
          <t>Aggregate amount</t>
        </is>
      </c>
      <c r="B3" s="5" t="n">
        <v>6900000</v>
      </c>
    </row>
    <row r="4">
      <c r="A4" s="4" t="inlineStr">
        <is>
          <t>Ordinary shares, par value</t>
        </is>
      </c>
      <c r="C4" s="7" t="n">
        <v>0.0001</v>
      </c>
    </row>
    <row r="5">
      <c r="A5" s="4" t="inlineStr">
        <is>
          <t>Underwriting Agreement [Member]</t>
        </is>
      </c>
    </row>
    <row r="6">
      <c r="A6" s="3" t="inlineStr">
        <is>
          <t>Commitments &amp; Contingencies (Details) [Line Items]</t>
        </is>
      </c>
    </row>
    <row r="7">
      <c r="A7" s="4" t="inlineStr">
        <is>
          <t>Fixed underwriting discount</t>
        </is>
      </c>
      <c r="B7" s="8" t="n">
        <v>0.2</v>
      </c>
    </row>
    <row r="8">
      <c r="A8" s="4" t="inlineStr">
        <is>
          <t>Aggregate amount</t>
        </is>
      </c>
      <c r="B8" s="5" t="n">
        <v>12075000</v>
      </c>
    </row>
    <row r="9">
      <c r="A9" s="4" t="inlineStr">
        <is>
          <t>Deferred underwriting discount</t>
        </is>
      </c>
      <c r="B9" s="8" t="n">
        <v>0.35</v>
      </c>
    </row>
    <row r="10">
      <c r="A10" s="4" t="inlineStr">
        <is>
          <t>Class A Ordinary Shares</t>
        </is>
      </c>
    </row>
    <row r="11">
      <c r="A11" s="3" t="inlineStr">
        <is>
          <t>Commitments &amp; Contingencies (Details) [Line Items]</t>
        </is>
      </c>
    </row>
    <row r="12">
      <c r="A12" s="4" t="inlineStr">
        <is>
          <t>Ordinary shares, par value</t>
        </is>
      </c>
      <c r="C12" s="10" t="n">
        <v>0.0001</v>
      </c>
      <c r="D12" s="7" t="n">
        <v>0.0001</v>
      </c>
    </row>
    <row r="13">
      <c r="A13" s="4" t="inlineStr">
        <is>
          <t>Class B Ordinary Shares</t>
        </is>
      </c>
    </row>
    <row r="14">
      <c r="A14" s="3" t="inlineStr">
        <is>
          <t>Commitments &amp; Contingencies (Details) [Line Items]</t>
        </is>
      </c>
    </row>
    <row r="15">
      <c r="A15" s="4" t="inlineStr">
        <is>
          <t>Ordinary shares, par value</t>
        </is>
      </c>
      <c r="C15" s="7" t="n">
        <v>0.0001</v>
      </c>
      <c r="D15" s="7" t="n">
        <v>0.000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23" customWidth="1" min="2" max="2"/>
    <col width="23" customWidth="1" min="3" max="3"/>
    <col width="27" customWidth="1" min="4" max="4"/>
    <col width="20" customWidth="1" min="5" max="5"/>
    <col width="13" customWidth="1" min="6" max="6"/>
  </cols>
  <sheetData>
    <row r="1">
      <c r="A1" s="1" t="inlineStr">
        <is>
          <t>Statements of Changes in Shareholders' Deficit (FY) - USD ($)</t>
        </is>
      </c>
      <c r="B1" s="2" t="inlineStr">
        <is>
          <t>Class AOrdinary Shares</t>
        </is>
      </c>
      <c r="C1" s="2" t="inlineStr">
        <is>
          <t>Class BOrdinary Shares</t>
        </is>
      </c>
      <c r="D1" s="2" t="inlineStr">
        <is>
          <t>Additional Paid-In Capital</t>
        </is>
      </c>
      <c r="E1" s="2" t="inlineStr">
        <is>
          <t>Accumulated Deficit</t>
        </is>
      </c>
      <c r="F1" s="2" t="inlineStr">
        <is>
          <t>Total</t>
        </is>
      </c>
    </row>
    <row r="2">
      <c r="A2" s="4" t="inlineStr">
        <is>
          <t>Balance at Dec. 07, 2020</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Balance (in Shares) at Dec. 07, 2020</t>
        </is>
      </c>
      <c r="B3" s="4" t="inlineStr">
        <is>
          <t xml:space="preserve"> </t>
        </is>
      </c>
      <c r="C3" s="4" t="inlineStr">
        <is>
          <t xml:space="preserve"> </t>
        </is>
      </c>
    </row>
    <row r="4">
      <c r="A4" s="4" t="inlineStr">
        <is>
          <t>Net loss</t>
        </is>
      </c>
      <c r="B4" s="4" t="inlineStr">
        <is>
          <t xml:space="preserve"> </t>
        </is>
      </c>
      <c r="C4" s="4" t="inlineStr">
        <is>
          <t xml:space="preserve"> </t>
        </is>
      </c>
      <c r="D4" s="4" t="inlineStr">
        <is>
          <t xml:space="preserve"> </t>
        </is>
      </c>
      <c r="E4" s="6" t="n">
        <v>-10951</v>
      </c>
      <c r="F4" s="6" t="n">
        <v>-10951</v>
      </c>
    </row>
    <row r="5">
      <c r="A5" s="4" t="inlineStr">
        <is>
          <t>Balance at Dec. 31, 2020</t>
        </is>
      </c>
      <c r="B5" s="4" t="inlineStr">
        <is>
          <t xml:space="preserve"> </t>
        </is>
      </c>
      <c r="C5" s="4" t="inlineStr">
        <is>
          <t xml:space="preserve"> </t>
        </is>
      </c>
      <c r="D5" s="4" t="inlineStr">
        <is>
          <t xml:space="preserve"> </t>
        </is>
      </c>
      <c r="E5" s="6" t="n">
        <v>-10951</v>
      </c>
      <c r="F5" s="6" t="n">
        <v>-10951</v>
      </c>
    </row>
    <row r="6">
      <c r="A6" s="4" t="inlineStr">
        <is>
          <t>Balance (in Shares) at Dec. 31, 2020</t>
        </is>
      </c>
      <c r="B6" s="4" t="inlineStr">
        <is>
          <t xml:space="preserve"> </t>
        </is>
      </c>
      <c r="C6" s="4" t="inlineStr">
        <is>
          <t xml:space="preserve"> </t>
        </is>
      </c>
    </row>
    <row r="7">
      <c r="A7" s="4" t="inlineStr">
        <is>
          <t>Issuance of Founder Shares</t>
        </is>
      </c>
      <c r="C7" s="5" t="n">
        <v>863</v>
      </c>
      <c r="D7" s="6" t="n">
        <v>24137</v>
      </c>
      <c r="E7" s="4" t="inlineStr">
        <is>
          <t xml:space="preserve"> </t>
        </is>
      </c>
      <c r="F7" s="6" t="n">
        <v>25000</v>
      </c>
    </row>
    <row r="8">
      <c r="A8" s="4" t="inlineStr">
        <is>
          <t>Issuance of Founder Shares (in Shares)</t>
        </is>
      </c>
      <c r="C8" s="6" t="n">
        <v>8625000</v>
      </c>
    </row>
    <row r="9">
      <c r="A9" s="4" t="inlineStr">
        <is>
          <t>Sale of 5,933,333 Private Placement Warrants on March 18, 2021</t>
        </is>
      </c>
      <c r="C9" s="4" t="inlineStr">
        <is>
          <t xml:space="preserve"> </t>
        </is>
      </c>
      <c r="D9" s="6" t="n">
        <v>8900000</v>
      </c>
      <c r="E9" s="4" t="inlineStr">
        <is>
          <t xml:space="preserve"> </t>
        </is>
      </c>
      <c r="F9" s="6" t="n">
        <v>8900000</v>
      </c>
    </row>
    <row r="10">
      <c r="A10" s="4" t="inlineStr">
        <is>
          <t>Initial value of private warrant liabilities</t>
        </is>
      </c>
      <c r="C10" s="4" t="inlineStr">
        <is>
          <t xml:space="preserve"> </t>
        </is>
      </c>
      <c r="D10" s="6" t="n">
        <v>-6230000</v>
      </c>
      <c r="E10" s="4" t="inlineStr">
        <is>
          <t xml:space="preserve"> </t>
        </is>
      </c>
      <c r="F10" s="6" t="n">
        <v>-6230000</v>
      </c>
    </row>
    <row r="11">
      <c r="A11" s="4" t="inlineStr">
        <is>
          <t>Initial value of FPA liabilities</t>
        </is>
      </c>
      <c r="C11" s="4" t="inlineStr">
        <is>
          <t xml:space="preserve"> </t>
        </is>
      </c>
      <c r="D11" s="6" t="n">
        <v>-11655000</v>
      </c>
      <c r="E11" s="4" t="inlineStr">
        <is>
          <t xml:space="preserve"> </t>
        </is>
      </c>
      <c r="F11" s="6" t="n">
        <v>-11655000</v>
      </c>
    </row>
    <row r="12">
      <c r="A12" s="4" t="inlineStr">
        <is>
          <t>Accretion of Class A ordinary shares subject to possible redemption</t>
        </is>
      </c>
      <c r="C12" s="4" t="inlineStr">
        <is>
          <t xml:space="preserve"> </t>
        </is>
      </c>
      <c r="D12" s="6" t="n">
        <v>8960863</v>
      </c>
      <c r="E12" s="6" t="n">
        <v>-40371261</v>
      </c>
      <c r="F12" s="6" t="n">
        <v>-31410398</v>
      </c>
    </row>
    <row r="13">
      <c r="A13" s="4" t="inlineStr">
        <is>
          <t>Balance at Mar. 31, 2021</t>
        </is>
      </c>
      <c r="C13" s="5" t="n">
        <v>863</v>
      </c>
      <c r="D13" s="4" t="inlineStr">
        <is>
          <t xml:space="preserve"> </t>
        </is>
      </c>
      <c r="E13" s="6" t="n">
        <v>-41566169</v>
      </c>
      <c r="F13" s="6" t="n">
        <v>-41565306</v>
      </c>
    </row>
    <row r="14">
      <c r="A14" s="4" t="inlineStr">
        <is>
          <t>Balance (in Shares) at Mar. 31, 2021</t>
        </is>
      </c>
      <c r="C14" s="6" t="n">
        <v>8625000</v>
      </c>
    </row>
    <row r="15">
      <c r="A15" s="4" t="inlineStr">
        <is>
          <t>Balance at Dec. 31, 2020</t>
        </is>
      </c>
      <c r="B15" s="4" t="inlineStr">
        <is>
          <t xml:space="preserve"> </t>
        </is>
      </c>
      <c r="C15" s="4" t="inlineStr">
        <is>
          <t xml:space="preserve"> </t>
        </is>
      </c>
      <c r="D15" s="4" t="inlineStr">
        <is>
          <t xml:space="preserve"> </t>
        </is>
      </c>
      <c r="E15" s="6" t="n">
        <v>-10951</v>
      </c>
      <c r="F15" s="6" t="n">
        <v>-10951</v>
      </c>
    </row>
    <row r="16">
      <c r="A16" s="4" t="inlineStr">
        <is>
          <t>Balance (in Shares) at Dec. 31, 2020</t>
        </is>
      </c>
      <c r="B16" s="4" t="inlineStr">
        <is>
          <t xml:space="preserve"> </t>
        </is>
      </c>
      <c r="C16" s="4" t="inlineStr">
        <is>
          <t xml:space="preserve"> </t>
        </is>
      </c>
    </row>
    <row r="17">
      <c r="A17" s="4" t="inlineStr">
        <is>
          <t>Issuance of Founder Shares</t>
        </is>
      </c>
      <c r="C17" s="5" t="n">
        <v>863</v>
      </c>
      <c r="D17" s="6" t="n">
        <v>24137</v>
      </c>
      <c r="F17" s="6" t="n">
        <v>25000</v>
      </c>
    </row>
    <row r="18">
      <c r="A18" s="4" t="inlineStr">
        <is>
          <t>Issuance of Founder Shares (in Shares)</t>
        </is>
      </c>
      <c r="C18" s="6" t="n">
        <v>8625000</v>
      </c>
    </row>
    <row r="19">
      <c r="A19" s="4" t="inlineStr">
        <is>
          <t>Sale of 34,500,000 Units on March 18, 2021 through the Initial Public Offering,</t>
        </is>
      </c>
      <c r="B19" s="5" t="n">
        <v>3450</v>
      </c>
      <c r="C19" s="4" t="inlineStr">
        <is>
          <t xml:space="preserve"> </t>
        </is>
      </c>
      <c r="E19" s="4" t="inlineStr">
        <is>
          <t xml:space="preserve"> </t>
        </is>
      </c>
      <c r="F19" s="6" t="n">
        <v>3450</v>
      </c>
    </row>
    <row r="20">
      <c r="A20" s="4" t="inlineStr">
        <is>
          <t>Sale of 34,500,000 Units on March 18, 2021 through the Initial Public Offering, (in Shares)</t>
        </is>
      </c>
      <c r="B20" s="6" t="n">
        <v>34500000</v>
      </c>
    </row>
    <row r="21">
      <c r="A21" s="4" t="inlineStr">
        <is>
          <t>Sale of 5,933,333 Private Placement Warrants on March 18, 2021</t>
        </is>
      </c>
      <c r="D21" s="6" t="n">
        <v>8900000</v>
      </c>
      <c r="F21" s="6" t="n">
        <v>8900000</v>
      </c>
    </row>
    <row r="22">
      <c r="A22" s="4" t="inlineStr">
        <is>
          <t>Initial value of private warrant liabilities</t>
        </is>
      </c>
      <c r="D22" s="6" t="n">
        <v>-6230000</v>
      </c>
      <c r="F22" s="6" t="n">
        <v>-6230000</v>
      </c>
    </row>
    <row r="23">
      <c r="A23" s="4" t="inlineStr">
        <is>
          <t>Initial value of FPA liabilities</t>
        </is>
      </c>
      <c r="D23" s="6" t="n">
        <v>-11655000</v>
      </c>
      <c r="F23" s="6" t="n">
        <v>-11655000</v>
      </c>
    </row>
    <row r="24">
      <c r="A24" s="4" t="inlineStr">
        <is>
          <t>Class A ordinary shares subject to possible redemption</t>
        </is>
      </c>
      <c r="B24" s="5" t="n">
        <v>-3450</v>
      </c>
      <c r="C24" s="4" t="inlineStr">
        <is>
          <t xml:space="preserve"> </t>
        </is>
      </c>
      <c r="F24" s="6" t="n">
        <v>-3450</v>
      </c>
    </row>
    <row r="25">
      <c r="A25" s="4" t="inlineStr">
        <is>
          <t>Class A ordinary shares subject to possible redemption (in Shares)</t>
        </is>
      </c>
      <c r="B25" s="6" t="n">
        <v>-34500000</v>
      </c>
    </row>
    <row r="26">
      <c r="A26" s="4" t="inlineStr">
        <is>
          <t>Accretion of Class A ordinary shares subject to possible redemption</t>
        </is>
      </c>
      <c r="D26" s="6" t="n">
        <v>8960863</v>
      </c>
      <c r="E26" s="6" t="n">
        <v>-40371261</v>
      </c>
      <c r="F26" s="6" t="n">
        <v>-31410398</v>
      </c>
    </row>
    <row r="27">
      <c r="A27" s="4" t="inlineStr">
        <is>
          <t>Net loss</t>
        </is>
      </c>
      <c r="B27" s="4" t="inlineStr">
        <is>
          <t xml:space="preserve"> </t>
        </is>
      </c>
      <c r="C27" s="4" t="inlineStr">
        <is>
          <t xml:space="preserve"> </t>
        </is>
      </c>
      <c r="D27" s="4" t="inlineStr">
        <is>
          <t xml:space="preserve"> </t>
        </is>
      </c>
      <c r="E27" s="6" t="n">
        <v>-14427685</v>
      </c>
      <c r="F27" s="6" t="n">
        <v>-14427685</v>
      </c>
    </row>
    <row r="28">
      <c r="A28" s="4" t="inlineStr">
        <is>
          <t>Balance at Dec. 31, 2021</t>
        </is>
      </c>
      <c r="B28" s="4" t="inlineStr">
        <is>
          <t xml:space="preserve"> </t>
        </is>
      </c>
      <c r="C28" s="5" t="n">
        <v>863</v>
      </c>
      <c r="D28" s="4" t="inlineStr">
        <is>
          <t xml:space="preserve"> </t>
        </is>
      </c>
      <c r="E28" s="5" t="n">
        <v>-54809897</v>
      </c>
      <c r="F28" s="5" t="n">
        <v>-54809034</v>
      </c>
    </row>
    <row r="29">
      <c r="A29" s="4" t="inlineStr">
        <is>
          <t>Balance (in Shares) at Dec. 31, 2021</t>
        </is>
      </c>
      <c r="B29" s="4" t="inlineStr">
        <is>
          <t xml:space="preserve"> </t>
        </is>
      </c>
      <c r="C29" s="6" t="n">
        <v>8625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lass A Ordinary Shares Subject to Possible Redemption (FY) (Details) - USD ($)</t>
        </is>
      </c>
      <c r="B1" s="2" t="inlineStr">
        <is>
          <t>3 Months Ended</t>
        </is>
      </c>
      <c r="C1" s="2" t="inlineStr">
        <is>
          <t>12 Months Ended</t>
        </is>
      </c>
    </row>
    <row r="2">
      <c r="B2" s="2" t="inlineStr">
        <is>
          <t>Mar. 31, 2022</t>
        </is>
      </c>
      <c r="C2" s="2" t="inlineStr">
        <is>
          <t>Dec. 31, 2021</t>
        </is>
      </c>
    </row>
    <row r="3">
      <c r="A3" s="4" t="inlineStr">
        <is>
          <t>IPO [Member]</t>
        </is>
      </c>
    </row>
    <row r="4">
      <c r="A4" s="3" t="inlineStr">
        <is>
          <t>Class A Ordinary Shares Subject to Possible Redemption (Details) [Line Items]</t>
        </is>
      </c>
    </row>
    <row r="5">
      <c r="A5" s="4" t="inlineStr">
        <is>
          <t>Accretion amount</t>
        </is>
      </c>
      <c r="B5" s="5" t="n">
        <v>31410398</v>
      </c>
      <c r="C5" s="5" t="n">
        <v>31410398</v>
      </c>
    </row>
    <row r="6">
      <c r="A6" s="4" t="inlineStr">
        <is>
          <t>Class A Ordinary Shares [Member]</t>
        </is>
      </c>
    </row>
    <row r="7">
      <c r="A7" s="3" t="inlineStr">
        <is>
          <t>Class A Ordinary Shares Subject to Possible Redemption (Details) [Line Items]</t>
        </is>
      </c>
    </row>
    <row r="8">
      <c r="A8" s="4" t="inlineStr">
        <is>
          <t>Shares subject to possible redemption</t>
        </is>
      </c>
      <c r="B8" s="6" t="n">
        <v>34500000</v>
      </c>
      <c r="C8" s="6" t="n">
        <v>3450000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51" customWidth="1" min="1" max="1"/>
    <col width="15" customWidth="1" min="2" max="2"/>
    <col width="16" customWidth="1" min="3" max="3"/>
    <col width="14" customWidth="1" min="4" max="4"/>
  </cols>
  <sheetData>
    <row r="1">
      <c r="A1" s="1" t="inlineStr">
        <is>
          <t>Shareholder's Deficit (FY) (Details) - $ / shares</t>
        </is>
      </c>
      <c r="B1" s="2" t="inlineStr">
        <is>
          <t>3 Months Ended</t>
        </is>
      </c>
      <c r="C1" s="2" t="inlineStr">
        <is>
          <t>12 Months Ended</t>
        </is>
      </c>
    </row>
    <row r="2">
      <c r="B2" s="2" t="inlineStr">
        <is>
          <t>Mar. 31, 2022</t>
        </is>
      </c>
      <c r="C2" s="2" t="inlineStr">
        <is>
          <t>Dec. 31, 2021</t>
        </is>
      </c>
      <c r="D2" s="2" t="inlineStr">
        <is>
          <t>Dec. 31, 2020</t>
        </is>
      </c>
    </row>
    <row r="3">
      <c r="A3" s="3" t="inlineStr">
        <is>
          <t>Shareholder's Deficit (Details) [Line Items]</t>
        </is>
      </c>
    </row>
    <row r="4">
      <c r="A4" s="4" t="inlineStr">
        <is>
          <t>Preference stock, shares authorized</t>
        </is>
      </c>
      <c r="B4" s="6" t="n">
        <v>5000000</v>
      </c>
      <c r="C4" s="6" t="n">
        <v>5000000</v>
      </c>
      <c r="D4" s="6" t="n">
        <v>5000000</v>
      </c>
    </row>
    <row r="5">
      <c r="A5" s="4" t="inlineStr">
        <is>
          <t>Preference stock, par value (in Dollars per share)</t>
        </is>
      </c>
      <c r="B5" s="7" t="n">
        <v>0.0001</v>
      </c>
      <c r="C5" s="7" t="n">
        <v>0.0001</v>
      </c>
      <c r="D5" s="7" t="n">
        <v>0.0001</v>
      </c>
    </row>
    <row r="6">
      <c r="A6" s="4" t="inlineStr">
        <is>
          <t>Converted percentage</t>
        </is>
      </c>
      <c r="B6" s="4" t="inlineStr">
        <is>
          <t>20.00%</t>
        </is>
      </c>
      <c r="C6" s="4" t="inlineStr">
        <is>
          <t>20.00%</t>
        </is>
      </c>
    </row>
    <row r="7">
      <c r="A7" s="4" t="inlineStr">
        <is>
          <t>Class A Ordinary Shares [Member]</t>
        </is>
      </c>
    </row>
    <row r="8">
      <c r="A8" s="3" t="inlineStr">
        <is>
          <t>Shareholder's Deficit (Details) [Line Items]</t>
        </is>
      </c>
    </row>
    <row r="9">
      <c r="A9" s="4" t="inlineStr">
        <is>
          <t>Ordinary shares, shares authorized</t>
        </is>
      </c>
      <c r="B9" s="6" t="n">
        <v>500000000</v>
      </c>
      <c r="C9" s="6" t="n">
        <v>500000000</v>
      </c>
      <c r="D9" s="6" t="n">
        <v>500000000</v>
      </c>
    </row>
    <row r="10">
      <c r="A10" s="4" t="inlineStr">
        <is>
          <t>Ordinary shares, par value (in Dollars per share)</t>
        </is>
      </c>
      <c r="B10" s="7" t="n">
        <v>0.0001</v>
      </c>
      <c r="C10" s="7" t="n">
        <v>0.0001</v>
      </c>
      <c r="D10" s="7" t="n">
        <v>0.0001</v>
      </c>
    </row>
    <row r="11">
      <c r="A11" s="4" t="inlineStr">
        <is>
          <t>Ordinary shares subject to possible redemption</t>
        </is>
      </c>
      <c r="B11" s="6" t="n">
        <v>34500000</v>
      </c>
      <c r="C11" s="6" t="n">
        <v>34500000</v>
      </c>
    </row>
    <row r="12">
      <c r="A12" s="4" t="inlineStr">
        <is>
          <t>Ordinary shares, shares outstanding</t>
        </is>
      </c>
      <c r="B12" s="4" t="inlineStr">
        <is>
          <t xml:space="preserve"> </t>
        </is>
      </c>
      <c r="C12" s="4" t="inlineStr">
        <is>
          <t xml:space="preserve"> </t>
        </is>
      </c>
      <c r="D12" s="4" t="inlineStr">
        <is>
          <t xml:space="preserve"> </t>
        </is>
      </c>
    </row>
    <row r="13">
      <c r="A13" s="4" t="inlineStr">
        <is>
          <t>Ordinary shares, shares issued</t>
        </is>
      </c>
      <c r="B13" s="4" t="inlineStr">
        <is>
          <t xml:space="preserve"> </t>
        </is>
      </c>
      <c r="C13" s="4" t="inlineStr">
        <is>
          <t xml:space="preserve"> </t>
        </is>
      </c>
      <c r="D13" s="4" t="inlineStr">
        <is>
          <t xml:space="preserve"> </t>
        </is>
      </c>
    </row>
    <row r="14">
      <c r="A14" s="4" t="inlineStr">
        <is>
          <t>Class B Ordinary Shares [Member]</t>
        </is>
      </c>
    </row>
    <row r="15">
      <c r="A15" s="3" t="inlineStr">
        <is>
          <t>Shareholder's Deficit (Details) [Line Items]</t>
        </is>
      </c>
    </row>
    <row r="16">
      <c r="A16" s="4" t="inlineStr">
        <is>
          <t>Ordinary shares, shares authorized</t>
        </is>
      </c>
      <c r="B16" s="6" t="n">
        <v>50000000</v>
      </c>
      <c r="C16" s="6" t="n">
        <v>50000000</v>
      </c>
      <c r="D16" s="6" t="n">
        <v>50000000</v>
      </c>
    </row>
    <row r="17">
      <c r="A17" s="4" t="inlineStr">
        <is>
          <t>Ordinary shares, par value (in Dollars per share)</t>
        </is>
      </c>
      <c r="B17" s="7" t="n">
        <v>0.0001</v>
      </c>
      <c r="C17" s="7" t="n">
        <v>0.0001</v>
      </c>
      <c r="D17" s="7" t="n">
        <v>0.0001</v>
      </c>
    </row>
    <row r="18">
      <c r="A18" s="4" t="inlineStr">
        <is>
          <t>Ordinary shares, shares outstanding</t>
        </is>
      </c>
      <c r="B18" s="6" t="n">
        <v>8625000</v>
      </c>
      <c r="C18" s="6" t="n">
        <v>8625000</v>
      </c>
      <c r="D18" s="4" t="inlineStr">
        <is>
          <t xml:space="preserve"> </t>
        </is>
      </c>
    </row>
    <row r="19">
      <c r="A19" s="4" t="inlineStr">
        <is>
          <t>Ordinary shares, shares issued</t>
        </is>
      </c>
      <c r="B19" s="6" t="n">
        <v>8625000</v>
      </c>
      <c r="C19" s="6" t="n">
        <v>8625000</v>
      </c>
      <c r="D19"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0" customWidth="1" min="1" max="1"/>
    <col width="80" customWidth="1" min="2" max="2"/>
    <col width="80" customWidth="1" min="3" max="3"/>
  </cols>
  <sheetData>
    <row r="1">
      <c r="A1" s="1" t="inlineStr">
        <is>
          <t>Warrants (FY) (Details)</t>
        </is>
      </c>
      <c r="B1" s="2" t="inlineStr">
        <is>
          <t>3 Months Ended</t>
        </is>
      </c>
      <c r="C1" s="2" t="inlineStr">
        <is>
          <t>12 Months Ended</t>
        </is>
      </c>
    </row>
    <row r="2">
      <c r="B2" s="2" t="inlineStr">
        <is>
          <t>Mar. 31, 2022</t>
        </is>
      </c>
      <c r="C2" s="2" t="inlineStr">
        <is>
          <t>Dec. 31, 2021</t>
        </is>
      </c>
    </row>
    <row r="3">
      <c r="A3" s="3" t="inlineStr">
        <is>
          <t>Warrants (Details) [Line Items]</t>
        </is>
      </c>
    </row>
    <row r="4">
      <c r="A4" s="4" t="inlineStr">
        <is>
          <t>Warrant expiration term</t>
        </is>
      </c>
      <c r="B4" s="4" t="inlineStr">
        <is>
          <t>5 years</t>
        </is>
      </c>
      <c r="C4" s="4" t="inlineStr">
        <is>
          <t>5 years</t>
        </is>
      </c>
    </row>
    <row r="5">
      <c r="A5" s="4" t="inlineStr">
        <is>
          <t>Public warrants redemption, description</t>
        </is>
      </c>
      <c r="B5" s="4" t="inlineStr">
        <is>
          <t>Once the warrants become
exercisable, the Company may redeem the Public Warrants for redemption: 
    ●
    in whole and not in part;
    ●
    at a price of $0.01 per Public Warrant;
    ●
    upon not less than 30 days’ prior written notice of redemption to each warrant holder; and
    ●if, and only if, the reported last sale price of the Class A ordinary shares for any 20 trading days within a 30-trading day period ending on the third trading day prior to the date on which the Company sends the notice of redemption the warrant holders (the “Reference Value”) equals or exceeds $18.00 per share (as adjusted).</t>
        </is>
      </c>
      <c r="C5" s="4" t="inlineStr">
        <is>
          <t>Once the warrants become exercisable,
the Company may redeem the Public Warrants for redemption: 
●in
whole and not in part;
●at
a price of $0.01 per Public Warrant;
●upon
not less than 30 days’ prior written notice of redemption to each warrant holder; and
 ●if,
and only if, the reported last sale price of the Class A ordinary shares for any 20 trading days within a 30-trading day period ending
on the third trading day prior to the date on which the Company sends the notice of redemption the warrant holders (the “Reference
Value”) equals or exceeds $18.00 per share (as adjusted).</t>
        </is>
      </c>
    </row>
    <row r="6">
      <c r="A6" s="4" t="inlineStr">
        <is>
          <t>Public warrants, description</t>
        </is>
      </c>
      <c r="B6" s="4" t="inlineStr">
        <is>
          <t>Once the Public Warrants
become exercisable, the Company may redeem the Public Warrants: 
    ●
    in whole and not in part;
    ●
    at $0.10 per warrant upon a minimum of 30 days’ prior written notice of redemption provided that holders will be able to exercise their warrants on a cashless basis prior to redemption and receive that number of shares determined by reference to the table below, based on the redemption date and the “fair market value” of the Class A ordinary shares;
    ●
    if, and only if, the Reference Value equals or exceeds $10.00 per share (as adjusted); and
    ●if the Reference Value is less than $18.00 per share (as adjusted), the Private Placement Warrants must also be concurrently called for redemption on the same terms as the outstanding Public Warrants, as described above.</t>
        </is>
      </c>
      <c r="C6" s="4" t="inlineStr">
        <is>
          <t>Once the Public Warrants become
exercisable, the Company may redeem the Public Warrants: 
●in
whole and not in part;
    ●
    at $0.10 per warrant upon a minimum of 30 days’ prior written notice of redemption provided that holders will be able to exercise their warrants on a cashless basis prior to redemption and receive that number of shares determined by reference to the table below, based on the redemption date and the “fair market value” of the Class A ordinary shares;
    ●
    if, and only if, the Reference Value equals or exceeds $10.00 per share (as adjusted); and
    ●if the Reference Value is less than $18.00 per share (as adjusted), the Private Placement Warrants must also be concurrently called for redemption on the same terms as the outstanding Public Warrants, as described above.</t>
        </is>
      </c>
    </row>
    <row r="7">
      <c r="A7" s="4" t="inlineStr">
        <is>
          <t>Business Combination [Member]</t>
        </is>
      </c>
    </row>
    <row r="8">
      <c r="A8" s="3" t="inlineStr">
        <is>
          <t>Warrants (Details) [Line Items]</t>
        </is>
      </c>
    </row>
    <row r="9">
      <c r="A9" s="4" t="inlineStr">
        <is>
          <t>Business combination, description</t>
        </is>
      </c>
      <c r="B9" s="4" t="inlineStr">
        <is>
          <t>In addition, if (x) the Company
issues additional Class A ordinary shares or equity-linked securities for capital raising purposes in connection with the closing of a
Business Combination at an issue price or effective issue price of less than $9.20 per Class A ordinary share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a Business Combination, and (z) the volume weighted average
trading price of the Class A ordinary shares during the 20 trading day period starting on the trading day prior to the day on which the
Company consummates a Business Combination (such price, the “Market Value”) is below $9.20 per share, then the exercise price
of the warrants will be adjusted (to the nearest cent) to be equal to 115% of the higher of the Market Value and the Newly Issued Price,
and the $10.00 and $18.00 per share redemption trigger prices will be adjusted (to the nearest cent) to be equal to 100% and 180% of the
higher of the Market Value and the Newly Issued Price, respectively.</t>
        </is>
      </c>
      <c r="C9" s="4" t="inlineStr">
        <is>
          <t>In addition, if (x) the Company
issues additional Class A ordinary shares or equity-linked securities for capital raising purposes in connection with the closing of a
Business Combination at an issue price or effective issue price of less than $9.20 per Class A ordinary share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a Business Combination, and (z) the volume weighted average
trading price of the Class A ordinary shares during the 20 trading day period starting on the trading day prior to the day on which the
Company consummates a Business Combination (such price, the “Market Value”) is below $9.20 per share, then the exercise price
of the warrants will be adjusted (to the nearest cent) to be equal to 115% of the higher of the Market Value and the Newly Issued Price,
and the $10.00 and $18.00 per share redemption trigger prices will be adjusted (to the nearest cent) to be equal to 100% and 180% of the
higher of the Market Value and the Newly Issued Price, respectively.</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9" customWidth="1" min="1" max="1"/>
    <col width="21" customWidth="1" min="2" max="2"/>
  </cols>
  <sheetData>
    <row r="1">
      <c r="A1" s="1" t="inlineStr">
        <is>
          <t>Fair Value Measurements (FY) (Details)</t>
        </is>
      </c>
      <c r="B1" s="2" t="inlineStr">
        <is>
          <t>Mar. 18, 2021USD ($)</t>
        </is>
      </c>
    </row>
    <row r="2">
      <c r="A2" s="3" t="inlineStr">
        <is>
          <t>Fair Value Disclosures [Abstract]</t>
        </is>
      </c>
    </row>
    <row r="3">
      <c r="A3" s="4" t="inlineStr">
        <is>
          <t>Derivative liability amount</t>
        </is>
      </c>
      <c r="B3" s="5" t="n">
        <v>11655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company's assets fair value (FY) (Details) - USD ($)</t>
        </is>
      </c>
      <c r="B1" s="2" t="inlineStr">
        <is>
          <t>Mar. 31, 2022</t>
        </is>
      </c>
      <c r="C1" s="2" t="inlineStr">
        <is>
          <t>Dec. 31, 2021</t>
        </is>
      </c>
    </row>
    <row r="2">
      <c r="A2" s="3" t="inlineStr">
        <is>
          <t>Assets:</t>
        </is>
      </c>
    </row>
    <row r="3">
      <c r="A3" s="4" t="inlineStr">
        <is>
          <t>Marketable Securities held in Trust Account</t>
        </is>
      </c>
      <c r="B3" s="5" t="n">
        <v>345055667</v>
      </c>
      <c r="C3" s="5" t="n">
        <v>345052047</v>
      </c>
    </row>
    <row r="4">
      <c r="A4" s="3" t="inlineStr">
        <is>
          <t>Liabilities:</t>
        </is>
      </c>
    </row>
    <row r="5">
      <c r="A5" s="4" t="inlineStr">
        <is>
          <t>Forward purchase agreement liabilities</t>
        </is>
      </c>
      <c r="B5" s="6" t="n">
        <v>-10656000</v>
      </c>
      <c r="C5" s="6" t="n">
        <v>-13320000</v>
      </c>
    </row>
    <row r="6">
      <c r="A6" s="4" t="inlineStr">
        <is>
          <t>Warrant liabilities</t>
        </is>
      </c>
      <c r="B6" s="6" t="n">
        <v>-16795333</v>
      </c>
      <c r="C6" s="6" t="n">
        <v>-21153666</v>
      </c>
    </row>
    <row r="7">
      <c r="A7" s="4" t="inlineStr">
        <is>
          <t>Total</t>
        </is>
      </c>
      <c r="C7" s="6" t="n">
        <v>310578381</v>
      </c>
    </row>
    <row r="8">
      <c r="A8" s="4" t="inlineStr">
        <is>
          <t>Quoted Prices In Active Markets (Level 1) [Member]</t>
        </is>
      </c>
    </row>
    <row r="9">
      <c r="A9" s="3" t="inlineStr">
        <is>
          <t>Assets:</t>
        </is>
      </c>
    </row>
    <row r="10">
      <c r="A10" s="4" t="inlineStr">
        <is>
          <t>Marketable Securities held in Trust Account</t>
        </is>
      </c>
      <c r="B10" s="6" t="n">
        <v>345055667</v>
      </c>
      <c r="C10" s="6" t="n">
        <v>345052047</v>
      </c>
    </row>
    <row r="11">
      <c r="A11" s="3" t="inlineStr">
        <is>
          <t>Liabilities:</t>
        </is>
      </c>
    </row>
    <row r="12">
      <c r="A12" s="4" t="inlineStr">
        <is>
          <t>Forward purchase agreement liabilities</t>
        </is>
      </c>
      <c r="B12" s="4" t="inlineStr">
        <is>
          <t xml:space="preserve"> </t>
        </is>
      </c>
      <c r="C12" s="4" t="inlineStr">
        <is>
          <t xml:space="preserve"> </t>
        </is>
      </c>
    </row>
    <row r="13">
      <c r="A13" s="4" t="inlineStr">
        <is>
          <t>Warrant liabilities</t>
        </is>
      </c>
      <c r="B13" s="6" t="n">
        <v>-11040000</v>
      </c>
      <c r="C13" s="6" t="n">
        <v>-13915000</v>
      </c>
    </row>
    <row r="14">
      <c r="A14" s="4" t="inlineStr">
        <is>
          <t>Total</t>
        </is>
      </c>
      <c r="C14" s="6" t="n">
        <v>331137047</v>
      </c>
    </row>
    <row r="15">
      <c r="A15" s="4" t="inlineStr">
        <is>
          <t>Significant Other Observable Inputs (Level 2) [Member]</t>
        </is>
      </c>
    </row>
    <row r="16">
      <c r="A16" s="3" t="inlineStr">
        <is>
          <t>Assets:</t>
        </is>
      </c>
    </row>
    <row r="17">
      <c r="A17" s="4" t="inlineStr">
        <is>
          <t>Marketable Securities held in Trust Account</t>
        </is>
      </c>
      <c r="B17" s="4" t="inlineStr">
        <is>
          <t xml:space="preserve"> </t>
        </is>
      </c>
      <c r="C17" s="4" t="inlineStr">
        <is>
          <t xml:space="preserve"> </t>
        </is>
      </c>
    </row>
    <row r="18">
      <c r="A18" s="3" t="inlineStr">
        <is>
          <t>Liabilities:</t>
        </is>
      </c>
    </row>
    <row r="19">
      <c r="A19" s="4" t="inlineStr">
        <is>
          <t>Forward purchase agreement liabilities</t>
        </is>
      </c>
      <c r="B19" s="4" t="inlineStr">
        <is>
          <t xml:space="preserve"> </t>
        </is>
      </c>
      <c r="C19" s="4" t="inlineStr">
        <is>
          <t xml:space="preserve"> </t>
        </is>
      </c>
    </row>
    <row r="20">
      <c r="A20" s="4" t="inlineStr">
        <is>
          <t>Warrant liabilities</t>
        </is>
      </c>
      <c r="B20" s="4" t="inlineStr">
        <is>
          <t xml:space="preserve"> </t>
        </is>
      </c>
      <c r="C20" s="4" t="inlineStr">
        <is>
          <t xml:space="preserve"> </t>
        </is>
      </c>
    </row>
    <row r="21">
      <c r="A21" s="4" t="inlineStr">
        <is>
          <t>Total</t>
        </is>
      </c>
      <c r="B21" s="4" t="inlineStr">
        <is>
          <t xml:space="preserve"> </t>
        </is>
      </c>
      <c r="C21" s="4" t="inlineStr">
        <is>
          <t xml:space="preserve"> </t>
        </is>
      </c>
    </row>
    <row r="22">
      <c r="A22" s="4" t="inlineStr">
        <is>
          <t>Significant Other Unobservable Inputs (Level 3) [Member]</t>
        </is>
      </c>
    </row>
    <row r="23">
      <c r="A23" s="3" t="inlineStr">
        <is>
          <t>Assets:</t>
        </is>
      </c>
    </row>
    <row r="24">
      <c r="A24" s="4" t="inlineStr">
        <is>
          <t>Marketable Securities held in Trust Account</t>
        </is>
      </c>
      <c r="B24" s="4" t="inlineStr">
        <is>
          <t xml:space="preserve"> </t>
        </is>
      </c>
      <c r="C24" s="4" t="inlineStr">
        <is>
          <t xml:space="preserve"> </t>
        </is>
      </c>
    </row>
    <row r="25">
      <c r="A25" s="3" t="inlineStr">
        <is>
          <t>Liabilities:</t>
        </is>
      </c>
    </row>
    <row r="26">
      <c r="A26" s="4" t="inlineStr">
        <is>
          <t>Forward purchase agreement liabilities</t>
        </is>
      </c>
      <c r="B26" s="6" t="n">
        <v>-10656000</v>
      </c>
      <c r="C26" s="6" t="n">
        <v>-13320000</v>
      </c>
    </row>
    <row r="27">
      <c r="A27" s="4" t="inlineStr">
        <is>
          <t>Warrant liabilities</t>
        </is>
      </c>
      <c r="B27" s="5" t="n">
        <v>-5755333</v>
      </c>
      <c r="C27" s="6" t="n">
        <v>-7238666</v>
      </c>
    </row>
    <row r="28">
      <c r="A28" s="4" t="inlineStr">
        <is>
          <t>Total</t>
        </is>
      </c>
      <c r="C28" s="5" t="n">
        <v>-20558666</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4" customWidth="1" min="2" max="2"/>
  </cols>
  <sheetData>
    <row r="1">
      <c r="A1" s="1" t="inlineStr">
        <is>
          <t>Fair Value Measurements - Schedule of Level 3 fair value measurements (FY) (Details)</t>
        </is>
      </c>
      <c r="B1" s="2" t="inlineStr">
        <is>
          <t>12 Months Ended</t>
        </is>
      </c>
    </row>
    <row r="2">
      <c r="B2" s="2" t="inlineStr">
        <is>
          <t>Dec. 31, 2021$ / shares</t>
        </is>
      </c>
    </row>
    <row r="3">
      <c r="A3" s="3" t="inlineStr">
        <is>
          <t>Fair Value Measurement Inputs and Valuation Techniques [Line Items]</t>
        </is>
      </c>
    </row>
    <row r="4">
      <c r="A4" s="4" t="inlineStr">
        <is>
          <t>Share price (in Dollars per share)</t>
        </is>
      </c>
      <c r="B4" s="5" t="n">
        <v>10</v>
      </c>
    </row>
    <row r="5">
      <c r="A5" s="4" t="inlineStr">
        <is>
          <t>Strike price (in Dollars per Share)</t>
        </is>
      </c>
      <c r="B5" s="6" t="n">
        <v>10</v>
      </c>
    </row>
    <row r="6">
      <c r="A6" s="4" t="inlineStr">
        <is>
          <t>Term (in years)</t>
        </is>
      </c>
      <c r="B6" s="4" t="inlineStr">
        <is>
          <t>5 years 6 months</t>
        </is>
      </c>
    </row>
    <row r="7">
      <c r="A7" s="4" t="inlineStr">
        <is>
          <t>Dividend yield</t>
        </is>
      </c>
      <c r="B7" s="4" t="inlineStr">
        <is>
          <t>0.00%</t>
        </is>
      </c>
    </row>
    <row r="8">
      <c r="A8" s="4" t="inlineStr">
        <is>
          <t>Initial Measurement [Member]</t>
        </is>
      </c>
    </row>
    <row r="9">
      <c r="A9" s="3" t="inlineStr">
        <is>
          <t>Fair Value Measurement Inputs and Valuation Techniques [Line Items]</t>
        </is>
      </c>
    </row>
    <row r="10">
      <c r="A10" s="4" t="inlineStr">
        <is>
          <t>Share price (in Dollars per share)</t>
        </is>
      </c>
      <c r="B10" s="5" t="n">
        <v>10</v>
      </c>
    </row>
    <row r="11">
      <c r="A11" s="4" t="inlineStr">
        <is>
          <t>Strike price (in Dollars per Share)</t>
        </is>
      </c>
      <c r="B11" s="11" t="n">
        <v>11.5</v>
      </c>
    </row>
    <row r="12">
      <c r="A12" s="4" t="inlineStr">
        <is>
          <t>Term (in years)</t>
        </is>
      </c>
      <c r="B12" s="4" t="inlineStr">
        <is>
          <t>5 years 6 months</t>
        </is>
      </c>
    </row>
    <row r="13">
      <c r="A13" s="4" t="inlineStr">
        <is>
          <t>Volatility</t>
        </is>
      </c>
      <c r="B13" s="4" t="inlineStr">
        <is>
          <t>19.00%</t>
        </is>
      </c>
    </row>
    <row r="14">
      <c r="A14" s="4" t="inlineStr">
        <is>
          <t>Risk-free rate</t>
        </is>
      </c>
      <c r="B14" s="4" t="inlineStr">
        <is>
          <t>1.31%</t>
        </is>
      </c>
    </row>
    <row r="15">
      <c r="A15" s="4" t="inlineStr">
        <is>
          <t>Dividend yield</t>
        </is>
      </c>
      <c r="B15" s="4" t="inlineStr">
        <is>
          <t>0.00%</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s>
  <sheetData>
    <row r="1">
      <c r="A1" s="1" t="inlineStr">
        <is>
          <t>Fair Value Measurements - Schedule of changes in fair value of warrant liabilities (FY) (Details) - USD ($)</t>
        </is>
      </c>
      <c r="B1" s="2" t="inlineStr">
        <is>
          <t>1 Months Ended</t>
        </is>
      </c>
      <c r="C1" s="2" t="inlineStr">
        <is>
          <t>3 Months Ended</t>
        </is>
      </c>
      <c r="E1" s="2" t="inlineStr">
        <is>
          <t>12 Months Ended</t>
        </is>
      </c>
    </row>
    <row r="2">
      <c r="B2" s="2" t="inlineStr">
        <is>
          <t>Dec. 31, 2020</t>
        </is>
      </c>
      <c r="C2" s="2" t="inlineStr">
        <is>
          <t>Mar. 31, 2022</t>
        </is>
      </c>
      <c r="D2" s="2" t="inlineStr">
        <is>
          <t>Mar. 31, 2021</t>
        </is>
      </c>
      <c r="E2" s="2" t="inlineStr">
        <is>
          <t>Dec. 31, 2021</t>
        </is>
      </c>
    </row>
    <row r="3">
      <c r="A3" s="3" t="inlineStr">
        <is>
          <t>Fair Value Measurements (Details) - Schedule of changes in fair value of warrant liabilities [Line Items]</t>
        </is>
      </c>
    </row>
    <row r="4">
      <c r="A4" s="4" t="inlineStr">
        <is>
          <t>Change in fair value of warrant liabilities</t>
        </is>
      </c>
      <c r="B4" s="4" t="inlineStr">
        <is>
          <t xml:space="preserve"> </t>
        </is>
      </c>
      <c r="C4" s="5" t="n">
        <v>-4358333</v>
      </c>
      <c r="D4" s="5" t="n">
        <v>348666</v>
      </c>
      <c r="E4" s="5" t="n">
        <v>2963666</v>
      </c>
    </row>
    <row r="5">
      <c r="A5" s="4" t="inlineStr">
        <is>
          <t>Public [Member]</t>
        </is>
      </c>
    </row>
    <row r="6">
      <c r="A6" s="3" t="inlineStr">
        <is>
          <t>Fair Value Measurements (Details) - Schedule of changes in fair value of warrant liabilities [Line Items]</t>
        </is>
      </c>
    </row>
    <row r="7">
      <c r="A7" s="4" t="inlineStr">
        <is>
          <t>Fair value opening balance</t>
        </is>
      </c>
      <c r="C7" s="6" t="n">
        <v>13915000</v>
      </c>
      <c r="D7" s="4" t="inlineStr">
        <is>
          <t xml:space="preserve"> </t>
        </is>
      </c>
      <c r="E7" s="4" t="inlineStr">
        <is>
          <t xml:space="preserve"> </t>
        </is>
      </c>
    </row>
    <row r="8">
      <c r="A8" s="4" t="inlineStr">
        <is>
          <t>Initial measurement</t>
        </is>
      </c>
      <c r="E8" s="6" t="n">
        <v>11960000</v>
      </c>
    </row>
    <row r="9">
      <c r="A9" s="4" t="inlineStr">
        <is>
          <t>Change in fair value of warrant liabilities</t>
        </is>
      </c>
      <c r="E9" s="6" t="n">
        <v>1955000</v>
      </c>
    </row>
    <row r="10">
      <c r="A10" s="4" t="inlineStr">
        <is>
          <t>Fair value ending balance</t>
        </is>
      </c>
      <c r="B10" s="4" t="inlineStr">
        <is>
          <t xml:space="preserve"> </t>
        </is>
      </c>
      <c r="C10" s="6" t="n">
        <v>11040000</v>
      </c>
      <c r="E10" s="6" t="n">
        <v>13915000</v>
      </c>
    </row>
    <row r="11">
      <c r="A11" s="4" t="inlineStr">
        <is>
          <t>Private Placement [Member]</t>
        </is>
      </c>
    </row>
    <row r="12">
      <c r="A12" s="3" t="inlineStr">
        <is>
          <t>Fair Value Measurements (Details) - Schedule of changes in fair value of warrant liabilities [Line Items]</t>
        </is>
      </c>
    </row>
    <row r="13">
      <c r="A13" s="4" t="inlineStr">
        <is>
          <t>Fair value opening balance</t>
        </is>
      </c>
      <c r="C13" s="6" t="n">
        <v>7238666</v>
      </c>
      <c r="D13" s="4" t="inlineStr">
        <is>
          <t xml:space="preserve"> </t>
        </is>
      </c>
      <c r="E13" s="4" t="inlineStr">
        <is>
          <t xml:space="preserve"> </t>
        </is>
      </c>
    </row>
    <row r="14">
      <c r="A14" s="4" t="inlineStr">
        <is>
          <t>Initial measurement</t>
        </is>
      </c>
      <c r="E14" s="6" t="n">
        <v>6230000</v>
      </c>
    </row>
    <row r="15">
      <c r="A15" s="4" t="inlineStr">
        <is>
          <t>Change in fair value of warrant liabilities</t>
        </is>
      </c>
      <c r="E15" s="6" t="n">
        <v>1008666</v>
      </c>
    </row>
    <row r="16">
      <c r="A16" s="4" t="inlineStr">
        <is>
          <t>Fair value ending balance</t>
        </is>
      </c>
      <c r="B16" s="4" t="inlineStr">
        <is>
          <t xml:space="preserve"> </t>
        </is>
      </c>
      <c r="C16" s="6" t="n">
        <v>5755333</v>
      </c>
      <c r="E16" s="6" t="n">
        <v>7238666</v>
      </c>
    </row>
    <row r="17">
      <c r="A17" s="4" t="inlineStr">
        <is>
          <t>Warrant Liabilities [Member]</t>
        </is>
      </c>
    </row>
    <row r="18">
      <c r="A18" s="3" t="inlineStr">
        <is>
          <t>Fair Value Measurements (Details) - Schedule of changes in fair value of warrant liabilities [Line Items]</t>
        </is>
      </c>
    </row>
    <row r="19">
      <c r="A19" s="4" t="inlineStr">
        <is>
          <t>Fair value opening balance</t>
        </is>
      </c>
      <c r="C19" s="6" t="n">
        <v>21153666</v>
      </c>
      <c r="D19" s="4" t="inlineStr">
        <is>
          <t xml:space="preserve"> </t>
        </is>
      </c>
      <c r="E19" s="4" t="inlineStr">
        <is>
          <t xml:space="preserve"> </t>
        </is>
      </c>
    </row>
    <row r="20">
      <c r="A20" s="4" t="inlineStr">
        <is>
          <t>Initial measurement</t>
        </is>
      </c>
      <c r="E20" s="6" t="n">
        <v>18190000</v>
      </c>
    </row>
    <row r="21">
      <c r="A21" s="4" t="inlineStr">
        <is>
          <t>Change in fair value of warrant liabilities</t>
        </is>
      </c>
      <c r="E21" s="6" t="n">
        <v>2963666</v>
      </c>
    </row>
    <row r="22">
      <c r="A22" s="4" t="inlineStr">
        <is>
          <t>Fair value ending balance</t>
        </is>
      </c>
      <c r="B22" s="4" t="inlineStr">
        <is>
          <t xml:space="preserve"> </t>
        </is>
      </c>
      <c r="C22" s="5" t="n">
        <v>16795333</v>
      </c>
      <c r="E22" s="5" t="n">
        <v>21153666</v>
      </c>
    </row>
  </sheetData>
  <mergeCells count="2">
    <mergeCell ref="A1:A2"/>
    <mergeCell ref="C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Fair Value Measurements - Schedule of change in the derivative liability forward purchase agreement (FY) (Details) - USD ($)</t>
        </is>
      </c>
      <c r="B1" s="2" t="inlineStr">
        <is>
          <t>3 Months Ended</t>
        </is>
      </c>
      <c r="C1" s="2" t="inlineStr">
        <is>
          <t>9 Months Ended</t>
        </is>
      </c>
    </row>
    <row r="2">
      <c r="B2" s="2" t="inlineStr">
        <is>
          <t>Mar. 31, 2022</t>
        </is>
      </c>
      <c r="C2" s="2" t="inlineStr">
        <is>
          <t>Dec. 31, 2021</t>
        </is>
      </c>
      <c r="D2" s="2" t="inlineStr">
        <is>
          <t>Dec. 31, 2021</t>
        </is>
      </c>
    </row>
    <row r="3">
      <c r="A3" s="3" t="inlineStr">
        <is>
          <t>Schedule of change in the derivative liability forward purchase agreement [Abstract]</t>
        </is>
      </c>
    </row>
    <row r="4">
      <c r="A4" s="4" t="inlineStr">
        <is>
          <t>Derivative liability opening balance</t>
        </is>
      </c>
      <c r="B4" s="5" t="n">
        <v>13320000</v>
      </c>
      <c r="C4" s="5" t="n">
        <v>11655000</v>
      </c>
      <c r="D4" s="5" t="n">
        <v>11655000</v>
      </c>
    </row>
    <row r="5">
      <c r="A5" s="4" t="inlineStr">
        <is>
          <t>Change in fair value of derivative liability - forward purchase agreement</t>
        </is>
      </c>
      <c r="B5" s="6" t="n">
        <v>-2664000</v>
      </c>
      <c r="C5" s="6" t="n">
        <v>1665000</v>
      </c>
      <c r="D5" s="6" t="n">
        <v>1665000</v>
      </c>
    </row>
    <row r="6">
      <c r="A6" s="4" t="inlineStr">
        <is>
          <t>Derivative liability ending balance</t>
        </is>
      </c>
      <c r="B6" s="5" t="n">
        <v>10656000</v>
      </c>
      <c r="C6" s="5" t="n">
        <v>13320000</v>
      </c>
      <c r="D6" s="5" t="n">
        <v>13320000</v>
      </c>
    </row>
  </sheetData>
  <mergeCells count="2">
    <mergeCell ref="A1:A2"/>
    <mergeCell ref="C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I43"/>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 width="15" customWidth="1" min="5" max="5"/>
    <col width="16" customWidth="1" min="6" max="6"/>
    <col width="14" customWidth="1" min="7" max="7"/>
    <col width="14" customWidth="1" min="8" max="8"/>
    <col width="14" customWidth="1" min="9" max="9"/>
  </cols>
  <sheetData>
    <row r="1">
      <c r="A1" s="1" t="inlineStr">
        <is>
          <t>Organization and Business Operations (Q1) (Details) - USD ($)</t>
        </is>
      </c>
      <c r="B1" s="2" t="inlineStr">
        <is>
          <t>1 Months Ended</t>
        </is>
      </c>
      <c r="E1" s="2" t="inlineStr">
        <is>
          <t>3 Months Ended</t>
        </is>
      </c>
      <c r="F1" s="2" t="inlineStr">
        <is>
          <t>12 Months Ended</t>
        </is>
      </c>
    </row>
    <row r="2">
      <c r="B2" s="2" t="inlineStr">
        <is>
          <t>Oct. 28, 2021</t>
        </is>
      </c>
      <c r="C2" s="2" t="inlineStr">
        <is>
          <t>Mar. 19, 2021</t>
        </is>
      </c>
      <c r="D2" s="2" t="inlineStr">
        <is>
          <t>Mar. 19, 2021</t>
        </is>
      </c>
      <c r="E2" s="2" t="inlineStr">
        <is>
          <t>Mar. 31, 2022</t>
        </is>
      </c>
      <c r="F2" s="2" t="inlineStr">
        <is>
          <t>Dec. 31, 2021</t>
        </is>
      </c>
      <c r="G2" s="2" t="inlineStr">
        <is>
          <t>Oct. 20, 2021</t>
        </is>
      </c>
      <c r="H2" s="2" t="inlineStr">
        <is>
          <t>Mar. 01, 2021</t>
        </is>
      </c>
      <c r="I2" s="2" t="inlineStr">
        <is>
          <t>Feb. 22, 2021</t>
        </is>
      </c>
    </row>
    <row r="3">
      <c r="A3" s="3" t="inlineStr">
        <is>
          <t>Organization and Business Operations (Details) [Line Items]</t>
        </is>
      </c>
    </row>
    <row r="4">
      <c r="A4" s="4" t="inlineStr">
        <is>
          <t>Units of initial public offering (in Shares)</t>
        </is>
      </c>
      <c r="C4" s="6" t="n">
        <v>345000000</v>
      </c>
      <c r="D4" s="6" t="n">
        <v>345000000</v>
      </c>
    </row>
    <row r="5">
      <c r="A5" s="4" t="inlineStr">
        <is>
          <t>Transaction costs</t>
        </is>
      </c>
      <c r="E5" s="5" t="n">
        <v>20169599</v>
      </c>
      <c r="F5" s="5" t="n">
        <v>20169599</v>
      </c>
    </row>
    <row r="6">
      <c r="A6" s="4" t="inlineStr">
        <is>
          <t>Underwriting fee</t>
        </is>
      </c>
      <c r="E6" s="6" t="n">
        <v>6900000</v>
      </c>
      <c r="F6" s="6" t="n">
        <v>6900000</v>
      </c>
    </row>
    <row r="7">
      <c r="A7" s="4" t="inlineStr">
        <is>
          <t>Deferred underwriting fee</t>
        </is>
      </c>
      <c r="E7" s="6" t="n">
        <v>12075000</v>
      </c>
      <c r="F7" s="6" t="n">
        <v>12075000</v>
      </c>
    </row>
    <row r="8">
      <c r="A8" s="4" t="inlineStr">
        <is>
          <t>Offering costs</t>
        </is>
      </c>
      <c r="E8" s="6" t="n">
        <v>1194599</v>
      </c>
      <c r="F8" s="6" t="n">
        <v>1194599</v>
      </c>
    </row>
    <row r="9">
      <c r="A9" s="4" t="inlineStr">
        <is>
          <t>Non-operating expense</t>
        </is>
      </c>
      <c r="E9" s="5" t="n">
        <v>719201</v>
      </c>
      <c r="F9" s="5" t="n">
        <v>719201</v>
      </c>
    </row>
    <row r="10">
      <c r="A10" s="4" t="inlineStr">
        <is>
          <t>Percentage of redemption of company's outstanding public shares</t>
        </is>
      </c>
      <c r="E10" s="4" t="inlineStr">
        <is>
          <t>100.00%</t>
        </is>
      </c>
      <c r="F10" s="4" t="inlineStr">
        <is>
          <t>100.00%</t>
        </is>
      </c>
    </row>
    <row r="11">
      <c r="A11" s="4" t="inlineStr">
        <is>
          <t>Percentage of fair market value trust account</t>
        </is>
      </c>
      <c r="E11" s="4" t="inlineStr">
        <is>
          <t>80.00%</t>
        </is>
      </c>
      <c r="F11" s="4" t="inlineStr">
        <is>
          <t>80.00%</t>
        </is>
      </c>
    </row>
    <row r="12">
      <c r="A12" s="4" t="inlineStr">
        <is>
          <t>Business combination recognized trust account per share (in Dollars per share)</t>
        </is>
      </c>
      <c r="E12" s="5" t="n">
        <v>10</v>
      </c>
      <c r="F12" s="5" t="n">
        <v>10</v>
      </c>
    </row>
    <row r="13">
      <c r="A13" s="4" t="inlineStr">
        <is>
          <t>Business combination recognized identifiable net tangible assets</t>
        </is>
      </c>
      <c r="E13" s="5" t="n">
        <v>5000001</v>
      </c>
      <c r="F13" s="5" t="n">
        <v>5000001</v>
      </c>
    </row>
    <row r="14">
      <c r="A14" s="4" t="inlineStr">
        <is>
          <t>Redeem of outstanding shares percentage</t>
        </is>
      </c>
      <c r="E14" s="4" t="inlineStr">
        <is>
          <t>100.00%</t>
        </is>
      </c>
      <c r="F14" s="4" t="inlineStr">
        <is>
          <t>100.00%</t>
        </is>
      </c>
    </row>
    <row r="15">
      <c r="A15" s="4" t="inlineStr">
        <is>
          <t>Public per share (in Dollars per share)</t>
        </is>
      </c>
      <c r="E15" s="5" t="n">
        <v>10</v>
      </c>
      <c r="F15" s="5" t="n">
        <v>10</v>
      </c>
    </row>
    <row r="16">
      <c r="A16" s="4" t="inlineStr">
        <is>
          <t>Public per share held in the trust account (in Dollars per share)</t>
        </is>
      </c>
      <c r="E16" s="5" t="n">
        <v>10</v>
      </c>
      <c r="F16" s="5" t="n">
        <v>10</v>
      </c>
    </row>
    <row r="17">
      <c r="A17" s="4" t="inlineStr">
        <is>
          <t>Aggregate of purchase units (in Shares)</t>
        </is>
      </c>
      <c r="G17" s="6" t="n">
        <v>16000000</v>
      </c>
      <c r="H17" s="6" t="n">
        <v>17300000</v>
      </c>
      <c r="I17" s="6" t="n">
        <v>13000000</v>
      </c>
    </row>
    <row r="18">
      <c r="A18" s="4" t="inlineStr">
        <is>
          <t>Purchase price</t>
        </is>
      </c>
      <c r="G18" s="5" t="n">
        <v>160000000</v>
      </c>
      <c r="H18" s="5" t="n">
        <v>173000000</v>
      </c>
      <c r="I18" s="5" t="n">
        <v>130000000</v>
      </c>
    </row>
    <row r="19">
      <c r="A19" s="4" t="inlineStr">
        <is>
          <t>Price per unit (in Dollars per share)</t>
        </is>
      </c>
      <c r="G19" s="5" t="n">
        <v>10</v>
      </c>
      <c r="H19" s="5" t="n">
        <v>10</v>
      </c>
      <c r="I19" s="5" t="n">
        <v>10</v>
      </c>
    </row>
    <row r="20">
      <c r="A20" s="4" t="inlineStr">
        <is>
          <t>Working capital</t>
        </is>
      </c>
      <c r="E20" s="5" t="n">
        <v>1088980</v>
      </c>
      <c r="F20" s="5" t="n">
        <v>1503768</v>
      </c>
    </row>
    <row r="21">
      <c r="A21" s="4" t="inlineStr">
        <is>
          <t>Working capital loans</t>
        </is>
      </c>
      <c r="B21" s="5" t="n">
        <v>1500000</v>
      </c>
      <c r="F21" s="6" t="n">
        <v>1500000</v>
      </c>
    </row>
    <row r="22">
      <c r="A22" s="4" t="inlineStr">
        <is>
          <t>Amounts of operating bank account</t>
        </is>
      </c>
      <c r="E22" s="5" t="n">
        <v>1088980</v>
      </c>
      <c r="F22" s="5" t="n">
        <v>1503768</v>
      </c>
    </row>
    <row r="23">
      <c r="A23" s="4" t="inlineStr">
        <is>
          <t>Initial Public Offering [Member]</t>
        </is>
      </c>
    </row>
    <row r="24">
      <c r="A24" s="3" t="inlineStr">
        <is>
          <t>Organization and Business Operations (Details) [Line Items]</t>
        </is>
      </c>
    </row>
    <row r="25">
      <c r="A25" s="4" t="inlineStr">
        <is>
          <t>Units of initial public offering (in Shares)</t>
        </is>
      </c>
      <c r="C25" s="6" t="n">
        <v>34500000</v>
      </c>
      <c r="D25" s="6" t="n">
        <v>34500000</v>
      </c>
    </row>
    <row r="26">
      <c r="A26" s="4" t="inlineStr">
        <is>
          <t>Price per unit (in Dollars per share)</t>
        </is>
      </c>
      <c r="C26" s="5" t="n">
        <v>10</v>
      </c>
      <c r="D26" s="5" t="n">
        <v>10</v>
      </c>
    </row>
    <row r="27">
      <c r="A27" s="4" t="inlineStr">
        <is>
          <t>Generating gross proceeds</t>
        </is>
      </c>
      <c r="C27" s="5" t="n">
        <v>345000000</v>
      </c>
      <c r="D27" s="5" t="n">
        <v>345000000</v>
      </c>
    </row>
    <row r="28">
      <c r="A28" s="4" t="inlineStr">
        <is>
          <t>Private sale of warrants (in Shares)</t>
        </is>
      </c>
      <c r="E28" s="6" t="n">
        <v>11500000</v>
      </c>
      <c r="F28" s="6" t="n">
        <v>11500000</v>
      </c>
    </row>
    <row r="29">
      <c r="A29" s="4" t="inlineStr">
        <is>
          <t>Private Placement [Member]</t>
        </is>
      </c>
    </row>
    <row r="30">
      <c r="A30" s="3" t="inlineStr">
        <is>
          <t>Organization and Business Operations (Details) [Line Items]</t>
        </is>
      </c>
    </row>
    <row r="31">
      <c r="A31" s="4" t="inlineStr">
        <is>
          <t>Price per unit (in Dollars per share)</t>
        </is>
      </c>
      <c r="E31" s="8" t="n">
        <v>1.5</v>
      </c>
      <c r="F31" s="8" t="n">
        <v>1.5</v>
      </c>
    </row>
    <row r="32">
      <c r="A32" s="4" t="inlineStr">
        <is>
          <t>Private sale of warrants (in Shares)</t>
        </is>
      </c>
      <c r="E32" s="6" t="n">
        <v>5933333</v>
      </c>
      <c r="F32" s="6" t="n">
        <v>5933333</v>
      </c>
    </row>
    <row r="33">
      <c r="A33" s="4" t="inlineStr">
        <is>
          <t>Sponsor [Member]</t>
        </is>
      </c>
    </row>
    <row r="34">
      <c r="A34" s="3" t="inlineStr">
        <is>
          <t>Organization and Business Operations (Details) [Line Items]</t>
        </is>
      </c>
    </row>
    <row r="35">
      <c r="A35" s="4" t="inlineStr">
        <is>
          <t>Purchase agreement amount not exceed</t>
        </is>
      </c>
      <c r="I35" s="5" t="n">
        <v>160000000</v>
      </c>
    </row>
    <row r="36">
      <c r="A36" s="4" t="inlineStr">
        <is>
          <t>Founder Shares [Member] | Private Placement [Member]</t>
        </is>
      </c>
    </row>
    <row r="37">
      <c r="A37" s="3" t="inlineStr">
        <is>
          <t>Organization and Business Operations (Details) [Line Items]</t>
        </is>
      </c>
    </row>
    <row r="38">
      <c r="A38" s="4" t="inlineStr">
        <is>
          <t>Sale of units</t>
        </is>
      </c>
      <c r="E38" s="5" t="n">
        <v>517158</v>
      </c>
      <c r="F38" s="5" t="n">
        <v>25000</v>
      </c>
    </row>
    <row r="39">
      <c r="A39" s="4" t="inlineStr">
        <is>
          <t>Business Combination [Member]</t>
        </is>
      </c>
    </row>
    <row r="40">
      <c r="A40" s="3" t="inlineStr">
        <is>
          <t>Organization and Business Operations (Details) [Line Items]</t>
        </is>
      </c>
    </row>
    <row r="41">
      <c r="A41" s="4" t="inlineStr">
        <is>
          <t>Percentage of outstanding voting securities</t>
        </is>
      </c>
      <c r="E41" s="4" t="inlineStr">
        <is>
          <t>50.00%</t>
        </is>
      </c>
      <c r="F41" s="4" t="inlineStr">
        <is>
          <t>50.00%</t>
        </is>
      </c>
    </row>
    <row r="42">
      <c r="A42" s="4" t="inlineStr">
        <is>
          <t>Redeem of outstanding shares percentage</t>
        </is>
      </c>
      <c r="E42" s="4" t="inlineStr">
        <is>
          <t>100.00%</t>
        </is>
      </c>
      <c r="F42" s="4" t="inlineStr">
        <is>
          <t>100.00%</t>
        </is>
      </c>
    </row>
    <row r="43">
      <c r="A43" s="4" t="inlineStr">
        <is>
          <t>Working capital</t>
        </is>
      </c>
      <c r="F43" s="5" t="n">
        <v>1340636</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57" customWidth="1" min="1" max="1"/>
    <col width="15" customWidth="1" min="2" max="2"/>
    <col width="16" customWidth="1" min="3" max="3"/>
  </cols>
  <sheetData>
    <row r="1">
      <c r="A1" s="1" t="inlineStr">
        <is>
          <t>Significant Accounting Policies (Q1) (Details) - USD ($)</t>
        </is>
      </c>
      <c r="B1" s="2" t="inlineStr">
        <is>
          <t>3 Months Ended</t>
        </is>
      </c>
      <c r="C1" s="2" t="inlineStr">
        <is>
          <t>12 Months Ended</t>
        </is>
      </c>
    </row>
    <row r="2">
      <c r="B2" s="2" t="inlineStr">
        <is>
          <t>Mar. 31, 2022</t>
        </is>
      </c>
      <c r="C2" s="2" t="inlineStr">
        <is>
          <t>Dec. 31, 2021</t>
        </is>
      </c>
    </row>
    <row r="3">
      <c r="A3" s="3" t="inlineStr">
        <is>
          <t>Significant Accounting Policies (Details) [Line Items]</t>
        </is>
      </c>
    </row>
    <row r="4">
      <c r="A4" s="4" t="inlineStr">
        <is>
          <t>Cash</t>
        </is>
      </c>
      <c r="B4" s="5" t="n">
        <v>1088980</v>
      </c>
      <c r="C4" s="5" t="n">
        <v>1503768</v>
      </c>
    </row>
    <row r="5">
      <c r="A5" s="4" t="inlineStr">
        <is>
          <t>Held in marketable securities</t>
        </is>
      </c>
      <c r="B5" s="6" t="n">
        <v>345055667</v>
      </c>
      <c r="C5" s="6" t="n">
        <v>345052047</v>
      </c>
    </row>
    <row r="6">
      <c r="A6" s="4" t="inlineStr">
        <is>
          <t>Federal depository insurance coverage</t>
        </is>
      </c>
      <c r="B6" s="6" t="n">
        <v>250000</v>
      </c>
      <c r="C6" s="6" t="n">
        <v>250000</v>
      </c>
    </row>
    <row r="7">
      <c r="A7" s="4" t="inlineStr">
        <is>
          <t>Net tangible assets</t>
        </is>
      </c>
      <c r="B7" s="6" t="n">
        <v>5000001</v>
      </c>
      <c r="C7" s="5" t="n">
        <v>5000001</v>
      </c>
    </row>
    <row r="8">
      <c r="A8" s="4" t="inlineStr">
        <is>
          <t>Warrants and FPA units are exercisable (in Shares)</t>
        </is>
      </c>
      <c r="C8" s="6" t="n">
        <v>61833333</v>
      </c>
    </row>
    <row r="9">
      <c r="A9" s="4" t="inlineStr">
        <is>
          <t>Offering costs</t>
        </is>
      </c>
      <c r="B9" s="6" t="n">
        <v>20169599</v>
      </c>
    </row>
    <row r="10">
      <c r="A10" s="4" t="inlineStr">
        <is>
          <t>Underwriting fee</t>
        </is>
      </c>
      <c r="B10" s="6" t="n">
        <v>6900000</v>
      </c>
    </row>
    <row r="11">
      <c r="A11" s="4" t="inlineStr">
        <is>
          <t>Deferred underwriting fee</t>
        </is>
      </c>
      <c r="B11" s="6" t="n">
        <v>12075000</v>
      </c>
      <c r="C11" s="5" t="n">
        <v>12075000</v>
      </c>
    </row>
    <row r="12">
      <c r="A12" s="4" t="inlineStr">
        <is>
          <t>Other offering cost</t>
        </is>
      </c>
      <c r="B12" s="6" t="n">
        <v>1194599</v>
      </c>
      <c r="C12" s="6" t="n">
        <v>1194599</v>
      </c>
    </row>
    <row r="13">
      <c r="A13" s="4" t="inlineStr">
        <is>
          <t>Transaction costs</t>
        </is>
      </c>
      <c r="B13" s="5" t="n">
        <v>719201</v>
      </c>
      <c r="C13" s="5" t="n">
        <v>719201</v>
      </c>
    </row>
    <row r="14">
      <c r="A14" s="4" t="inlineStr">
        <is>
          <t>Ordinary Share Warrants [Member]</t>
        </is>
      </c>
    </row>
    <row r="15">
      <c r="A15" s="3" t="inlineStr">
        <is>
          <t>Significant Accounting Policies (Details) [Line Items]</t>
        </is>
      </c>
    </row>
    <row r="16">
      <c r="A16" s="4" t="inlineStr">
        <is>
          <t>Number of shares issued (in Shares)</t>
        </is>
      </c>
      <c r="B16" s="6" t="n">
        <v>17433333</v>
      </c>
      <c r="C16" s="6" t="n">
        <v>17433333</v>
      </c>
    </row>
    <row r="17">
      <c r="A17" s="4" t="inlineStr">
        <is>
          <t>Initial Public Offering [Member]</t>
        </is>
      </c>
    </row>
    <row r="18">
      <c r="A18" s="3" t="inlineStr">
        <is>
          <t>Significant Accounting Policies (Details) [Line Items]</t>
        </is>
      </c>
    </row>
    <row r="19">
      <c r="A19" s="4" t="inlineStr">
        <is>
          <t>Number of shares issued (in Shares)</t>
        </is>
      </c>
      <c r="B19" s="6" t="n">
        <v>11500000</v>
      </c>
      <c r="C19" s="6" t="n">
        <v>11500000</v>
      </c>
    </row>
    <row r="20">
      <c r="A20" s="4" t="inlineStr">
        <is>
          <t>Private Placement Warrants [Member]</t>
        </is>
      </c>
    </row>
    <row r="21">
      <c r="A21" s="3" t="inlineStr">
        <is>
          <t>Significant Accounting Policies (Details) [Line Items]</t>
        </is>
      </c>
    </row>
    <row r="22">
      <c r="A22" s="4" t="inlineStr">
        <is>
          <t>Number of shares issued (in Shares)</t>
        </is>
      </c>
      <c r="B22" s="6" t="n">
        <v>5933333</v>
      </c>
      <c r="C22" s="6" t="n">
        <v>5933333</v>
      </c>
    </row>
    <row r="23">
      <c r="A23" s="4" t="inlineStr">
        <is>
          <t>Class A Ordinary Shares [Member]</t>
        </is>
      </c>
    </row>
    <row r="24">
      <c r="A24" s="3" t="inlineStr">
        <is>
          <t>Significant Accounting Policies (Details) [Line Items]</t>
        </is>
      </c>
    </row>
    <row r="25">
      <c r="A25" s="4" t="inlineStr">
        <is>
          <t>Warrants and FPA units are exercisable (in Shares)</t>
        </is>
      </c>
      <c r="B25" s="6" t="n">
        <v>61833333</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20" customWidth="1" min="2" max="2"/>
  </cols>
  <sheetData>
    <row r="1">
      <c r="A1" s="1" t="inlineStr">
        <is>
          <t>Statements of Changes in Shareholders' Deficit (FY) (Parentheticals)</t>
        </is>
      </c>
      <c r="B1" s="2" t="inlineStr">
        <is>
          <t>12 Months Ended</t>
        </is>
      </c>
    </row>
    <row r="2">
      <c r="B2" s="2" t="inlineStr">
        <is>
          <t>Dec. 31, 2021shares</t>
        </is>
      </c>
    </row>
    <row r="3">
      <c r="A3" s="4" t="inlineStr">
        <is>
          <t>Initial Public Offering</t>
        </is>
      </c>
    </row>
    <row r="4">
      <c r="A4" s="4" t="inlineStr">
        <is>
          <t>Sale of units</t>
        </is>
      </c>
      <c r="B4" s="6" t="n">
        <v>34500000</v>
      </c>
    </row>
    <row r="5">
      <c r="A5" s="4" t="inlineStr">
        <is>
          <t>Private Placement Warrants</t>
        </is>
      </c>
    </row>
    <row r="6">
      <c r="A6" s="4" t="inlineStr">
        <is>
          <t>Sale of units</t>
        </is>
      </c>
      <c r="B6" s="6" t="n">
        <v>5933333</v>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ignificant Accounting Policies - Schedule of condensed balance sheets are reconciled (Q1) (Details) - USD ($)</t>
        </is>
      </c>
      <c r="B1" s="2" t="inlineStr">
        <is>
          <t>3 Months Ended</t>
        </is>
      </c>
      <c r="C1" s="2" t="inlineStr">
        <is>
          <t>12 Months Ended</t>
        </is>
      </c>
    </row>
    <row r="2">
      <c r="B2" s="2" t="inlineStr">
        <is>
          <t>Mar. 31, 2022</t>
        </is>
      </c>
      <c r="C2" s="2" t="inlineStr">
        <is>
          <t>Dec. 31, 2021</t>
        </is>
      </c>
    </row>
    <row r="3">
      <c r="A3" s="3" t="inlineStr">
        <is>
          <t>Schedule of condensed balance sheets are reconciled [Abstract]</t>
        </is>
      </c>
    </row>
    <row r="4">
      <c r="A4" s="4" t="inlineStr">
        <is>
          <t>Gross proceeds</t>
        </is>
      </c>
      <c r="B4" s="5" t="n">
        <v>345000000</v>
      </c>
      <c r="C4" s="5" t="n">
        <v>345000000</v>
      </c>
    </row>
    <row r="5">
      <c r="A5" s="3" t="inlineStr">
        <is>
          <t>Less:</t>
        </is>
      </c>
    </row>
    <row r="6">
      <c r="A6" s="4" t="inlineStr">
        <is>
          <t>Proceeds allocated to public warrants</t>
        </is>
      </c>
      <c r="B6" s="6" t="n">
        <v>-11960000</v>
      </c>
      <c r="C6" s="6" t="n">
        <v>-11960000</v>
      </c>
    </row>
    <row r="7">
      <c r="A7" s="4" t="inlineStr">
        <is>
          <t>Issuance costs related to Class A ordinary shares</t>
        </is>
      </c>
      <c r="B7" s="6" t="n">
        <v>-19450398</v>
      </c>
      <c r="C7" s="6" t="n">
        <v>-19450398</v>
      </c>
    </row>
    <row r="8">
      <c r="A8" s="3" t="inlineStr">
        <is>
          <t>Plus:</t>
        </is>
      </c>
    </row>
    <row r="9">
      <c r="A9" s="4" t="inlineStr">
        <is>
          <t>Accretion of carrying value to redemption value</t>
        </is>
      </c>
      <c r="B9" s="6" t="n">
        <v>31410398</v>
      </c>
      <c r="C9" s="6" t="n">
        <v>31410398</v>
      </c>
    </row>
    <row r="10">
      <c r="A10" s="4" t="inlineStr">
        <is>
          <t>Contingently redeemable Class A ordinary shares</t>
        </is>
      </c>
      <c r="B10" s="5" t="n">
        <v>345000000</v>
      </c>
      <c r="C10" s="5" t="n">
        <v>345000000</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ignificant Accounting Policies - Schedule of basic and diluted income (loss) per ordinary share (Q1) (Details) - USD ($)</t>
        </is>
      </c>
      <c r="B1" s="2" t="inlineStr">
        <is>
          <t>3 Months Ended</t>
        </is>
      </c>
      <c r="D1" s="2" t="inlineStr">
        <is>
          <t>12 Months Ended</t>
        </is>
      </c>
    </row>
    <row r="2">
      <c r="B2" s="2" t="inlineStr">
        <is>
          <t>Mar. 31, 2022</t>
        </is>
      </c>
      <c r="C2" s="2" t="inlineStr">
        <is>
          <t>Mar. 31, 2021</t>
        </is>
      </c>
      <c r="D2" s="2" t="inlineStr">
        <is>
          <t>Dec. 31, 2021</t>
        </is>
      </c>
      <c r="E2" s="2" t="inlineStr">
        <is>
          <t>Dec. 31, 2020</t>
        </is>
      </c>
    </row>
    <row r="3">
      <c r="A3" s="3" t="inlineStr">
        <is>
          <t>Numerator:</t>
        </is>
      </c>
    </row>
    <row r="4">
      <c r="A4" s="4" t="inlineStr">
        <is>
          <t>Net income (loss) allocable to Class A ordinary shares subject to possible redemption</t>
        </is>
      </c>
      <c r="B4" s="5" t="n">
        <v>2418332</v>
      </c>
      <c r="C4" s="5" t="n">
        <v>-510888</v>
      </c>
      <c r="D4" s="5" t="n">
        <v>-11115177</v>
      </c>
      <c r="E4" s="4" t="inlineStr">
        <is>
          <t xml:space="preserve"> </t>
        </is>
      </c>
    </row>
    <row r="5">
      <c r="A5" s="3" t="inlineStr">
        <is>
          <t>Denominator:</t>
        </is>
      </c>
    </row>
    <row r="6">
      <c r="A6" s="4" t="inlineStr">
        <is>
          <t>Weighted Average Redeemable Class A ordinary shares, Basic and Diluted</t>
        </is>
      </c>
      <c r="B6" s="6" t="n">
        <v>34500000</v>
      </c>
      <c r="C6" s="6" t="n">
        <v>5039326</v>
      </c>
      <c r="D6" s="6" t="n">
        <v>27316438</v>
      </c>
      <c r="E6" s="4" t="inlineStr">
        <is>
          <t xml:space="preserve"> </t>
        </is>
      </c>
    </row>
    <row r="7">
      <c r="A7" s="4" t="inlineStr">
        <is>
          <t>Basic and Diluted net income (loss) per share, Redeemable Class A ordinary shares</t>
        </is>
      </c>
      <c r="B7" s="8" t="n">
        <v>0.07000000000000001</v>
      </c>
      <c r="C7" s="8" t="n">
        <v>-0.1</v>
      </c>
    </row>
    <row r="8">
      <c r="A8" s="3" t="inlineStr">
        <is>
          <t>Numerator:</t>
        </is>
      </c>
    </row>
    <row r="9">
      <c r="A9" s="4" t="inlineStr">
        <is>
          <t>Net income (loss) allocable to Class B ordinary shares not subject to redemption</t>
        </is>
      </c>
      <c r="B9" s="5" t="n">
        <v>604583</v>
      </c>
      <c r="C9" s="5" t="n">
        <v>-673069</v>
      </c>
      <c r="D9" s="5" t="n">
        <v>-3312508</v>
      </c>
      <c r="E9" s="4" t="inlineStr">
        <is>
          <t xml:space="preserve"> </t>
        </is>
      </c>
    </row>
    <row r="10">
      <c r="A10" s="3" t="inlineStr">
        <is>
          <t>Denominator:</t>
        </is>
      </c>
    </row>
    <row r="11">
      <c r="A11" s="4" t="inlineStr">
        <is>
          <t>Weighted Average Non-Redeemable Ordinary shares, Basic and Diluted</t>
        </is>
      </c>
      <c r="B11" s="6" t="n">
        <v>8625000</v>
      </c>
      <c r="C11" s="6" t="n">
        <v>6639045</v>
      </c>
      <c r="D11" s="6" t="n">
        <v>8140753</v>
      </c>
      <c r="E11" s="4" t="inlineStr">
        <is>
          <t xml:space="preserve"> </t>
        </is>
      </c>
    </row>
    <row r="12">
      <c r="A12" s="4" t="inlineStr">
        <is>
          <t>Basic and diluted net income (loss) per share, ordinary shares</t>
        </is>
      </c>
      <c r="B12" s="8" t="n">
        <v>0.07000000000000001</v>
      </c>
      <c r="C12" s="8" t="n">
        <v>-0.1</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Initial Public Offering (Q1) (Details) - $ / shares</t>
        </is>
      </c>
      <c r="B1" s="2" t="inlineStr">
        <is>
          <t>3 Months Ended</t>
        </is>
      </c>
      <c r="C1" s="2" t="inlineStr">
        <is>
          <t>12 Months Ended</t>
        </is>
      </c>
    </row>
    <row r="2">
      <c r="B2" s="2" t="inlineStr">
        <is>
          <t>Mar. 31, 2022</t>
        </is>
      </c>
      <c r="C2" s="2" t="inlineStr">
        <is>
          <t>Dec. 31, 2021</t>
        </is>
      </c>
    </row>
    <row r="3">
      <c r="A3" s="4" t="inlineStr">
        <is>
          <t>Over-Allotment Option [Member]</t>
        </is>
      </c>
    </row>
    <row r="4">
      <c r="A4" s="3" t="inlineStr">
        <is>
          <t>Initial Public Offering (Details) [Line Items]</t>
        </is>
      </c>
    </row>
    <row r="5">
      <c r="A5" s="4" t="inlineStr">
        <is>
          <t>Sale of units</t>
        </is>
      </c>
      <c r="B5" s="6" t="n">
        <v>34500000</v>
      </c>
      <c r="C5" s="6" t="n">
        <v>34500000</v>
      </c>
    </row>
    <row r="6">
      <c r="A6" s="4" t="inlineStr">
        <is>
          <t>Purchase price per share</t>
        </is>
      </c>
      <c r="B6" s="5" t="n">
        <v>10</v>
      </c>
      <c r="C6" s="5" t="n">
        <v>10</v>
      </c>
    </row>
    <row r="7">
      <c r="A7" s="4" t="inlineStr">
        <is>
          <t>Class A Ordinary Shares [Member]</t>
        </is>
      </c>
    </row>
    <row r="8">
      <c r="A8" s="3" t="inlineStr">
        <is>
          <t>Initial Public Offering (Details) [Line Items]</t>
        </is>
      </c>
    </row>
    <row r="9">
      <c r="A9" s="4" t="inlineStr">
        <is>
          <t>Purchase price per share</t>
        </is>
      </c>
      <c r="C9" s="7" t="n">
        <v>0.0001</v>
      </c>
    </row>
    <row r="10">
      <c r="A10" s="4" t="inlineStr">
        <is>
          <t>Description of sale of stock</t>
        </is>
      </c>
      <c r="B10" s="4" t="inlineStr">
        <is>
          <t>Each Unit consists of one share of Class A ordinary shares, par value $0.0001 per share
and one-third of one redeemable warrant (“Public Warrant”). Each whole Public Warrant entitles the holder to purchase one
share of Class A ordinary shares at a price of $11.50 per share.</t>
        </is>
      </c>
      <c r="C10" s="4" t="inlineStr">
        <is>
          <t>Each Unit consists of one share of Class A ordinary shares,
par value $0.0001 per share one-third of one redeemable warrant (“Public Warrant”). Each whole Public Warrant entitles the
holder to purchase one share of Class A ordinary shares at a price of $11.50 per share.</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4" customWidth="1" min="1" max="1"/>
    <col width="15" customWidth="1" min="2" max="2"/>
    <col width="16" customWidth="1" min="3" max="3"/>
  </cols>
  <sheetData>
    <row r="1">
      <c r="A1" s="1" t="inlineStr">
        <is>
          <t>Private Placement Warrants (Q1) (Details) - USD ($)</t>
        </is>
      </c>
      <c r="B1" s="2" t="inlineStr">
        <is>
          <t>3 Months Ended</t>
        </is>
      </c>
      <c r="C1" s="2" t="inlineStr">
        <is>
          <t>12 Months Ended</t>
        </is>
      </c>
    </row>
    <row r="2">
      <c r="B2" s="2" t="inlineStr">
        <is>
          <t>Mar. 31, 2022</t>
        </is>
      </c>
      <c r="C2" s="2" t="inlineStr">
        <is>
          <t>Dec. 31, 2021</t>
        </is>
      </c>
    </row>
    <row r="3">
      <c r="A3" s="3" t="inlineStr">
        <is>
          <t>Private Placement Warrants (Details) [Line Items]</t>
        </is>
      </c>
    </row>
    <row r="4">
      <c r="A4" s="4" t="inlineStr">
        <is>
          <t>Initial fair value of private warrants</t>
        </is>
      </c>
      <c r="B4" s="5" t="n">
        <v>6230000</v>
      </c>
    </row>
    <row r="5">
      <c r="A5" s="4" t="inlineStr">
        <is>
          <t>Excess of cash received over initial fair value of the warrants</t>
        </is>
      </c>
      <c r="B5" s="5" t="n">
        <v>2670000</v>
      </c>
    </row>
    <row r="6">
      <c r="A6" s="4" t="inlineStr">
        <is>
          <t>Private Placement Warrants [Member]</t>
        </is>
      </c>
    </row>
    <row r="7">
      <c r="A7" s="3" t="inlineStr">
        <is>
          <t>Private Placement Warrants (Details) [Line Items]</t>
        </is>
      </c>
    </row>
    <row r="8">
      <c r="A8" s="4" t="inlineStr">
        <is>
          <t>Price per share (in Dollars per share)</t>
        </is>
      </c>
      <c r="B8" s="8" t="n">
        <v>1.5</v>
      </c>
      <c r="C8" s="8" t="n">
        <v>1.5</v>
      </c>
    </row>
    <row r="9">
      <c r="A9" s="4" t="inlineStr">
        <is>
          <t>Aggregate price</t>
        </is>
      </c>
      <c r="B9" s="5" t="n">
        <v>8900000</v>
      </c>
      <c r="C9" s="5" t="n">
        <v>8900000</v>
      </c>
    </row>
    <row r="10">
      <c r="A10" s="4" t="inlineStr">
        <is>
          <t>Initial fair value of private warrants</t>
        </is>
      </c>
      <c r="C10" s="6" t="n">
        <v>6230000</v>
      </c>
    </row>
    <row r="11">
      <c r="A11" s="4" t="inlineStr">
        <is>
          <t>Excess of cash received over initial fair value of the warrants</t>
        </is>
      </c>
      <c r="C11" s="5" t="n">
        <v>2670000</v>
      </c>
    </row>
    <row r="12">
      <c r="A12" s="4" t="inlineStr">
        <is>
          <t>Sponsor [Member] | Private Placement Warrants [Member]</t>
        </is>
      </c>
    </row>
    <row r="13">
      <c r="A13" s="3" t="inlineStr">
        <is>
          <t>Private Placement Warrants (Details) [Line Items]</t>
        </is>
      </c>
    </row>
    <row r="14">
      <c r="A14" s="4" t="inlineStr">
        <is>
          <t>Aggregate of shares (in Shares)</t>
        </is>
      </c>
      <c r="B14" s="6" t="n">
        <v>5933333</v>
      </c>
    </row>
    <row r="15">
      <c r="A15" s="4" t="inlineStr">
        <is>
          <t>Class A Ordinary Shares [Member]</t>
        </is>
      </c>
    </row>
    <row r="16">
      <c r="A16" s="3" t="inlineStr">
        <is>
          <t>Private Placement Warrants (Details) [Line Items]</t>
        </is>
      </c>
    </row>
    <row r="17">
      <c r="A17" s="4" t="inlineStr">
        <is>
          <t>Exercise price per share (in Dollars per share)</t>
        </is>
      </c>
      <c r="B17" s="8" t="n">
        <v>11.5</v>
      </c>
      <c r="C17" s="8" t="n">
        <v>11.5</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K50"/>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 width="14" customWidth="1" min="5" max="5"/>
    <col width="14" customWidth="1" min="6" max="6"/>
    <col width="14" customWidth="1" min="7" max="7"/>
    <col width="14" customWidth="1" min="8" max="8"/>
    <col width="80" customWidth="1" min="9" max="9"/>
    <col width="80" customWidth="1" min="10" max="10"/>
    <col width="14" customWidth="1" min="11" max="11"/>
  </cols>
  <sheetData>
    <row r="1">
      <c r="A1" s="1" t="inlineStr">
        <is>
          <t>Related Party Transactions (Q1) (Details) - USD ($)</t>
        </is>
      </c>
      <c r="B1" s="2" t="inlineStr">
        <is>
          <t>Mar. 15, 2021</t>
        </is>
      </c>
      <c r="C1" s="2" t="inlineStr">
        <is>
          <t>Mar. 02, 2021</t>
        </is>
      </c>
      <c r="D1" s="2" t="inlineStr">
        <is>
          <t>Jan. 12, 2021</t>
        </is>
      </c>
      <c r="E1" s="2" t="inlineStr">
        <is>
          <t>Oct. 28, 2021</t>
        </is>
      </c>
      <c r="F1" s="2" t="inlineStr">
        <is>
          <t>Aug. 18, 2021</t>
        </is>
      </c>
      <c r="G1" s="2" t="inlineStr">
        <is>
          <t>Feb. 28, 2021</t>
        </is>
      </c>
      <c r="H1" s="2" t="inlineStr">
        <is>
          <t>Feb. 22, 2021</t>
        </is>
      </c>
      <c r="I1" s="2" t="inlineStr">
        <is>
          <t>Mar. 31, 2022</t>
        </is>
      </c>
      <c r="J1" s="2" t="inlineStr">
        <is>
          <t>Dec. 31, 2021</t>
        </is>
      </c>
      <c r="K1" s="2" t="inlineStr">
        <is>
          <t>Mar. 31, 2021</t>
        </is>
      </c>
    </row>
    <row r="2">
      <c r="A2" s="3" t="inlineStr">
        <is>
          <t>Related Party Transactions (Details) [Line Items]</t>
        </is>
      </c>
    </row>
    <row r="3">
      <c r="A3" s="4" t="inlineStr">
        <is>
          <t>Aggregate principal amount</t>
        </is>
      </c>
      <c r="D3" s="5" t="n">
        <v>300000</v>
      </c>
    </row>
    <row r="4">
      <c r="A4" s="4" t="inlineStr">
        <is>
          <t>Administrative support services</t>
        </is>
      </c>
      <c r="J4" s="5" t="n">
        <v>101740</v>
      </c>
    </row>
    <row r="5">
      <c r="A5" s="4" t="inlineStr">
        <is>
          <t>Office space and administrative services</t>
        </is>
      </c>
      <c r="I5" s="5" t="n">
        <v>10000</v>
      </c>
      <c r="J5" s="6" t="n">
        <v>10000</v>
      </c>
    </row>
    <row r="6">
      <c r="A6" s="4" t="inlineStr">
        <is>
          <t>Incurred fees</t>
        </is>
      </c>
      <c r="I6" s="6" t="n">
        <v>30000</v>
      </c>
      <c r="K6" s="5" t="n">
        <v>30000</v>
      </c>
    </row>
    <row r="7">
      <c r="A7" s="4" t="inlineStr">
        <is>
          <t>Unpaid balance amounting</t>
        </is>
      </c>
      <c r="I7" s="6" t="n">
        <v>125043</v>
      </c>
      <c r="J7" s="6" t="n">
        <v>95000</v>
      </c>
    </row>
    <row r="8">
      <c r="A8" s="4" t="inlineStr">
        <is>
          <t>Converted amount</t>
        </is>
      </c>
      <c r="I8" s="6" t="n">
        <v>1500000</v>
      </c>
      <c r="J8" s="6" t="n">
        <v>1500000</v>
      </c>
    </row>
    <row r="9">
      <c r="A9" s="4" t="inlineStr">
        <is>
          <t>DepositedAmount</t>
        </is>
      </c>
      <c r="E9" s="5" t="n">
        <v>1500000</v>
      </c>
    </row>
    <row r="10">
      <c r="A10" s="4" t="inlineStr">
        <is>
          <t>Working capital loans</t>
        </is>
      </c>
      <c r="J10" s="6" t="n">
        <v>1500000</v>
      </c>
    </row>
    <row r="11">
      <c r="A11" s="4" t="inlineStr">
        <is>
          <t>Capital amount</t>
        </is>
      </c>
      <c r="H11" s="5" t="n">
        <v>160000000</v>
      </c>
    </row>
    <row r="12">
      <c r="A12" s="4" t="inlineStr">
        <is>
          <t>Warrant [Member]</t>
        </is>
      </c>
    </row>
    <row r="13">
      <c r="A13" s="3" t="inlineStr">
        <is>
          <t>Related Party Transactions (Details) [Line Items]</t>
        </is>
      </c>
    </row>
    <row r="14">
      <c r="A14" s="4" t="inlineStr">
        <is>
          <t>Aggregate principal amount</t>
        </is>
      </c>
      <c r="F14" s="5" t="n">
        <v>1500000</v>
      </c>
    </row>
    <row r="15">
      <c r="A15" s="4" t="inlineStr">
        <is>
          <t>Warrants price (in Dollars per share)</t>
        </is>
      </c>
      <c r="F15" s="8" t="n">
        <v>1.5</v>
      </c>
    </row>
    <row r="16">
      <c r="A16" s="4" t="inlineStr">
        <is>
          <t>Sponsor [Member]</t>
        </is>
      </c>
    </row>
    <row r="17">
      <c r="A17" s="3" t="inlineStr">
        <is>
          <t>Related Party Transactions (Details) [Line Items]</t>
        </is>
      </c>
    </row>
    <row r="18">
      <c r="A18" s="4" t="inlineStr">
        <is>
          <t>Aggregate principal amount</t>
        </is>
      </c>
      <c r="F18" s="5" t="n">
        <v>1500000</v>
      </c>
    </row>
    <row r="19">
      <c r="A19" s="4" t="inlineStr">
        <is>
          <t>Working capital loans</t>
        </is>
      </c>
      <c r="I19" s="6" t="n">
        <v>1500000</v>
      </c>
    </row>
    <row r="20">
      <c r="A20" s="4" t="inlineStr">
        <is>
          <t>Initial Public Offering [Member]</t>
        </is>
      </c>
    </row>
    <row r="21">
      <c r="A21" s="3" t="inlineStr">
        <is>
          <t>Related Party Transactions (Details) [Line Items]</t>
        </is>
      </c>
    </row>
    <row r="22">
      <c r="A22" s="4" t="inlineStr">
        <is>
          <t>Administrative support services</t>
        </is>
      </c>
      <c r="I22" s="5" t="n">
        <v>125043</v>
      </c>
      <c r="J22" s="5" t="n">
        <v>95000</v>
      </c>
    </row>
    <row r="23">
      <c r="A23" s="4" t="inlineStr">
        <is>
          <t>Class B Ordinary Shares [Member]</t>
        </is>
      </c>
    </row>
    <row r="24">
      <c r="A24" s="3" t="inlineStr">
        <is>
          <t>Related Party Transactions (Details) [Line Items]</t>
        </is>
      </c>
    </row>
    <row r="25">
      <c r="A25" s="4" t="inlineStr">
        <is>
          <t>Dividend share (in Dollars per share)</t>
        </is>
      </c>
      <c r="B25" s="9" t="n">
        <v>0.2</v>
      </c>
    </row>
    <row r="26">
      <c r="A26" s="4" t="inlineStr">
        <is>
          <t>Common stock, shares outstanding (in Shares)</t>
        </is>
      </c>
      <c r="B26" s="6" t="n">
        <v>8625000</v>
      </c>
    </row>
    <row r="27">
      <c r="A27" s="4" t="inlineStr">
        <is>
          <t>Common stock, shares issued (in Shares)</t>
        </is>
      </c>
      <c r="B27" s="6" t="n">
        <v>8545000</v>
      </c>
    </row>
    <row r="28">
      <c r="A28" s="4" t="inlineStr">
        <is>
          <t>Class B Ordinary Shares [Member] | Sponsor [Member]</t>
        </is>
      </c>
    </row>
    <row r="29">
      <c r="A29" s="3" t="inlineStr">
        <is>
          <t>Related Party Transactions (Details) [Line Items]</t>
        </is>
      </c>
    </row>
    <row r="30">
      <c r="A30" s="4" t="inlineStr">
        <is>
          <t>Sponsor transferred (in Shares)</t>
        </is>
      </c>
      <c r="G30" s="6" t="n">
        <v>20000</v>
      </c>
    </row>
    <row r="31">
      <c r="A31" s="4" t="inlineStr">
        <is>
          <t>Sponsor holding (in Shares)</t>
        </is>
      </c>
      <c r="G31" s="6" t="n">
        <v>7107500</v>
      </c>
    </row>
    <row r="32">
      <c r="A32" s="4" t="inlineStr">
        <is>
          <t>Class A Ordinary Shares [Member]</t>
        </is>
      </c>
    </row>
    <row r="33">
      <c r="A33" s="3" t="inlineStr">
        <is>
          <t>Related Party Transactions (Details) [Line Items]</t>
        </is>
      </c>
    </row>
    <row r="34">
      <c r="A34" s="4" t="inlineStr">
        <is>
          <t>Warrants price (in Dollars per share)</t>
        </is>
      </c>
      <c r="I34" s="8" t="n">
        <v>11.5</v>
      </c>
      <c r="J34" s="8" t="n">
        <v>11.5</v>
      </c>
    </row>
    <row r="35">
      <c r="A35" s="4" t="inlineStr">
        <is>
          <t>Purchase of ordinary shares (in Shares)</t>
        </is>
      </c>
      <c r="C35" s="6" t="n">
        <v>17300000</v>
      </c>
      <c r="H35" s="6" t="n">
        <v>13000000</v>
      </c>
    </row>
    <row r="36">
      <c r="A36" s="4" t="inlineStr">
        <is>
          <t>Purchase price</t>
        </is>
      </c>
      <c r="C36" s="5" t="n">
        <v>173000000</v>
      </c>
      <c r="H36" s="5" t="n">
        <v>130000000</v>
      </c>
    </row>
    <row r="37">
      <c r="A37" s="4" t="inlineStr">
        <is>
          <t>Purchase price per unit (in Dollars per share)</t>
        </is>
      </c>
      <c r="C37" s="5" t="n">
        <v>10</v>
      </c>
      <c r="H37" s="5" t="n">
        <v>10</v>
      </c>
    </row>
    <row r="38">
      <c r="A38" s="4" t="inlineStr">
        <is>
          <t>Business Combination [Member]</t>
        </is>
      </c>
    </row>
    <row r="39">
      <c r="A39" s="3" t="inlineStr">
        <is>
          <t>Related Party Transactions (Details) [Line Items]</t>
        </is>
      </c>
    </row>
    <row r="40">
      <c r="A40" s="4" t="inlineStr">
        <is>
          <t>Business combination warrants per share (in Dollars per share)</t>
        </is>
      </c>
      <c r="I40" s="8" t="n">
        <v>1.5</v>
      </c>
      <c r="J40" s="8" t="n">
        <v>1.5</v>
      </c>
    </row>
    <row r="41">
      <c r="A41" s="4" t="inlineStr">
        <is>
          <t>Business Combination [Member] | Sponsor [Member]</t>
        </is>
      </c>
    </row>
    <row r="42">
      <c r="A42" s="3" t="inlineStr">
        <is>
          <t>Related Party Transactions (Details) [Line Items]</t>
        </is>
      </c>
    </row>
    <row r="43">
      <c r="A43" s="4" t="inlineStr">
        <is>
          <t>Description of business combination</t>
        </is>
      </c>
      <c r="I43" s="4" t="inlineStr">
        <is>
          <t>On October 20,
2021, the Company received (i) an allocation notice from the Sponsor and Dynamo Master Fund committing to purchase 16,000,000 units, with
each unit consisting of one Class A ordinary share and one-third of one redeemable warrant, for an aggregate purchase price of $160,000,000,
or $10.00 per unit and (ii) an allocation notice from Beauty Ventures committing to purchase 17,300,000 units, with each unit consisting
of one Class A ordinary share and one-third of one redeemable warrant, for an aggregate purchase price of $173,000,000, or $10.00 per
unit.</t>
        </is>
      </c>
      <c r="J43" s="4" t="inlineStr">
        <is>
          <t>On October 20, 2021, the Company received (i) an allocation notice from the Sponsor
and Dynamo Master Fund committing to purchase 16,000,000 units, with each unit consisting of one Class A ordinary share and one-third
of one redeemable warrant, for an aggregate purchase price of $160,000,000, or $10.00 per unit and (ii) an allocation notice from Beauty
Ventures committing to purchase 17,300,000 units, with each unit consisting of one Class A ordinary share and one-third of one redeemable
warrant, for an aggregate purchase price of $173,000,000, or $10.00 per unit.</t>
        </is>
      </c>
    </row>
    <row r="44">
      <c r="A44" s="4" t="inlineStr">
        <is>
          <t>Business Combination [Member] | Class B Ordinary Shares [Member]</t>
        </is>
      </c>
    </row>
    <row r="45">
      <c r="A45" s="3" t="inlineStr">
        <is>
          <t>Related Party Transactions (Details) [Line Items]</t>
        </is>
      </c>
    </row>
    <row r="46">
      <c r="A46" s="4" t="inlineStr">
        <is>
          <t>Description of business combination</t>
        </is>
      </c>
      <c r="I46" s="4" t="inlineStr">
        <is>
          <t>The Sponsor has agreed, subject
to limited exceptions, not to transfer, assign or sell any of its Class B ordinary shares or Class A ordinary shares received upon conversion
thereof until the earlier of: (A) one year after the completion of a Business Combination and (B) subsequent to a Business Combination,
(x) if the last reported sale price of the Class A ordinary shares equals or exceeds $12.00 per share (as adjusted for share sub-divisions,
share dividends, rights issuances, consolidations, reorganizations, recapitalizations and the like) for any 20 trading days within any
30-trading day period commencing at least 150 days after a Business Combination, or (y) the date on which the Company completes a liquidation,
merger, amalgamation, share exchange, reorganization or other similar transaction that results in all of the Company’s shareholders
having the right to exchange their ordinary shares for cash, securities or other property.</t>
        </is>
      </c>
      <c r="J46" s="4" t="inlineStr">
        <is>
          <t>The Sponsor has agreed, subject
to limited exceptions, not to transfer, assign or sell any of its Class B ordinary shares or Class A ordinary shares received upon conversion
thereof until the earlier of: (A) one year after the completion of a Business Combination and (B) subsequent to a Business Combination,
(x) if the last reported sale price of the Class A ordinary shares equals or exceeds $12.00 per share (as adjusted for share sub-divisions,
share dividends, rights issuances, consolidations, reorganizations, recapitalizations and the like) for any 20 trading days within any
30-trading day period commencing at least 150 days after a Business Combination, or (y) the date on which the Company completes a liquidation,
merger, amalgamation, share exchange, reorganization or other similar transaction that results in all of the Company’s shareholders
having the right to exchange their ordinary shares for cash, securities or other property.</t>
        </is>
      </c>
    </row>
    <row r="47">
      <c r="A47" s="4" t="inlineStr">
        <is>
          <t>Founder Shares [Member] | Class B Ordinary Shares [Member]</t>
        </is>
      </c>
    </row>
    <row r="48">
      <c r="A48" s="3" t="inlineStr">
        <is>
          <t>Related Party Transactions (Details) [Line Items]</t>
        </is>
      </c>
    </row>
    <row r="49">
      <c r="A49" s="4" t="inlineStr">
        <is>
          <t>Issuance of shares (in Shares)</t>
        </is>
      </c>
      <c r="D49" s="6" t="n">
        <v>7187500</v>
      </c>
    </row>
    <row r="50">
      <c r="A50" s="4" t="inlineStr">
        <is>
          <t>Aggregate of purchase price</t>
        </is>
      </c>
      <c r="D50" s="5" t="n">
        <v>250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55" customWidth="1" min="1" max="1"/>
    <col width="14" customWidth="1" min="2" max="2"/>
    <col width="14" customWidth="1" min="3" max="3"/>
    <col width="14" customWidth="1" min="4" max="4"/>
  </cols>
  <sheetData>
    <row r="1">
      <c r="A1" s="1" t="inlineStr">
        <is>
          <t>Commitments &amp; Contingencies (Q1) (Details) - USD ($)</t>
        </is>
      </c>
      <c r="B1" s="2" t="inlineStr">
        <is>
          <t>Mar. 19, 2021</t>
        </is>
      </c>
      <c r="C1" s="2" t="inlineStr">
        <is>
          <t>Mar. 31, 2022</t>
        </is>
      </c>
      <c r="D1" s="2" t="inlineStr">
        <is>
          <t>Dec. 31, 2021</t>
        </is>
      </c>
    </row>
    <row r="2">
      <c r="A2" s="3" t="inlineStr">
        <is>
          <t>Commitments &amp; Contingencies (Details) [Line Items]</t>
        </is>
      </c>
    </row>
    <row r="3">
      <c r="A3" s="4" t="inlineStr">
        <is>
          <t>Aggregate amount (in Dollars)</t>
        </is>
      </c>
      <c r="B3" s="5" t="n">
        <v>6900000</v>
      </c>
    </row>
    <row r="4">
      <c r="A4" s="4" t="inlineStr">
        <is>
          <t>Outstanding share in the capital of Obagi of par value</t>
        </is>
      </c>
      <c r="C4" s="8" t="n">
        <v>0.5</v>
      </c>
    </row>
    <row r="5">
      <c r="A5" s="4" t="inlineStr">
        <is>
          <t>Ordinary shares, par value</t>
        </is>
      </c>
      <c r="C5" s="10" t="n">
        <v>0.0001</v>
      </c>
    </row>
    <row r="6">
      <c r="A6" s="4" t="inlineStr">
        <is>
          <t>Issued and outstanding ordinary shares, par value</t>
        </is>
      </c>
      <c r="C6" s="10" t="n">
        <v>0.0001</v>
      </c>
    </row>
    <row r="7">
      <c r="A7" s="4" t="inlineStr">
        <is>
          <t>Underwriting Agreement [Member]</t>
        </is>
      </c>
    </row>
    <row r="8">
      <c r="A8" s="3" t="inlineStr">
        <is>
          <t>Commitments &amp; Contingencies (Details) [Line Items]</t>
        </is>
      </c>
    </row>
    <row r="9">
      <c r="A9" s="4" t="inlineStr">
        <is>
          <t>Fixed underwriting discount</t>
        </is>
      </c>
      <c r="B9" s="8" t="n">
        <v>0.2</v>
      </c>
    </row>
    <row r="10">
      <c r="A10" s="4" t="inlineStr">
        <is>
          <t>Aggregate amount (in Dollars)</t>
        </is>
      </c>
      <c r="B10" s="5" t="n">
        <v>12075000</v>
      </c>
    </row>
    <row r="11">
      <c r="A11" s="4" t="inlineStr">
        <is>
          <t>Deferred underwriting discount (in Dollars)</t>
        </is>
      </c>
      <c r="B11" s="8" t="n">
        <v>0.35</v>
      </c>
    </row>
    <row r="12">
      <c r="A12" s="4" t="inlineStr">
        <is>
          <t>Class B Ordinary Shares [Member]</t>
        </is>
      </c>
    </row>
    <row r="13">
      <c r="A13" s="3" t="inlineStr">
        <is>
          <t>Commitments &amp; Contingencies (Details) [Line Items]</t>
        </is>
      </c>
    </row>
    <row r="14">
      <c r="A14" s="4" t="inlineStr">
        <is>
          <t>Ordinary shares, par value</t>
        </is>
      </c>
      <c r="C14" s="10" t="n">
        <v>0.0001</v>
      </c>
      <c r="D14" s="7" t="n">
        <v>0.0001</v>
      </c>
    </row>
    <row r="15">
      <c r="A15" s="4" t="inlineStr">
        <is>
          <t>Class A Ordinary Shares [Member]</t>
        </is>
      </c>
    </row>
    <row r="16">
      <c r="A16" s="3" t="inlineStr">
        <is>
          <t>Commitments &amp; Contingencies (Details) [Line Items]</t>
        </is>
      </c>
    </row>
    <row r="17">
      <c r="A17" s="4" t="inlineStr">
        <is>
          <t>Ordinary shares, par value</t>
        </is>
      </c>
      <c r="C17" s="7" t="n">
        <v>0.0001</v>
      </c>
      <c r="D17" s="7" t="n">
        <v>0.0001</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lass A Ordinary Shares Subject to Possible Redemption (Q1) (Details) - USD ($)</t>
        </is>
      </c>
      <c r="B1" s="2" t="inlineStr">
        <is>
          <t>3 Months Ended</t>
        </is>
      </c>
      <c r="C1" s="2" t="inlineStr">
        <is>
          <t>12 Months Ended</t>
        </is>
      </c>
    </row>
    <row r="2">
      <c r="B2" s="2" t="inlineStr">
        <is>
          <t>Mar. 31, 2022</t>
        </is>
      </c>
      <c r="C2" s="2" t="inlineStr">
        <is>
          <t>Dec. 31, 2021</t>
        </is>
      </c>
    </row>
    <row r="3">
      <c r="A3" s="4" t="inlineStr">
        <is>
          <t>Initial Public Offering [Member]</t>
        </is>
      </c>
    </row>
    <row r="4">
      <c r="A4" s="3" t="inlineStr">
        <is>
          <t>Class A Ordinary Shares Subject to Possible Redemption (Details) [Line Items]</t>
        </is>
      </c>
    </row>
    <row r="5">
      <c r="A5" s="4" t="inlineStr">
        <is>
          <t>Accretion amount</t>
        </is>
      </c>
      <c r="B5" s="5" t="n">
        <v>31410398</v>
      </c>
      <c r="C5" s="5" t="n">
        <v>31410398</v>
      </c>
    </row>
    <row r="6">
      <c r="A6" s="4" t="inlineStr">
        <is>
          <t>Class A Ordinary Shares [Member]</t>
        </is>
      </c>
    </row>
    <row r="7">
      <c r="A7" s="3" t="inlineStr">
        <is>
          <t>Class A Ordinary Shares Subject to Possible Redemption (Details) [Line Items]</t>
        </is>
      </c>
    </row>
    <row r="8">
      <c r="A8" s="4" t="inlineStr">
        <is>
          <t>Shares subject to possible redemption</t>
        </is>
      </c>
      <c r="B8" s="6" t="n">
        <v>34500000</v>
      </c>
      <c r="C8" s="6" t="n">
        <v>34500000</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51" customWidth="1" min="1" max="1"/>
    <col width="15" customWidth="1" min="2" max="2"/>
    <col width="16" customWidth="1" min="3" max="3"/>
    <col width="14" customWidth="1" min="4" max="4"/>
  </cols>
  <sheetData>
    <row r="1">
      <c r="A1" s="1" t="inlineStr">
        <is>
          <t>Shareholder's Deficit (Q1) (Details) - $ / shares</t>
        </is>
      </c>
      <c r="B1" s="2" t="inlineStr">
        <is>
          <t>3 Months Ended</t>
        </is>
      </c>
      <c r="C1" s="2" t="inlineStr">
        <is>
          <t>12 Months Ended</t>
        </is>
      </c>
    </row>
    <row r="2">
      <c r="B2" s="2" t="inlineStr">
        <is>
          <t>Mar. 31, 2022</t>
        </is>
      </c>
      <c r="C2" s="2" t="inlineStr">
        <is>
          <t>Dec. 31, 2021</t>
        </is>
      </c>
      <c r="D2" s="2" t="inlineStr">
        <is>
          <t>Dec. 31, 2020</t>
        </is>
      </c>
    </row>
    <row r="3">
      <c r="A3" s="3" t="inlineStr">
        <is>
          <t>Shareholder's Deficit (Details) [Line Items]</t>
        </is>
      </c>
    </row>
    <row r="4">
      <c r="A4" s="4" t="inlineStr">
        <is>
          <t>Preference stock, shares authorized</t>
        </is>
      </c>
      <c r="B4" s="6" t="n">
        <v>5000000</v>
      </c>
      <c r="C4" s="6" t="n">
        <v>5000000</v>
      </c>
      <c r="D4" s="6" t="n">
        <v>5000000</v>
      </c>
    </row>
    <row r="5">
      <c r="A5" s="4" t="inlineStr">
        <is>
          <t>Preference stock, par value (in Dollars per share)</t>
        </is>
      </c>
      <c r="B5" s="7" t="n">
        <v>0.0001</v>
      </c>
      <c r="C5" s="7" t="n">
        <v>0.0001</v>
      </c>
      <c r="D5" s="7" t="n">
        <v>0.0001</v>
      </c>
    </row>
    <row r="6">
      <c r="A6" s="4" t="inlineStr">
        <is>
          <t>Sum of the ordinary shares issued and outstanding</t>
        </is>
      </c>
      <c r="B6" s="4" t="inlineStr">
        <is>
          <t>20.00%</t>
        </is>
      </c>
      <c r="C6" s="4" t="inlineStr">
        <is>
          <t>20.00%</t>
        </is>
      </c>
    </row>
    <row r="7">
      <c r="A7" s="4" t="inlineStr">
        <is>
          <t>Class A Ordinary Shares [Member]</t>
        </is>
      </c>
    </row>
    <row r="8">
      <c r="A8" s="3" t="inlineStr">
        <is>
          <t>Shareholder's Deficit (Details) [Line Items]</t>
        </is>
      </c>
    </row>
    <row r="9">
      <c r="A9" s="4" t="inlineStr">
        <is>
          <t>Ordinary shares, shares authorized</t>
        </is>
      </c>
      <c r="B9" s="6" t="n">
        <v>500000000</v>
      </c>
      <c r="C9" s="6" t="n">
        <v>500000000</v>
      </c>
      <c r="D9" s="6" t="n">
        <v>500000000</v>
      </c>
    </row>
    <row r="10">
      <c r="A10" s="4" t="inlineStr">
        <is>
          <t>Ordinary shares, par value (in Dollars per share)</t>
        </is>
      </c>
      <c r="B10" s="7" t="n">
        <v>0.0001</v>
      </c>
      <c r="C10" s="7" t="n">
        <v>0.0001</v>
      </c>
      <c r="D10" s="7" t="n">
        <v>0.0001</v>
      </c>
    </row>
    <row r="11">
      <c r="A11" s="4" t="inlineStr">
        <is>
          <t>Ordinary shares subject to possible redemption</t>
        </is>
      </c>
      <c r="B11" s="6" t="n">
        <v>34500000</v>
      </c>
      <c r="C11" s="6" t="n">
        <v>34500000</v>
      </c>
    </row>
    <row r="12">
      <c r="A12" s="4" t="inlineStr">
        <is>
          <t>Ordinary shares issued or outstanding</t>
        </is>
      </c>
      <c r="B12" s="4" t="inlineStr">
        <is>
          <t xml:space="preserve"> </t>
        </is>
      </c>
      <c r="C12" s="4" t="inlineStr">
        <is>
          <t xml:space="preserve"> </t>
        </is>
      </c>
      <c r="D12" s="4" t="inlineStr">
        <is>
          <t xml:space="preserve"> </t>
        </is>
      </c>
    </row>
    <row r="13">
      <c r="A13" s="4" t="inlineStr">
        <is>
          <t>Class B Ordinary Shares [Member]</t>
        </is>
      </c>
    </row>
    <row r="14">
      <c r="A14" s="3" t="inlineStr">
        <is>
          <t>Shareholder's Deficit (Details) [Line Items]</t>
        </is>
      </c>
    </row>
    <row r="15">
      <c r="A15" s="4" t="inlineStr">
        <is>
          <t>Ordinary shares, shares authorized</t>
        </is>
      </c>
      <c r="B15" s="6" t="n">
        <v>50000000</v>
      </c>
      <c r="C15" s="6" t="n">
        <v>50000000</v>
      </c>
      <c r="D15" s="6" t="n">
        <v>50000000</v>
      </c>
    </row>
    <row r="16">
      <c r="A16" s="4" t="inlineStr">
        <is>
          <t>Ordinary shares, par value (in Dollars per share)</t>
        </is>
      </c>
      <c r="B16" s="7" t="n">
        <v>0.0001</v>
      </c>
      <c r="C16" s="7" t="n">
        <v>0.0001</v>
      </c>
      <c r="D16" s="7" t="n">
        <v>0.0001</v>
      </c>
    </row>
    <row r="17">
      <c r="A17" s="4" t="inlineStr">
        <is>
          <t>Ordinary shares issued or outstanding</t>
        </is>
      </c>
      <c r="B17" s="6" t="n">
        <v>8625000</v>
      </c>
      <c r="C17" s="6" t="n">
        <v>8625000</v>
      </c>
      <c r="D17" s="4" t="inlineStr">
        <is>
          <t xml:space="preserve">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0" customWidth="1" min="1" max="1"/>
    <col width="80" customWidth="1" min="2" max="2"/>
    <col width="80" customWidth="1" min="3" max="3"/>
  </cols>
  <sheetData>
    <row r="1">
      <c r="A1" s="1" t="inlineStr">
        <is>
          <t>Warrants (Q1) (Details)</t>
        </is>
      </c>
      <c r="B1" s="2" t="inlineStr">
        <is>
          <t>3 Months Ended</t>
        </is>
      </c>
      <c r="C1" s="2" t="inlineStr">
        <is>
          <t>12 Months Ended</t>
        </is>
      </c>
    </row>
    <row r="2">
      <c r="B2" s="2" t="inlineStr">
        <is>
          <t>Mar. 31, 2022</t>
        </is>
      </c>
      <c r="C2" s="2" t="inlineStr">
        <is>
          <t>Dec. 31, 2021</t>
        </is>
      </c>
    </row>
    <row r="3">
      <c r="A3" s="3" t="inlineStr">
        <is>
          <t>Warrants (Details) [Line Items]</t>
        </is>
      </c>
    </row>
    <row r="4">
      <c r="A4" s="4" t="inlineStr">
        <is>
          <t>Warrant expiration term</t>
        </is>
      </c>
      <c r="B4" s="4" t="inlineStr">
        <is>
          <t>5 years</t>
        </is>
      </c>
      <c r="C4" s="4" t="inlineStr">
        <is>
          <t>5 years</t>
        </is>
      </c>
    </row>
    <row r="5">
      <c r="A5" s="4" t="inlineStr">
        <is>
          <t>Public warrants redemption, description</t>
        </is>
      </c>
      <c r="B5" s="4" t="inlineStr">
        <is>
          <t>Once the warrants become
exercisable, the Company may redeem the Public Warrants for redemption: 
    ●
    in whole and not in part;
    ●
    at a price of $0.01 per Public Warrant;
    ●
    upon not less than 30 days’ prior written notice of redemption to each warrant holder; and
    ●if, and only if, the reported last sale price of the Class A ordinary shares for any 20 trading days within a 30-trading day period ending on the third trading day prior to the date on which the Company sends the notice of redemption the warrant holders (the “Reference Value”) equals or exceeds $18.00 per share (as adjusted).</t>
        </is>
      </c>
      <c r="C5" s="4" t="inlineStr">
        <is>
          <t>Once the warrants become exercisable,
the Company may redeem the Public Warrants for redemption: 
●in
whole and not in part;
●at
a price of $0.01 per Public Warrant;
●upon
not less than 30 days’ prior written notice of redemption to each warrant holder; and
 ●if,
and only if, the reported last sale price of the Class A ordinary shares for any 20 trading days within a 30-trading day period ending
on the third trading day prior to the date on which the Company sends the notice of redemption the warrant holders (the “Reference
Value”) equals or exceeds $18.00 per share (as adjusted).</t>
        </is>
      </c>
    </row>
    <row r="6">
      <c r="A6" s="4" t="inlineStr">
        <is>
          <t>Public warrants, description</t>
        </is>
      </c>
      <c r="B6" s="4" t="inlineStr">
        <is>
          <t>Once the Public Warrants
become exercisable, the Company may redeem the Public Warrants: 
    ●
    in whole and not in part;
    ●
    at $0.10 per warrant upon a minimum of 30 days’ prior written notice of redemption provided that holders will be able to exercise their warrants on a cashless basis prior to redemption and receive that number of shares determined by reference to the table below, based on the redemption date and the “fair market value” of the Class A ordinary shares;
    ●
    if, and only if, the Reference Value equals or exceeds $10.00 per share (as adjusted); and
    ●if the Reference Value is less than $18.00 per share (as adjusted), the Private Placement Warrants must also be concurrently called for redemption on the same terms as the outstanding Public Warrants, as described above.</t>
        </is>
      </c>
      <c r="C6" s="4" t="inlineStr">
        <is>
          <t>Once the Public Warrants become
exercisable, the Company may redeem the Public Warrants: 
●in
whole and not in part;
    ●
    at $0.10 per warrant upon a minimum of 30 days’ prior written notice of redemption provided that holders will be able to exercise their warrants on a cashless basis prior to redemption and receive that number of shares determined by reference to the table below, based on the redemption date and the “fair market value” of the Class A ordinary shares;
    ●
    if, and only if, the Reference Value equals or exceeds $10.00 per share (as adjusted); and
    ●if the Reference Value is less than $18.00 per share (as adjusted), the Private Placement Warrants must also be concurrently called for redemption on the same terms as the outstanding Public Warrants, as described above.</t>
        </is>
      </c>
    </row>
    <row r="7">
      <c r="A7" s="4" t="inlineStr">
        <is>
          <t>Business Combination [Member]</t>
        </is>
      </c>
    </row>
    <row r="8">
      <c r="A8" s="3" t="inlineStr">
        <is>
          <t>Warrants (Details) [Line Items]</t>
        </is>
      </c>
    </row>
    <row r="9">
      <c r="A9" s="4" t="inlineStr">
        <is>
          <t>Business combination, description</t>
        </is>
      </c>
      <c r="B9" s="4" t="inlineStr">
        <is>
          <t>In addition, if (x) the Company
issues additional Class A ordinary shares or equity-linked securities for capital raising purposes in connection with the closing of a
Business Combination at an issue price or effective issue price of less than $9.20 per Class A ordinary share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a Business Combination, and (z) the volume weighted average
trading price of the Class A ordinary shares during the 20 trading day period starting on the trading day prior to the day on which the
Company consummates a Business Combination (such price, the “Market Value”) is below $9.20 per share, then the exercise price
of the warrants will be adjusted (to the nearest cent) to be equal to 115% of the higher of the Market Value and the Newly Issued Price,
and the $10.00 and $18.00 per share redemption trigger prices will be adjusted (to the nearest cent) to be equal to 100% and 180% of the
higher of the Market Value and the Newly Issued Price, respectively.</t>
        </is>
      </c>
      <c r="C9" s="4" t="inlineStr">
        <is>
          <t>In addition, if (x) the Company
issues additional Class A ordinary shares or equity-linked securities for capital raising purposes in connection with the closing of a
Business Combination at an issue price or effective issue price of less than $9.20 per Class A ordinary share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a Business Combination, and (z) the volume weighted average
trading price of the Class A ordinary shares during the 20 trading day period starting on the trading day prior to the day on which the
Company consummates a Business Combination (such price, the “Market Value”) is below $9.20 per share, then the exercise price
of the warrants will be adjusted (to the nearest cent) to be equal to 115% of the higher of the Market Value and the Newly Issued Price,
and the $10.00 and $18.00 per share redemption trigger prices will be adjusted (to the nearest cent) to be equal to 100% and 180% of the
higher of the Market Value and the Newly Issued Price, respectively.</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9" customWidth="1" min="1" max="1"/>
    <col width="21" customWidth="1" min="2" max="2"/>
  </cols>
  <sheetData>
    <row r="1">
      <c r="A1" s="1" t="inlineStr">
        <is>
          <t>Fair Value Measurements (Q1) (Details)</t>
        </is>
      </c>
      <c r="B1" s="2" t="inlineStr">
        <is>
          <t>Mar. 18, 2021USD ($)</t>
        </is>
      </c>
    </row>
    <row r="2">
      <c r="A2" s="3" t="inlineStr">
        <is>
          <t>Fair Value Disclosures [Abstract]</t>
        </is>
      </c>
    </row>
    <row r="3">
      <c r="A3" s="4" t="inlineStr">
        <is>
          <t>Derivative liabilities</t>
        </is>
      </c>
      <c r="B3" s="5" t="n">
        <v>11655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8" customWidth="1" min="1" max="1"/>
    <col width="15" customWidth="1" min="2" max="2"/>
    <col width="16" customWidth="1" min="3" max="3"/>
  </cols>
  <sheetData>
    <row r="1">
      <c r="A1" s="1" t="inlineStr">
        <is>
          <t>Statements of Cash Flows (FY) - USD ($)</t>
        </is>
      </c>
      <c r="B1" s="2" t="inlineStr">
        <is>
          <t>1 Months Ended</t>
        </is>
      </c>
      <c r="C1" s="2" t="inlineStr">
        <is>
          <t>12 Months Ended</t>
        </is>
      </c>
    </row>
    <row r="2">
      <c r="B2" s="2" t="inlineStr">
        <is>
          <t>Dec. 31, 2020</t>
        </is>
      </c>
      <c r="C2" s="2" t="inlineStr">
        <is>
          <t>Dec. 31, 2021</t>
        </is>
      </c>
    </row>
    <row r="3">
      <c r="A3" s="3" t="inlineStr">
        <is>
          <t>Cash Flows from Operating Activities:</t>
        </is>
      </c>
    </row>
    <row r="4">
      <c r="A4" s="4" t="inlineStr">
        <is>
          <t>Net loss</t>
        </is>
      </c>
      <c r="B4" s="5" t="n">
        <v>-10951</v>
      </c>
      <c r="C4" s="5" t="n">
        <v>-14427685</v>
      </c>
    </row>
    <row r="5">
      <c r="A5" s="3" t="inlineStr">
        <is>
          <t>Adjustments to reconcile net loss to net cash used in operating activities:</t>
        </is>
      </c>
    </row>
    <row r="6">
      <c r="A6" s="4" t="inlineStr">
        <is>
          <t>Interest earned on Trust Account</t>
        </is>
      </c>
      <c r="B6" s="4" t="inlineStr">
        <is>
          <t xml:space="preserve"> </t>
        </is>
      </c>
      <c r="C6" s="6" t="n">
        <v>-52047</v>
      </c>
    </row>
    <row r="7">
      <c r="A7" s="4" t="inlineStr">
        <is>
          <t>Increase in deferred legal costs</t>
        </is>
      </c>
      <c r="B7" s="4" t="inlineStr">
        <is>
          <t xml:space="preserve"> </t>
        </is>
      </c>
      <c r="C7" s="6" t="n">
        <v>8186101</v>
      </c>
    </row>
    <row r="8">
      <c r="A8" s="4" t="inlineStr">
        <is>
          <t>Change in fair value of warrant liabilities</t>
        </is>
      </c>
      <c r="B8" s="4" t="inlineStr">
        <is>
          <t xml:space="preserve"> </t>
        </is>
      </c>
      <c r="C8" s="6" t="n">
        <v>2963666</v>
      </c>
    </row>
    <row r="9">
      <c r="A9" s="4" t="inlineStr">
        <is>
          <t>Change in fair value of forward purchase agreement liabilities</t>
        </is>
      </c>
      <c r="B9" s="4" t="inlineStr">
        <is>
          <t xml:space="preserve"> </t>
        </is>
      </c>
      <c r="C9" s="6" t="n">
        <v>1665000</v>
      </c>
    </row>
    <row r="10">
      <c r="A10" s="4" t="inlineStr">
        <is>
          <t>Offering costs allocated to warrants</t>
        </is>
      </c>
      <c r="B10" s="4" t="inlineStr">
        <is>
          <t xml:space="preserve"> </t>
        </is>
      </c>
      <c r="C10" s="6" t="n">
        <v>719201</v>
      </c>
    </row>
    <row r="11">
      <c r="A11" s="3" t="inlineStr">
        <is>
          <t>Changes in current assets and current liabilities:</t>
        </is>
      </c>
    </row>
    <row r="12">
      <c r="A12" s="4" t="inlineStr">
        <is>
          <t>Prepaid assets</t>
        </is>
      </c>
      <c r="B12" s="4" t="inlineStr">
        <is>
          <t xml:space="preserve"> </t>
        </is>
      </c>
      <c r="C12" s="6" t="n">
        <v>-237871</v>
      </c>
    </row>
    <row r="13">
      <c r="A13" s="4" t="inlineStr">
        <is>
          <t>Accounts payable and accrued expenses</t>
        </is>
      </c>
      <c r="B13" s="6" t="n">
        <v>10951</v>
      </c>
      <c r="C13" s="6" t="n">
        <v>272953</v>
      </c>
    </row>
    <row r="14">
      <c r="A14" s="4" t="inlineStr">
        <is>
          <t>Due to related party</t>
        </is>
      </c>
      <c r="B14" s="4" t="inlineStr">
        <is>
          <t xml:space="preserve"> </t>
        </is>
      </c>
      <c r="C14" s="6" t="n">
        <v>95000</v>
      </c>
    </row>
    <row r="15">
      <c r="A15" s="4" t="inlineStr">
        <is>
          <t>Net cash used in operating activities</t>
        </is>
      </c>
      <c r="B15" s="4" t="inlineStr">
        <is>
          <t xml:space="preserve"> </t>
        </is>
      </c>
      <c r="C15" s="6" t="n">
        <v>-815682</v>
      </c>
    </row>
    <row r="16">
      <c r="A16" s="3" t="inlineStr">
        <is>
          <t>Cash Flows from Investing Activities:</t>
        </is>
      </c>
    </row>
    <row r="17">
      <c r="A17" s="4" t="inlineStr">
        <is>
          <t>Investment of cash into Trust Account</t>
        </is>
      </c>
      <c r="B17" s="4" t="inlineStr">
        <is>
          <t xml:space="preserve"> </t>
        </is>
      </c>
      <c r="C17" s="6" t="n">
        <v>-345000000</v>
      </c>
    </row>
    <row r="18">
      <c r="A18" s="4" t="inlineStr">
        <is>
          <t>Net cash used in investing activities</t>
        </is>
      </c>
      <c r="B18" s="4" t="inlineStr">
        <is>
          <t xml:space="preserve"> </t>
        </is>
      </c>
      <c r="C18" s="6" t="n">
        <v>-345000000</v>
      </c>
    </row>
    <row r="19">
      <c r="A19" s="3" t="inlineStr">
        <is>
          <t>Cash Flows from Financing Activities:</t>
        </is>
      </c>
    </row>
    <row r="20">
      <c r="A20" s="4" t="inlineStr">
        <is>
          <t>Proceeds from issuance of Founder Shares</t>
        </is>
      </c>
      <c r="B20" s="4" t="inlineStr">
        <is>
          <t xml:space="preserve"> </t>
        </is>
      </c>
      <c r="C20" s="6" t="n">
        <v>25000</v>
      </c>
    </row>
    <row r="21">
      <c r="A21" s="4" t="inlineStr">
        <is>
          <t>Proceeds from Initial Public Offering, net of underwriters' discount</t>
        </is>
      </c>
      <c r="B21" s="4" t="inlineStr">
        <is>
          <t xml:space="preserve"> </t>
        </is>
      </c>
      <c r="C21" s="6" t="n">
        <v>338100000</v>
      </c>
    </row>
    <row r="22">
      <c r="A22" s="4" t="inlineStr">
        <is>
          <t>Proceeds from issuance of Private Placement Warrants</t>
        </is>
      </c>
      <c r="B22" s="4" t="inlineStr">
        <is>
          <t xml:space="preserve"> </t>
        </is>
      </c>
      <c r="C22" s="6" t="n">
        <v>8900000</v>
      </c>
    </row>
    <row r="23">
      <c r="A23" s="4" t="inlineStr">
        <is>
          <t>Proceeds of Working Capital Promissory Note - related party</t>
        </is>
      </c>
      <c r="B23" s="4" t="inlineStr">
        <is>
          <t xml:space="preserve"> </t>
        </is>
      </c>
      <c r="C23" s="6" t="n">
        <v>1500000</v>
      </c>
    </row>
    <row r="24">
      <c r="A24" s="4" t="inlineStr">
        <is>
          <t>Payments of offering costs</t>
        </is>
      </c>
      <c r="B24" s="4" t="inlineStr">
        <is>
          <t xml:space="preserve"> </t>
        </is>
      </c>
      <c r="C24" s="6" t="n">
        <v>-1205550</v>
      </c>
    </row>
    <row r="25">
      <c r="A25" s="4" t="inlineStr">
        <is>
          <t>Net cash provided by financing activities</t>
        </is>
      </c>
      <c r="B25" s="4" t="inlineStr">
        <is>
          <t xml:space="preserve"> </t>
        </is>
      </c>
      <c r="C25" s="6" t="n">
        <v>347319450</v>
      </c>
    </row>
    <row r="26">
      <c r="A26" s="4" t="inlineStr">
        <is>
          <t>Net Change in Cash</t>
        </is>
      </c>
      <c r="B26" s="4" t="inlineStr">
        <is>
          <t xml:space="preserve"> </t>
        </is>
      </c>
      <c r="C26" s="6" t="n">
        <v>1503768</v>
      </c>
    </row>
    <row r="27">
      <c r="A27" s="4" t="inlineStr">
        <is>
          <t>Cash - Beginning</t>
        </is>
      </c>
      <c r="B27" s="4" t="inlineStr">
        <is>
          <t xml:space="preserve"> </t>
        </is>
      </c>
      <c r="C27" s="4" t="inlineStr">
        <is>
          <t xml:space="preserve"> </t>
        </is>
      </c>
    </row>
    <row r="28">
      <c r="A28" s="4" t="inlineStr">
        <is>
          <t>Cash - Ending</t>
        </is>
      </c>
      <c r="B28" s="4" t="inlineStr">
        <is>
          <t xml:space="preserve"> </t>
        </is>
      </c>
      <c r="C28" s="6" t="n">
        <v>1503768</v>
      </c>
    </row>
    <row r="29">
      <c r="A29" s="3" t="inlineStr">
        <is>
          <t>Supplemental Disclosure of Non-cash Financing Activities:</t>
        </is>
      </c>
    </row>
    <row r="30">
      <c r="A30" s="4" t="inlineStr">
        <is>
          <t>Initial value of warrant liabilities</t>
        </is>
      </c>
      <c r="B30" s="4" t="inlineStr">
        <is>
          <t xml:space="preserve"> </t>
        </is>
      </c>
      <c r="C30" s="6" t="n">
        <v>18190000</v>
      </c>
    </row>
    <row r="31">
      <c r="A31" s="4" t="inlineStr">
        <is>
          <t>Deferred underwriters' discount payable charged to additional paid-in capital</t>
        </is>
      </c>
      <c r="B31" s="4" t="inlineStr">
        <is>
          <t xml:space="preserve"> </t>
        </is>
      </c>
      <c r="C31" s="6" t="n">
        <v>12075000</v>
      </c>
    </row>
    <row r="32">
      <c r="A32" s="4" t="inlineStr">
        <is>
          <t>Initial value of forward purchase agreement liabilities</t>
        </is>
      </c>
      <c r="B32" s="4" t="inlineStr">
        <is>
          <t xml:space="preserve"> </t>
        </is>
      </c>
      <c r="C32" s="5" t="n">
        <v>11655000</v>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company's assets fair value (Q1) (Details) - USD ($)</t>
        </is>
      </c>
      <c r="B1" s="2" t="inlineStr">
        <is>
          <t>Mar. 31, 2022</t>
        </is>
      </c>
      <c r="C1" s="2" t="inlineStr">
        <is>
          <t>Dec. 31, 2021</t>
        </is>
      </c>
    </row>
    <row r="2">
      <c r="A2" s="3" t="inlineStr">
        <is>
          <t>Assets:</t>
        </is>
      </c>
    </row>
    <row r="3">
      <c r="A3" s="4" t="inlineStr">
        <is>
          <t>Marketable Securities held in Trust Account</t>
        </is>
      </c>
      <c r="B3" s="5" t="n">
        <v>345055667</v>
      </c>
      <c r="C3" s="5" t="n">
        <v>345052047</v>
      </c>
    </row>
    <row r="4">
      <c r="A4" s="4" t="inlineStr">
        <is>
          <t>Total</t>
        </is>
      </c>
      <c r="C4" s="6" t="n">
        <v>310578381</v>
      </c>
    </row>
    <row r="5">
      <c r="A5" s="4" t="inlineStr">
        <is>
          <t>Forward purchase agreement liabilities</t>
        </is>
      </c>
      <c r="B5" s="6" t="n">
        <v>-10656000</v>
      </c>
      <c r="C5" s="6" t="n">
        <v>-13320000</v>
      </c>
    </row>
    <row r="6">
      <c r="A6" s="4" t="inlineStr">
        <is>
          <t>Warrant liabilities</t>
        </is>
      </c>
      <c r="B6" s="6" t="n">
        <v>-16795333</v>
      </c>
      <c r="C6" s="6" t="n">
        <v>-21153666</v>
      </c>
    </row>
    <row r="7">
      <c r="A7" s="4" t="inlineStr">
        <is>
          <t>Quoted Prices In Active Markets (Level 1) [Member]</t>
        </is>
      </c>
    </row>
    <row r="8">
      <c r="A8" s="3" t="inlineStr">
        <is>
          <t>Assets:</t>
        </is>
      </c>
    </row>
    <row r="9">
      <c r="A9" s="4" t="inlineStr">
        <is>
          <t>Marketable Securities held in Trust Account</t>
        </is>
      </c>
      <c r="B9" s="6" t="n">
        <v>345055667</v>
      </c>
      <c r="C9" s="6" t="n">
        <v>345052047</v>
      </c>
    </row>
    <row r="10">
      <c r="A10" s="4" t="inlineStr">
        <is>
          <t>Total</t>
        </is>
      </c>
      <c r="C10" s="6" t="n">
        <v>331137047</v>
      </c>
    </row>
    <row r="11">
      <c r="A11" s="4" t="inlineStr">
        <is>
          <t>Forward purchase agreement liabilities</t>
        </is>
      </c>
      <c r="B11" s="4" t="inlineStr">
        <is>
          <t xml:space="preserve"> </t>
        </is>
      </c>
      <c r="C11" s="4" t="inlineStr">
        <is>
          <t xml:space="preserve"> </t>
        </is>
      </c>
    </row>
    <row r="12">
      <c r="A12" s="4" t="inlineStr">
        <is>
          <t>Warrant liabilities</t>
        </is>
      </c>
      <c r="B12" s="6" t="n">
        <v>-11040000</v>
      </c>
      <c r="C12" s="6" t="n">
        <v>-13915000</v>
      </c>
    </row>
    <row r="13">
      <c r="A13" s="4" t="inlineStr">
        <is>
          <t>Significant Other Observable Inputs (Level 2) [Member]</t>
        </is>
      </c>
    </row>
    <row r="14">
      <c r="A14" s="3" t="inlineStr">
        <is>
          <t>Assets:</t>
        </is>
      </c>
    </row>
    <row r="15">
      <c r="A15" s="4" t="inlineStr">
        <is>
          <t>Marketable Securities held in Trust Account</t>
        </is>
      </c>
      <c r="B15" s="4" t="inlineStr">
        <is>
          <t xml:space="preserve"> </t>
        </is>
      </c>
      <c r="C15" s="4" t="inlineStr">
        <is>
          <t xml:space="preserve"> </t>
        </is>
      </c>
    </row>
    <row r="16">
      <c r="A16" s="4" t="inlineStr">
        <is>
          <t>Total</t>
        </is>
      </c>
      <c r="B16" s="4" t="inlineStr">
        <is>
          <t xml:space="preserve"> </t>
        </is>
      </c>
      <c r="C16" s="4" t="inlineStr">
        <is>
          <t xml:space="preserve"> </t>
        </is>
      </c>
    </row>
    <row r="17">
      <c r="A17" s="4" t="inlineStr">
        <is>
          <t>Forward purchase agreement liabilities</t>
        </is>
      </c>
      <c r="B17" s="4" t="inlineStr">
        <is>
          <t xml:space="preserve"> </t>
        </is>
      </c>
      <c r="C17" s="4" t="inlineStr">
        <is>
          <t xml:space="preserve"> </t>
        </is>
      </c>
    </row>
    <row r="18">
      <c r="A18" s="4" t="inlineStr">
        <is>
          <t>Warrant liabilities</t>
        </is>
      </c>
      <c r="B18" s="4" t="inlineStr">
        <is>
          <t xml:space="preserve"> </t>
        </is>
      </c>
      <c r="C18" s="4" t="inlineStr">
        <is>
          <t xml:space="preserve"> </t>
        </is>
      </c>
    </row>
    <row r="19">
      <c r="A19" s="4" t="inlineStr">
        <is>
          <t>Significant Other Unobservable Inputs (Level 3) [Member]</t>
        </is>
      </c>
    </row>
    <row r="20">
      <c r="A20" s="3" t="inlineStr">
        <is>
          <t>Assets:</t>
        </is>
      </c>
    </row>
    <row r="21">
      <c r="A21" s="4" t="inlineStr">
        <is>
          <t>Marketable Securities held in Trust Account</t>
        </is>
      </c>
      <c r="B21" s="4" t="inlineStr">
        <is>
          <t xml:space="preserve"> </t>
        </is>
      </c>
      <c r="C21" s="4" t="inlineStr">
        <is>
          <t xml:space="preserve"> </t>
        </is>
      </c>
    </row>
    <row r="22">
      <c r="A22" s="4" t="inlineStr">
        <is>
          <t>Total</t>
        </is>
      </c>
      <c r="C22" s="6" t="n">
        <v>-20558666</v>
      </c>
    </row>
    <row r="23">
      <c r="A23" s="4" t="inlineStr">
        <is>
          <t>Forward purchase agreement liabilities</t>
        </is>
      </c>
      <c r="B23" s="6" t="n">
        <v>-10656000</v>
      </c>
      <c r="C23" s="6" t="n">
        <v>-13320000</v>
      </c>
    </row>
    <row r="24">
      <c r="A24" s="4" t="inlineStr">
        <is>
          <t>Warrant liabilities</t>
        </is>
      </c>
      <c r="B24" s="5" t="n">
        <v>-5755333</v>
      </c>
      <c r="C24" s="5" t="n">
        <v>-7238666</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Fair Value Measurements - Schedule of Level 3 fair value measurements (Q1) (Details) - $ / shares</t>
        </is>
      </c>
      <c r="B1" s="2" t="inlineStr">
        <is>
          <t>3 Months Ended</t>
        </is>
      </c>
      <c r="C1" s="2" t="inlineStr">
        <is>
          <t>12 Months Ended</t>
        </is>
      </c>
    </row>
    <row r="2">
      <c r="B2" s="2" t="inlineStr">
        <is>
          <t>Mar. 31, 2022</t>
        </is>
      </c>
      <c r="C2" s="2" t="inlineStr">
        <is>
          <t>Dec. 31, 2021</t>
        </is>
      </c>
    </row>
    <row r="3">
      <c r="A3" s="3" t="inlineStr">
        <is>
          <t>Fair Value Measurement Inputs and Valuation Techniques [Line Items]</t>
        </is>
      </c>
    </row>
    <row r="4">
      <c r="A4" s="4" t="inlineStr">
        <is>
          <t>Share price (in Dollars per share)</t>
        </is>
      </c>
      <c r="C4" s="5" t="n">
        <v>10</v>
      </c>
    </row>
    <row r="5">
      <c r="A5" s="4" t="inlineStr">
        <is>
          <t>Strike price (in Dollars per Share)</t>
        </is>
      </c>
      <c r="C5" s="6" t="n">
        <v>10</v>
      </c>
    </row>
    <row r="6">
      <c r="A6" s="4" t="inlineStr">
        <is>
          <t>Term (in years)</t>
        </is>
      </c>
      <c r="C6" s="4" t="inlineStr">
        <is>
          <t>5 years 6 months</t>
        </is>
      </c>
    </row>
    <row r="7">
      <c r="A7" s="4" t="inlineStr">
        <is>
          <t>Dividend yield</t>
        </is>
      </c>
      <c r="C7" s="4" t="inlineStr">
        <is>
          <t>0.00%</t>
        </is>
      </c>
    </row>
    <row r="8">
      <c r="A8" s="4" t="inlineStr">
        <is>
          <t>Initial Measurement [Member]</t>
        </is>
      </c>
    </row>
    <row r="9">
      <c r="A9" s="3" t="inlineStr">
        <is>
          <t>Fair Value Measurement Inputs and Valuation Techniques [Line Items]</t>
        </is>
      </c>
    </row>
    <row r="10">
      <c r="A10" s="4" t="inlineStr">
        <is>
          <t>Share price (in Dollars per share)</t>
        </is>
      </c>
      <c r="C10" s="5" t="n">
        <v>10</v>
      </c>
    </row>
    <row r="11">
      <c r="A11" s="4" t="inlineStr">
        <is>
          <t>Strike price (in Dollars per Share)</t>
        </is>
      </c>
      <c r="C11" s="11" t="n">
        <v>11.5</v>
      </c>
    </row>
    <row r="12">
      <c r="A12" s="4" t="inlineStr">
        <is>
          <t>Term (in years)</t>
        </is>
      </c>
      <c r="C12" s="4" t="inlineStr">
        <is>
          <t>5 years 6 months</t>
        </is>
      </c>
    </row>
    <row r="13">
      <c r="A13" s="4" t="inlineStr">
        <is>
          <t>Volatility</t>
        </is>
      </c>
      <c r="C13" s="4" t="inlineStr">
        <is>
          <t>19.00%</t>
        </is>
      </c>
    </row>
    <row r="14">
      <c r="A14" s="4" t="inlineStr">
        <is>
          <t>Risk-free rate</t>
        </is>
      </c>
      <c r="C14" s="4" t="inlineStr">
        <is>
          <t>1.31%</t>
        </is>
      </c>
    </row>
    <row r="15">
      <c r="A15" s="4" t="inlineStr">
        <is>
          <t>Dividend yield</t>
        </is>
      </c>
      <c r="C15" s="4" t="inlineStr">
        <is>
          <t>0.00%</t>
        </is>
      </c>
    </row>
    <row r="16">
      <c r="A16" s="4" t="inlineStr">
        <is>
          <t>Level 3 [Member]</t>
        </is>
      </c>
    </row>
    <row r="17">
      <c r="A17" s="3" t="inlineStr">
        <is>
          <t>Fair Value Measurement Inputs and Valuation Techniques [Line Items]</t>
        </is>
      </c>
    </row>
    <row r="18">
      <c r="A18" s="4" t="inlineStr">
        <is>
          <t>Share price (in Dollars per share)</t>
        </is>
      </c>
      <c r="B18" s="5" t="n">
        <v>10</v>
      </c>
      <c r="C18" s="5" t="n">
        <v>10</v>
      </c>
    </row>
    <row r="19">
      <c r="A19" s="4" t="inlineStr">
        <is>
          <t>Strike price (in Dollars per Share)</t>
        </is>
      </c>
      <c r="B19" s="11" t="n">
        <v>11.5</v>
      </c>
      <c r="C19" s="11" t="n">
        <v>11.5</v>
      </c>
    </row>
    <row r="20">
      <c r="A20" s="4" t="inlineStr">
        <is>
          <t>Term (in years)</t>
        </is>
      </c>
      <c r="B20" s="4" t="inlineStr">
        <is>
          <t>5 years 3 months</t>
        </is>
      </c>
      <c r="C20" s="4" t="inlineStr">
        <is>
          <t>5 years 6 months</t>
        </is>
      </c>
    </row>
    <row r="21">
      <c r="A21" s="4" t="inlineStr">
        <is>
          <t>Volatility</t>
        </is>
      </c>
      <c r="B21" s="4" t="inlineStr">
        <is>
          <t>11.80%</t>
        </is>
      </c>
      <c r="C21" s="4" t="inlineStr">
        <is>
          <t>19.00%</t>
        </is>
      </c>
    </row>
    <row r="22">
      <c r="A22" s="4" t="inlineStr">
        <is>
          <t>Risk-free rate</t>
        </is>
      </c>
      <c r="B22" s="4" t="inlineStr">
        <is>
          <t>2.42%</t>
        </is>
      </c>
      <c r="C22" s="4" t="inlineStr">
        <is>
          <t>1.31%</t>
        </is>
      </c>
    </row>
    <row r="23">
      <c r="A23" s="4" t="inlineStr">
        <is>
          <t>Dividend yield</t>
        </is>
      </c>
      <c r="B23" s="4" t="inlineStr">
        <is>
          <t>0.00%</t>
        </is>
      </c>
      <c r="C23" s="4" t="inlineStr">
        <is>
          <t>0.00%</t>
        </is>
      </c>
    </row>
    <row r="24">
      <c r="A24" s="4" t="inlineStr">
        <is>
          <t>Level 3 [Member] | Initial Measurement [Member]</t>
        </is>
      </c>
    </row>
    <row r="25">
      <c r="A25" s="3" t="inlineStr">
        <is>
          <t>Fair Value Measurement Inputs and Valuation Techniques [Line Items]</t>
        </is>
      </c>
    </row>
    <row r="26">
      <c r="A26" s="4" t="inlineStr">
        <is>
          <t>Share price (in Dollars per share)</t>
        </is>
      </c>
      <c r="B26" s="5" t="n">
        <v>10</v>
      </c>
      <c r="C26" s="5" t="n">
        <v>10</v>
      </c>
    </row>
    <row r="27">
      <c r="A27" s="4" t="inlineStr">
        <is>
          <t>Strike price (in Dollars per Share)</t>
        </is>
      </c>
      <c r="B27" s="11" t="n">
        <v>11.5</v>
      </c>
      <c r="C27" s="11" t="n">
        <v>11.5</v>
      </c>
    </row>
    <row r="28">
      <c r="A28" s="4" t="inlineStr">
        <is>
          <t>Term (in years)</t>
        </is>
      </c>
      <c r="B28" s="4" t="inlineStr">
        <is>
          <t>5 years 3 months</t>
        </is>
      </c>
      <c r="C28" s="4" t="inlineStr">
        <is>
          <t>5 years 6 months</t>
        </is>
      </c>
    </row>
    <row r="29">
      <c r="A29" s="4" t="inlineStr">
        <is>
          <t>Volatility</t>
        </is>
      </c>
      <c r="B29" s="4" t="inlineStr">
        <is>
          <t>12.00%</t>
        </is>
      </c>
      <c r="C29" s="4" t="inlineStr">
        <is>
          <t>19.00%</t>
        </is>
      </c>
    </row>
    <row r="30">
      <c r="A30" s="4" t="inlineStr">
        <is>
          <t>Risk-free rate</t>
        </is>
      </c>
      <c r="B30" s="4" t="inlineStr">
        <is>
          <t>2.40%</t>
        </is>
      </c>
      <c r="C30" s="4" t="inlineStr">
        <is>
          <t>1.30%</t>
        </is>
      </c>
    </row>
    <row r="31">
      <c r="A31" s="4" t="inlineStr">
        <is>
          <t>Dividend yield</t>
        </is>
      </c>
      <c r="B31" s="4" t="inlineStr">
        <is>
          <t>0.00%</t>
        </is>
      </c>
      <c r="C31" s="4" t="inlineStr">
        <is>
          <t>0.00%</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s>
  <sheetData>
    <row r="1">
      <c r="A1" s="1" t="inlineStr">
        <is>
          <t>Fair Value Measurements - Schedule of changes in fair value of warrant liabilities (Q1) (Details) - USD ($)</t>
        </is>
      </c>
      <c r="B1" s="2" t="inlineStr">
        <is>
          <t>1 Months Ended</t>
        </is>
      </c>
      <c r="C1" s="2" t="inlineStr">
        <is>
          <t>3 Months Ended</t>
        </is>
      </c>
      <c r="E1" s="2" t="inlineStr">
        <is>
          <t>12 Months Ended</t>
        </is>
      </c>
    </row>
    <row r="2">
      <c r="B2" s="2" t="inlineStr">
        <is>
          <t>Dec. 31, 2020</t>
        </is>
      </c>
      <c r="C2" s="2" t="inlineStr">
        <is>
          <t>Mar. 31, 2022</t>
        </is>
      </c>
      <c r="D2" s="2" t="inlineStr">
        <is>
          <t>Mar. 31, 2021</t>
        </is>
      </c>
      <c r="E2" s="2" t="inlineStr">
        <is>
          <t>Dec. 31, 2021</t>
        </is>
      </c>
    </row>
    <row r="3">
      <c r="A3" s="3" t="inlineStr">
        <is>
          <t>Fair Value Measurements (Details) - Schedule of changes in fair value of warrant liabilities [Line Items]</t>
        </is>
      </c>
    </row>
    <row r="4">
      <c r="A4" s="4" t="inlineStr">
        <is>
          <t>Change in fair value of warrant liabilities</t>
        </is>
      </c>
      <c r="B4" s="4" t="inlineStr">
        <is>
          <t xml:space="preserve"> </t>
        </is>
      </c>
      <c r="C4" s="5" t="n">
        <v>-4358333</v>
      </c>
      <c r="D4" s="5" t="n">
        <v>348666</v>
      </c>
      <c r="E4" s="5" t="n">
        <v>2963666</v>
      </c>
    </row>
    <row r="5">
      <c r="A5" s="4" t="inlineStr">
        <is>
          <t>Public [Member]</t>
        </is>
      </c>
    </row>
    <row r="6">
      <c r="A6" s="3" t="inlineStr">
        <is>
          <t>Fair Value Measurements (Details) - Schedule of changes in fair value of warrant liabilities [Line Items]</t>
        </is>
      </c>
    </row>
    <row r="7">
      <c r="A7" s="4" t="inlineStr">
        <is>
          <t>Fair value opening balance</t>
        </is>
      </c>
      <c r="C7" s="6" t="n">
        <v>13915000</v>
      </c>
      <c r="D7" s="4" t="inlineStr">
        <is>
          <t xml:space="preserve"> </t>
        </is>
      </c>
      <c r="E7" s="4" t="inlineStr">
        <is>
          <t xml:space="preserve"> </t>
        </is>
      </c>
    </row>
    <row r="8">
      <c r="A8" s="4" t="inlineStr">
        <is>
          <t>Change in fair value</t>
        </is>
      </c>
      <c r="C8" s="6" t="n">
        <v>-2875000</v>
      </c>
    </row>
    <row r="9">
      <c r="A9" s="4" t="inlineStr">
        <is>
          <t>Initial measurement on March 18, 2021</t>
        </is>
      </c>
      <c r="E9" s="6" t="n">
        <v>11960000</v>
      </c>
    </row>
    <row r="10">
      <c r="A10" s="4" t="inlineStr">
        <is>
          <t>Change in fair value of warrant liabilities</t>
        </is>
      </c>
      <c r="E10" s="6" t="n">
        <v>1955000</v>
      </c>
    </row>
    <row r="11">
      <c r="A11" s="4" t="inlineStr">
        <is>
          <t>Fair value ending balance</t>
        </is>
      </c>
      <c r="B11" s="4" t="inlineStr">
        <is>
          <t xml:space="preserve"> </t>
        </is>
      </c>
      <c r="C11" s="6" t="n">
        <v>11040000</v>
      </c>
      <c r="E11" s="6" t="n">
        <v>13915000</v>
      </c>
    </row>
    <row r="12">
      <c r="A12" s="4" t="inlineStr">
        <is>
          <t>Private Placement [Member]</t>
        </is>
      </c>
    </row>
    <row r="13">
      <c r="A13" s="3" t="inlineStr">
        <is>
          <t>Fair Value Measurements (Details) - Schedule of changes in fair value of warrant liabilities [Line Items]</t>
        </is>
      </c>
    </row>
    <row r="14">
      <c r="A14" s="4" t="inlineStr">
        <is>
          <t>Fair value opening balance</t>
        </is>
      </c>
      <c r="C14" s="6" t="n">
        <v>7238666</v>
      </c>
      <c r="D14" s="4" t="inlineStr">
        <is>
          <t xml:space="preserve"> </t>
        </is>
      </c>
      <c r="E14" s="4" t="inlineStr">
        <is>
          <t xml:space="preserve"> </t>
        </is>
      </c>
    </row>
    <row r="15">
      <c r="A15" s="4" t="inlineStr">
        <is>
          <t>Change in fair value</t>
        </is>
      </c>
      <c r="C15" s="6" t="n">
        <v>-1483333</v>
      </c>
    </row>
    <row r="16">
      <c r="A16" s="4" t="inlineStr">
        <is>
          <t>Initial measurement on March 18, 2021</t>
        </is>
      </c>
      <c r="E16" s="6" t="n">
        <v>6230000</v>
      </c>
    </row>
    <row r="17">
      <c r="A17" s="4" t="inlineStr">
        <is>
          <t>Change in fair value of warrant liabilities</t>
        </is>
      </c>
      <c r="E17" s="6" t="n">
        <v>1008666</v>
      </c>
    </row>
    <row r="18">
      <c r="A18" s="4" t="inlineStr">
        <is>
          <t>Fair value ending balance</t>
        </is>
      </c>
      <c r="B18" s="4" t="inlineStr">
        <is>
          <t xml:space="preserve"> </t>
        </is>
      </c>
      <c r="C18" s="6" t="n">
        <v>5755333</v>
      </c>
      <c r="E18" s="6" t="n">
        <v>7238666</v>
      </c>
    </row>
    <row r="19">
      <c r="A19" s="4" t="inlineStr">
        <is>
          <t>Warrant Liabilities [Member]</t>
        </is>
      </c>
    </row>
    <row r="20">
      <c r="A20" s="3" t="inlineStr">
        <is>
          <t>Fair Value Measurements (Details) - Schedule of changes in fair value of warrant liabilities [Line Items]</t>
        </is>
      </c>
    </row>
    <row r="21">
      <c r="A21" s="4" t="inlineStr">
        <is>
          <t>Fair value opening balance</t>
        </is>
      </c>
      <c r="C21" s="6" t="n">
        <v>21153666</v>
      </c>
      <c r="D21" s="4" t="inlineStr">
        <is>
          <t xml:space="preserve"> </t>
        </is>
      </c>
      <c r="E21" s="4" t="inlineStr">
        <is>
          <t xml:space="preserve"> </t>
        </is>
      </c>
    </row>
    <row r="22">
      <c r="A22" s="4" t="inlineStr">
        <is>
          <t>Change in fair value</t>
        </is>
      </c>
      <c r="C22" s="6" t="n">
        <v>-4358333</v>
      </c>
    </row>
    <row r="23">
      <c r="A23" s="4" t="inlineStr">
        <is>
          <t>Initial measurement on March 18, 2021</t>
        </is>
      </c>
      <c r="E23" s="6" t="n">
        <v>18190000</v>
      </c>
    </row>
    <row r="24">
      <c r="A24" s="4" t="inlineStr">
        <is>
          <t>Change in fair value of warrant liabilities</t>
        </is>
      </c>
      <c r="E24" s="6" t="n">
        <v>2963666</v>
      </c>
    </row>
    <row r="25">
      <c r="A25" s="4" t="inlineStr">
        <is>
          <t>Fair value ending balance</t>
        </is>
      </c>
      <c r="B25" s="4" t="inlineStr">
        <is>
          <t xml:space="preserve"> </t>
        </is>
      </c>
      <c r="C25" s="5" t="n">
        <v>16795333</v>
      </c>
      <c r="E25" s="5" t="n">
        <v>21153666</v>
      </c>
    </row>
  </sheetData>
  <mergeCells count="2">
    <mergeCell ref="A1:A2"/>
    <mergeCell ref="C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Fair Value Measurements - Schedule of change in the derivative liability forward purchase agreement (Q1) (Details) - USD ($)</t>
        </is>
      </c>
      <c r="B1" s="2" t="inlineStr">
        <is>
          <t>3 Months Ended</t>
        </is>
      </c>
      <c r="C1" s="2" t="inlineStr">
        <is>
          <t>9 Months Ended</t>
        </is>
      </c>
    </row>
    <row r="2">
      <c r="B2" s="2" t="inlineStr">
        <is>
          <t>Mar. 31, 2022</t>
        </is>
      </c>
      <c r="C2" s="2" t="inlineStr">
        <is>
          <t>Dec. 31, 2021</t>
        </is>
      </c>
      <c r="D2" s="2" t="inlineStr">
        <is>
          <t>Dec. 31, 2021</t>
        </is>
      </c>
    </row>
    <row r="3">
      <c r="A3" s="3" t="inlineStr">
        <is>
          <t>Schedule of change in the derivative liability forward purchase agreement [Abstract]</t>
        </is>
      </c>
    </row>
    <row r="4">
      <c r="A4" s="4" t="inlineStr">
        <is>
          <t>Derivative liability opening balance</t>
        </is>
      </c>
      <c r="B4" s="5" t="n">
        <v>13320000</v>
      </c>
      <c r="C4" s="5" t="n">
        <v>11655000</v>
      </c>
      <c r="D4" s="5" t="n">
        <v>11655000</v>
      </c>
    </row>
    <row r="5">
      <c r="A5" s="4" t="inlineStr">
        <is>
          <t>Change in fair value of derivative liability - forward purchase agreement</t>
        </is>
      </c>
      <c r="B5" s="6" t="n">
        <v>-2664000</v>
      </c>
      <c r="C5" s="6" t="n">
        <v>1665000</v>
      </c>
      <c r="D5" s="6" t="n">
        <v>1665000</v>
      </c>
    </row>
    <row r="6">
      <c r="A6" s="4" t="inlineStr">
        <is>
          <t>Derivative liability ending balance</t>
        </is>
      </c>
      <c r="B6" s="5" t="n">
        <v>10656000</v>
      </c>
      <c r="C6" s="5" t="n">
        <v>13320000</v>
      </c>
      <c r="D6" s="5" t="n">
        <v>13320000</v>
      </c>
    </row>
  </sheetData>
  <mergeCells count="2">
    <mergeCell ref="A1:A2"/>
    <mergeCell ref="C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Balance Sheets (Q1) - USD ($)</t>
        </is>
      </c>
      <c r="B1" s="2" t="inlineStr">
        <is>
          <t>Mar. 31, 2022</t>
        </is>
      </c>
      <c r="C1" s="2" t="inlineStr">
        <is>
          <t>Dec. 31, 2021</t>
        </is>
      </c>
      <c r="D1" s="2" t="inlineStr">
        <is>
          <t>Dec. 31, 2020</t>
        </is>
      </c>
    </row>
    <row r="2">
      <c r="A2" s="3" t="inlineStr">
        <is>
          <t>Current assets:</t>
        </is>
      </c>
    </row>
    <row r="3">
      <c r="A3" s="4" t="inlineStr">
        <is>
          <t>Cash</t>
        </is>
      </c>
      <c r="B3" s="5" t="n">
        <v>1088980</v>
      </c>
      <c r="C3" s="5" t="n">
        <v>1503768</v>
      </c>
      <c r="D3" s="4" t="inlineStr">
        <is>
          <t xml:space="preserve"> </t>
        </is>
      </c>
    </row>
    <row r="4">
      <c r="A4" s="4" t="inlineStr">
        <is>
          <t>Prepaid expenses - current</t>
        </is>
      </c>
      <c r="B4" s="6" t="n">
        <v>164233</v>
      </c>
      <c r="C4" s="6" t="n">
        <v>204821</v>
      </c>
      <c r="D4" s="4" t="inlineStr">
        <is>
          <t xml:space="preserve"> </t>
        </is>
      </c>
    </row>
    <row r="5">
      <c r="A5" s="4" t="inlineStr">
        <is>
          <t>Total current assets</t>
        </is>
      </c>
      <c r="B5" s="6" t="n">
        <v>1253213</v>
      </c>
      <c r="C5" s="6" t="n">
        <v>1708589</v>
      </c>
      <c r="D5" s="6" t="n">
        <v>166792</v>
      </c>
    </row>
    <row r="6">
      <c r="A6" s="4" t="inlineStr">
        <is>
          <t>Prepaid expenses - non-current portion</t>
        </is>
      </c>
      <c r="B6" s="4" t="inlineStr">
        <is>
          <t xml:space="preserve"> </t>
        </is>
      </c>
      <c r="C6" s="6" t="n">
        <v>33050</v>
      </c>
      <c r="D6" s="4" t="inlineStr">
        <is>
          <t xml:space="preserve"> </t>
        </is>
      </c>
    </row>
    <row r="7">
      <c r="A7" s="4" t="inlineStr">
        <is>
          <t>Investment held in Trust Account</t>
        </is>
      </c>
      <c r="B7" s="6" t="n">
        <v>345055667</v>
      </c>
      <c r="C7" s="6" t="n">
        <v>345052047</v>
      </c>
      <c r="D7" s="4" t="inlineStr">
        <is>
          <t xml:space="preserve"> </t>
        </is>
      </c>
    </row>
    <row r="8">
      <c r="A8" s="4" t="inlineStr">
        <is>
          <t>Total assets</t>
        </is>
      </c>
      <c r="B8" s="6" t="n">
        <v>346308880</v>
      </c>
      <c r="C8" s="6" t="n">
        <v>346793686</v>
      </c>
      <c r="D8" s="6" t="n">
        <v>166792</v>
      </c>
    </row>
    <row r="9">
      <c r="A9" s="3" t="inlineStr">
        <is>
          <t>Current liabilities:</t>
        </is>
      </c>
    </row>
    <row r="10">
      <c r="A10" s="4" t="inlineStr">
        <is>
          <t>Accounts payable and accrued expenses</t>
        </is>
      </c>
      <c r="B10" s="6" t="n">
        <v>1645328</v>
      </c>
      <c r="C10" s="6" t="n">
        <v>272953</v>
      </c>
      <c r="D10" s="6" t="n">
        <v>177743</v>
      </c>
    </row>
    <row r="11">
      <c r="A11" s="4" t="inlineStr">
        <is>
          <t>Due to related party</t>
        </is>
      </c>
      <c r="B11" s="6" t="n">
        <v>125043</v>
      </c>
      <c r="C11" s="6" t="n">
        <v>95000</v>
      </c>
      <c r="D11" s="4" t="inlineStr">
        <is>
          <t xml:space="preserve"> </t>
        </is>
      </c>
    </row>
    <row r="12">
      <c r="A12" s="4" t="inlineStr">
        <is>
          <t>Total current liabilities</t>
        </is>
      </c>
      <c r="B12" s="6" t="n">
        <v>1770371</v>
      </c>
      <c r="C12" s="6" t="n">
        <v>367953</v>
      </c>
      <c r="D12" s="6" t="n">
        <v>177743</v>
      </c>
    </row>
    <row r="13">
      <c r="A13" s="4" t="inlineStr">
        <is>
          <t>Warrant liabilities</t>
        </is>
      </c>
      <c r="B13" s="6" t="n">
        <v>16795333</v>
      </c>
      <c r="C13" s="6" t="n">
        <v>21153666</v>
      </c>
      <c r="D13" s="4" t="inlineStr">
        <is>
          <t xml:space="preserve"> </t>
        </is>
      </c>
    </row>
    <row r="14">
      <c r="A14" s="4" t="inlineStr">
        <is>
          <t>Deferred legal fees</t>
        </is>
      </c>
      <c r="B14" s="6" t="n">
        <v>10298295</v>
      </c>
      <c r="C14" s="6" t="n">
        <v>8186101</v>
      </c>
      <c r="D14" s="4" t="inlineStr">
        <is>
          <t xml:space="preserve"> </t>
        </is>
      </c>
    </row>
    <row r="15">
      <c r="A15" s="4" t="inlineStr">
        <is>
          <t>Forward purchase agreement liabilities</t>
        </is>
      </c>
      <c r="B15" s="6" t="n">
        <v>10656000</v>
      </c>
      <c r="C15" s="6" t="n">
        <v>13320000</v>
      </c>
      <c r="D15" s="4" t="inlineStr">
        <is>
          <t xml:space="preserve"> </t>
        </is>
      </c>
    </row>
    <row r="16">
      <c r="A16" s="4" t="inlineStr">
        <is>
          <t>Working Capital Promissory Note - related party</t>
        </is>
      </c>
      <c r="B16" s="6" t="n">
        <v>1500000</v>
      </c>
      <c r="C16" s="6" t="n">
        <v>1500000</v>
      </c>
      <c r="D16" s="4" t="inlineStr">
        <is>
          <t xml:space="preserve"> </t>
        </is>
      </c>
    </row>
    <row r="17">
      <c r="A17" s="4" t="inlineStr">
        <is>
          <t>Deferred underwriters' discount</t>
        </is>
      </c>
      <c r="B17" s="6" t="n">
        <v>12075000</v>
      </c>
      <c r="C17" s="6" t="n">
        <v>12075000</v>
      </c>
      <c r="D17" s="4" t="inlineStr">
        <is>
          <t xml:space="preserve"> </t>
        </is>
      </c>
    </row>
    <row r="18">
      <c r="A18" s="4" t="inlineStr">
        <is>
          <t>Total liabilities</t>
        </is>
      </c>
      <c r="B18" s="6" t="n">
        <v>53094999</v>
      </c>
      <c r="C18" s="6" t="n">
        <v>56602720</v>
      </c>
      <c r="D18" s="6" t="n">
        <v>177743</v>
      </c>
    </row>
    <row r="19">
      <c r="A19" s="4" t="inlineStr">
        <is>
          <t>Commitments &amp; Contingencies (Note 6)</t>
        </is>
      </c>
      <c r="B19" s="4" t="inlineStr">
        <is>
          <t xml:space="preserve"> </t>
        </is>
      </c>
      <c r="C19" s="4" t="inlineStr">
        <is>
          <t xml:space="preserve"> </t>
        </is>
      </c>
      <c r="D19" s="4" t="inlineStr">
        <is>
          <t xml:space="preserve"> </t>
        </is>
      </c>
    </row>
    <row r="20">
      <c r="A20" s="4" t="inlineStr">
        <is>
          <t>Class A ordinary shares subject to possible redemption, 34,500,000 shares at redemption value of $10.00 at March 31, 2022 and December 31, 2021</t>
        </is>
      </c>
      <c r="B20" s="6" t="n">
        <v>345000000</v>
      </c>
      <c r="C20" s="6" t="n">
        <v>345000000</v>
      </c>
      <c r="D20" s="4" t="inlineStr">
        <is>
          <t xml:space="preserve"> </t>
        </is>
      </c>
    </row>
    <row r="21">
      <c r="A21" s="3" t="inlineStr">
        <is>
          <t>Shareholders' deficit:</t>
        </is>
      </c>
    </row>
    <row r="22">
      <c r="A22" s="4" t="inlineStr">
        <is>
          <t>Preference shares, $0.0001 par value; 5,000,000 shares authorized; none issued and outstanding</t>
        </is>
      </c>
      <c r="B22" s="4" t="inlineStr">
        <is>
          <t xml:space="preserve"> </t>
        </is>
      </c>
      <c r="C22" s="4" t="inlineStr">
        <is>
          <t xml:space="preserve"> </t>
        </is>
      </c>
      <c r="D22" s="4" t="inlineStr">
        <is>
          <t xml:space="preserve"> </t>
        </is>
      </c>
    </row>
    <row r="23">
      <c r="A23" s="4" t="inlineStr">
        <is>
          <t>Class A ordinary shares, $0.0001 par value; 500,000,000 shares authorized; no shares issued and outstanding (excluding 34,500,000 and no shares subject to redemption) at March 31, 2022 and December 31, 2021</t>
        </is>
      </c>
      <c r="B23" s="4" t="inlineStr">
        <is>
          <t xml:space="preserve"> </t>
        </is>
      </c>
      <c r="C23" s="4" t="inlineStr">
        <is>
          <t xml:space="preserve"> </t>
        </is>
      </c>
      <c r="D23" s="4" t="inlineStr">
        <is>
          <t xml:space="preserve"> </t>
        </is>
      </c>
    </row>
    <row r="24">
      <c r="A24" s="4" t="inlineStr">
        <is>
          <t>Class B ordinary shares, $0.0001 par value; 50,000,000 shares authorized; 8,625,000 issued and outstanding at March 31, 2022 and December 31, 2021</t>
        </is>
      </c>
      <c r="B24" s="6" t="n">
        <v>863</v>
      </c>
      <c r="C24" s="6" t="n">
        <v>863</v>
      </c>
      <c r="D24" s="4" t="inlineStr">
        <is>
          <t xml:space="preserve"> </t>
        </is>
      </c>
    </row>
    <row r="25">
      <c r="A25" s="4" t="inlineStr">
        <is>
          <t>Additional paid-in capital</t>
        </is>
      </c>
      <c r="B25" s="4" t="inlineStr">
        <is>
          <t xml:space="preserve"> </t>
        </is>
      </c>
      <c r="C25" s="4" t="inlineStr">
        <is>
          <t xml:space="preserve"> </t>
        </is>
      </c>
      <c r="D25" s="4" t="inlineStr">
        <is>
          <t xml:space="preserve"> </t>
        </is>
      </c>
    </row>
    <row r="26">
      <c r="A26" s="4" t="inlineStr">
        <is>
          <t>Accumulated deficit</t>
        </is>
      </c>
      <c r="B26" s="6" t="n">
        <v>-51786982</v>
      </c>
      <c r="C26" s="6" t="n">
        <v>-54809897</v>
      </c>
      <c r="D26" s="6" t="n">
        <v>-10951</v>
      </c>
    </row>
    <row r="27">
      <c r="A27" s="4" t="inlineStr">
        <is>
          <t>Total shareholders' deficit</t>
        </is>
      </c>
      <c r="B27" s="6" t="n">
        <v>-51786119</v>
      </c>
      <c r="C27" s="6" t="n">
        <v>-54809034</v>
      </c>
      <c r="D27" s="6" t="n">
        <v>-10951</v>
      </c>
    </row>
    <row r="28">
      <c r="A28" s="4" t="inlineStr">
        <is>
          <t>Total liabilities, Class A ordinary shares subject to possible redemption and shareholders' deficit</t>
        </is>
      </c>
      <c r="B28" s="5" t="n">
        <v>346308880</v>
      </c>
      <c r="C28" s="5" t="n">
        <v>346793686</v>
      </c>
      <c r="D28" s="5" t="n">
        <v>166792</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Parentheticals) (Q1) - $ / shares</t>
        </is>
      </c>
      <c r="B1" s="2" t="inlineStr">
        <is>
          <t>Mar. 31, 2022</t>
        </is>
      </c>
      <c r="C1" s="2" t="inlineStr">
        <is>
          <t>Dec. 31, 2021</t>
        </is>
      </c>
    </row>
    <row r="2">
      <c r="A2" s="4" t="inlineStr">
        <is>
          <t>Preference stock, par value (in Dollars per share)</t>
        </is>
      </c>
      <c r="B2" s="7" t="n">
        <v>0.0001</v>
      </c>
      <c r="C2" s="7" t="n">
        <v>0.0001</v>
      </c>
    </row>
    <row r="3">
      <c r="A3" s="4" t="inlineStr">
        <is>
          <t>Preference stock, shares authorized</t>
        </is>
      </c>
      <c r="B3" s="6" t="n">
        <v>5000000</v>
      </c>
      <c r="C3" s="6" t="n">
        <v>5000000</v>
      </c>
    </row>
    <row r="4">
      <c r="A4" s="4" t="inlineStr">
        <is>
          <t>Preference stock, shares issued</t>
        </is>
      </c>
      <c r="B4" s="4" t="inlineStr">
        <is>
          <t xml:space="preserve"> </t>
        </is>
      </c>
      <c r="C4" s="4" t="inlineStr">
        <is>
          <t xml:space="preserve"> </t>
        </is>
      </c>
    </row>
    <row r="5">
      <c r="A5" s="4" t="inlineStr">
        <is>
          <t>Preference stock, shares outstanding</t>
        </is>
      </c>
      <c r="B5" s="4" t="inlineStr">
        <is>
          <t xml:space="preserve"> </t>
        </is>
      </c>
      <c r="C5" s="4" t="inlineStr">
        <is>
          <t xml:space="preserve"> </t>
        </is>
      </c>
    </row>
    <row r="6">
      <c r="A6" s="4" t="inlineStr">
        <is>
          <t>Class A Ordinary Shares</t>
        </is>
      </c>
    </row>
    <row r="7">
      <c r="A7" s="4" t="inlineStr">
        <is>
          <t>Ordinary shares subject to possible redemption (in Dollars per share)</t>
        </is>
      </c>
      <c r="B7" s="5" t="n">
        <v>34500000</v>
      </c>
      <c r="C7" s="5" t="n">
        <v>34500000</v>
      </c>
    </row>
    <row r="8">
      <c r="A8" s="4" t="inlineStr">
        <is>
          <t>Ordinary shares subject to possible redemption, par value (in Dollars per share)</t>
        </is>
      </c>
      <c r="B8" s="6" t="n">
        <v>10</v>
      </c>
      <c r="C8" s="6" t="n">
        <v>10</v>
      </c>
    </row>
    <row r="9">
      <c r="A9" s="4" t="inlineStr">
        <is>
          <t>Ordinary stock, par value (in Dollars per share)</t>
        </is>
      </c>
      <c r="B9" s="7" t="n">
        <v>0.0001</v>
      </c>
      <c r="C9" s="7" t="n">
        <v>0.0001</v>
      </c>
    </row>
    <row r="10">
      <c r="A10" s="4" t="inlineStr">
        <is>
          <t>Ordinary stock, shares authorized</t>
        </is>
      </c>
      <c r="B10" s="6" t="n">
        <v>500000000</v>
      </c>
      <c r="C10" s="6" t="n">
        <v>500000000</v>
      </c>
    </row>
    <row r="11">
      <c r="A11" s="4" t="inlineStr">
        <is>
          <t>Ordinary stock, shares issued</t>
        </is>
      </c>
      <c r="B11" s="4" t="inlineStr">
        <is>
          <t xml:space="preserve"> </t>
        </is>
      </c>
      <c r="C11" s="4" t="inlineStr">
        <is>
          <t xml:space="preserve"> </t>
        </is>
      </c>
    </row>
    <row r="12">
      <c r="A12" s="4" t="inlineStr">
        <is>
          <t>Ordinary stock, shares outstanding</t>
        </is>
      </c>
      <c r="B12" s="4" t="inlineStr">
        <is>
          <t xml:space="preserve"> </t>
        </is>
      </c>
      <c r="C12" s="4" t="inlineStr">
        <is>
          <t xml:space="preserve"> </t>
        </is>
      </c>
    </row>
    <row r="13">
      <c r="A13" s="4" t="inlineStr">
        <is>
          <t>Class B Ordinary Shares</t>
        </is>
      </c>
    </row>
    <row r="14">
      <c r="A14" s="4" t="inlineStr">
        <is>
          <t>Ordinary stock, par value (in Dollars per share)</t>
        </is>
      </c>
      <c r="B14" s="7" t="n">
        <v>0.0001</v>
      </c>
      <c r="C14" s="7" t="n">
        <v>0.0001</v>
      </c>
    </row>
    <row r="15">
      <c r="A15" s="4" t="inlineStr">
        <is>
          <t>Ordinary stock, shares authorized</t>
        </is>
      </c>
      <c r="B15" s="6" t="n">
        <v>50000000</v>
      </c>
      <c r="C15" s="6" t="n">
        <v>50000000</v>
      </c>
    </row>
    <row r="16">
      <c r="A16" s="4" t="inlineStr">
        <is>
          <t>Ordinary stock, shares issued</t>
        </is>
      </c>
      <c r="B16" s="6" t="n">
        <v>8625000</v>
      </c>
      <c r="C16" s="6" t="n">
        <v>8625000</v>
      </c>
    </row>
    <row r="17">
      <c r="A17" s="4" t="inlineStr">
        <is>
          <t>Ordinary stock, shares outstanding</t>
        </is>
      </c>
      <c r="B17" s="6" t="n">
        <v>8625000</v>
      </c>
      <c r="C17" s="6" t="n">
        <v>862500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6-16T10:04:13Z</dcterms:created>
  <dcterms:modified xmlns:dcterms="http://purl.org/dc/terms/" xmlns:xsi="http://www.w3.org/2001/XMLSchema-instance" xsi:type="dcterms:W3CDTF">2022-06-16T10:04:13Z</dcterms:modified>
</cp:coreProperties>
</file>